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Business and Summary of Signifi"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Equity Compensation" sheetId="13" state="visible" r:id="rId13"/>
    <sheet xmlns:r="http://schemas.openxmlformats.org/officeDocument/2006/relationships" name="Income Taxes" sheetId="14" state="visible" r:id="rId14"/>
    <sheet xmlns:r="http://schemas.openxmlformats.org/officeDocument/2006/relationships" name="Acquisitions" sheetId="15" state="visible" r:id="rId15"/>
    <sheet xmlns:r="http://schemas.openxmlformats.org/officeDocument/2006/relationships" name="Deferred Compensation" sheetId="16" state="visible" r:id="rId16"/>
    <sheet xmlns:r="http://schemas.openxmlformats.org/officeDocument/2006/relationships" name="Borrowing Arrang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 Repurchase Program" sheetId="20" state="visible" r:id="rId20"/>
    <sheet xmlns:r="http://schemas.openxmlformats.org/officeDocument/2006/relationships" name="Interest and Other Expense, net" sheetId="21" state="visible" r:id="rId21"/>
    <sheet xmlns:r="http://schemas.openxmlformats.org/officeDocument/2006/relationships" name="Accumulated Other Comprehensive" sheetId="22" state="visible" r:id="rId22"/>
    <sheet xmlns:r="http://schemas.openxmlformats.org/officeDocument/2006/relationships" name="Net Income Per Share" sheetId="23" state="visible" r:id="rId23"/>
    <sheet xmlns:r="http://schemas.openxmlformats.org/officeDocument/2006/relationships" name="Retirement Benefit Plans" sheetId="24" state="visible" r:id="rId24"/>
    <sheet xmlns:r="http://schemas.openxmlformats.org/officeDocument/2006/relationships" name="SCHEDULE II_ VALUATION AND QUAL" sheetId="25" state="visible" r:id="rId25"/>
    <sheet xmlns:r="http://schemas.openxmlformats.org/officeDocument/2006/relationships" name="Business and Summary of Signi_2" sheetId="26" state="visible" r:id="rId26"/>
    <sheet xmlns:r="http://schemas.openxmlformats.org/officeDocument/2006/relationships" name="Business and Summary of Signi_3"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Equity Compensation (Tables)" sheetId="30" state="visible" r:id="rId30"/>
    <sheet xmlns:r="http://schemas.openxmlformats.org/officeDocument/2006/relationships" name="Income Taxes (Tables)" sheetId="31" state="visible" r:id="rId31"/>
    <sheet xmlns:r="http://schemas.openxmlformats.org/officeDocument/2006/relationships" name="Acquisitions (Tables)" sheetId="32" state="visible" r:id="rId32"/>
    <sheet xmlns:r="http://schemas.openxmlformats.org/officeDocument/2006/relationships" name="Borrowing Arrangements (Tables)" sheetId="33" state="visible" r:id="rId33"/>
    <sheet xmlns:r="http://schemas.openxmlformats.org/officeDocument/2006/relationships" name="Leases (Tables)" sheetId="34" state="visible" r:id="rId34"/>
    <sheet xmlns:r="http://schemas.openxmlformats.org/officeDocument/2006/relationships" name="Interest and Other Expense, n_2" sheetId="35" state="visible" r:id="rId35"/>
    <sheet xmlns:r="http://schemas.openxmlformats.org/officeDocument/2006/relationships" name="Accumulated Other Comprehensi_2" sheetId="36" state="visible" r:id="rId36"/>
    <sheet xmlns:r="http://schemas.openxmlformats.org/officeDocument/2006/relationships" name="Net Income Per Share (Tables)" sheetId="37" state="visible" r:id="rId37"/>
    <sheet xmlns:r="http://schemas.openxmlformats.org/officeDocument/2006/relationships" name="Retirement Benefit Plans (Table" sheetId="38" state="visible" r:id="rId38"/>
    <sheet xmlns:r="http://schemas.openxmlformats.org/officeDocument/2006/relationships" name="Business and Summary of Signi_4" sheetId="39" state="visible" r:id="rId39"/>
    <sheet xmlns:r="http://schemas.openxmlformats.org/officeDocument/2006/relationships" name="Business and Summary of Signi_5" sheetId="40" state="visible" r:id="rId40"/>
    <sheet xmlns:r="http://schemas.openxmlformats.org/officeDocument/2006/relationships" name="Business and Summary of Signi_6" sheetId="41" state="visible" r:id="rId41"/>
    <sheet xmlns:r="http://schemas.openxmlformats.org/officeDocument/2006/relationships" name="Business and Summary of Signi_7" sheetId="42" state="visible" r:id="rId42"/>
    <sheet xmlns:r="http://schemas.openxmlformats.org/officeDocument/2006/relationships" name="Business and Summary of Signi_8" sheetId="43" state="visible" r:id="rId43"/>
    <sheet xmlns:r="http://schemas.openxmlformats.org/officeDocument/2006/relationships" name="Business and Summary of Signi_9" sheetId="44" state="visible" r:id="rId44"/>
    <sheet xmlns:r="http://schemas.openxmlformats.org/officeDocument/2006/relationships" name="Business and Summary of Sign_10" sheetId="45" state="visible" r:id="rId45"/>
    <sheet xmlns:r="http://schemas.openxmlformats.org/officeDocument/2006/relationships" name="Business and Summary of Sign_11" sheetId="46" state="visible" r:id="rId46"/>
    <sheet xmlns:r="http://schemas.openxmlformats.org/officeDocument/2006/relationships" name="Business and Summary of Sign_12" sheetId="47" state="visible" r:id="rId47"/>
    <sheet xmlns:r="http://schemas.openxmlformats.org/officeDocument/2006/relationships" name="Business and Summary of Sign_13" sheetId="48" state="visible" r:id="rId48"/>
    <sheet xmlns:r="http://schemas.openxmlformats.org/officeDocument/2006/relationships" name="Business and Summary of Sign_14" sheetId="49" state="visible" r:id="rId49"/>
    <sheet xmlns:r="http://schemas.openxmlformats.org/officeDocument/2006/relationships" name="Business and Summary of Sign_15" sheetId="50" state="visible" r:id="rId50"/>
    <sheet xmlns:r="http://schemas.openxmlformats.org/officeDocument/2006/relationships" name="Business and Summary of Sign_16" sheetId="51" state="visible" r:id="rId51"/>
    <sheet xmlns:r="http://schemas.openxmlformats.org/officeDocument/2006/relationships" name="Revenue Recognition - Narrative" sheetId="52" state="visible" r:id="rId52"/>
    <sheet xmlns:r="http://schemas.openxmlformats.org/officeDocument/2006/relationships" name="Revenue Recognition - Contract " sheetId="53" state="visible" r:id="rId53"/>
    <sheet xmlns:r="http://schemas.openxmlformats.org/officeDocument/2006/relationships" name="Revenue Recognition - Remaining" sheetId="54" state="visible" r:id="rId54"/>
    <sheet xmlns:r="http://schemas.openxmlformats.org/officeDocument/2006/relationships" name="Financial Instruments - Cost an" sheetId="55" state="visible" r:id="rId55"/>
    <sheet xmlns:r="http://schemas.openxmlformats.org/officeDocument/2006/relationships" name="Financial Instruments - Schedul" sheetId="56" state="visible" r:id="rId56"/>
    <sheet xmlns:r="http://schemas.openxmlformats.org/officeDocument/2006/relationships" name="Financial Instruments - Narrati" sheetId="57" state="visible" r:id="rId57"/>
    <sheet xmlns:r="http://schemas.openxmlformats.org/officeDocument/2006/relationships" name="Financial Instruments - Non-Mar" sheetId="58" state="visible" r:id="rId58"/>
    <sheet xmlns:r="http://schemas.openxmlformats.org/officeDocument/2006/relationships" name="Financial Instruments - Effects" sheetId="59" state="visible" r:id="rId59"/>
    <sheet xmlns:r="http://schemas.openxmlformats.org/officeDocument/2006/relationships" name="Financial Instruments- Fair Val" sheetId="60" state="visible" r:id="rId60"/>
    <sheet xmlns:r="http://schemas.openxmlformats.org/officeDocument/2006/relationships" name="Equity Compensation - Narrative" sheetId="61" state="visible" r:id="rId61"/>
    <sheet xmlns:r="http://schemas.openxmlformats.org/officeDocument/2006/relationships" name="Equity Compensation - Summary o" sheetId="62" state="visible" r:id="rId62"/>
    <sheet xmlns:r="http://schemas.openxmlformats.org/officeDocument/2006/relationships" name="Equity Compensation - ESPP Acti" sheetId="63" state="visible" r:id="rId63"/>
    <sheet xmlns:r="http://schemas.openxmlformats.org/officeDocument/2006/relationships" name="Equity Compensation - Options O" sheetId="64" state="visible" r:id="rId64"/>
    <sheet xmlns:r="http://schemas.openxmlformats.org/officeDocument/2006/relationships" name="Income Taxes - Provision for In" sheetId="65" state="visible" r:id="rId65"/>
    <sheet xmlns:r="http://schemas.openxmlformats.org/officeDocument/2006/relationships" name="Income Taxes - Narrative (Detai" sheetId="66" state="visible" r:id="rId66"/>
    <sheet xmlns:r="http://schemas.openxmlformats.org/officeDocument/2006/relationships" name="Income Taxes - Differences betw" sheetId="67" state="visible" r:id="rId67"/>
    <sheet xmlns:r="http://schemas.openxmlformats.org/officeDocument/2006/relationships" name="Income Taxes - Components Of De" sheetId="68" state="visible" r:id="rId68"/>
    <sheet xmlns:r="http://schemas.openxmlformats.org/officeDocument/2006/relationships" name="Income Taxes - Unrecognized Tax" sheetId="69" state="visible" r:id="rId69"/>
    <sheet xmlns:r="http://schemas.openxmlformats.org/officeDocument/2006/relationships" name="Acquisitions - Narrative (Detai" sheetId="70" state="visible" r:id="rId70"/>
    <sheet xmlns:r="http://schemas.openxmlformats.org/officeDocument/2006/relationships" name="Acquisitions - Summary of Fair " sheetId="71" state="visible" r:id="rId71"/>
    <sheet xmlns:r="http://schemas.openxmlformats.org/officeDocument/2006/relationships" name="Deferred Compensation (Details)" sheetId="72" state="visible" r:id="rId72"/>
    <sheet xmlns:r="http://schemas.openxmlformats.org/officeDocument/2006/relationships" name="Borrowing Arrangements - Narrat" sheetId="73" state="visible" r:id="rId73"/>
    <sheet xmlns:r="http://schemas.openxmlformats.org/officeDocument/2006/relationships" name="Borrowing Arrangements - Fair V" sheetId="74" state="visible" r:id="rId74"/>
    <sheet xmlns:r="http://schemas.openxmlformats.org/officeDocument/2006/relationships" name="Borrowing Arrangements - Future" sheetId="75" state="visible" r:id="rId75"/>
    <sheet xmlns:r="http://schemas.openxmlformats.org/officeDocument/2006/relationships" name="Leases - Narrative (Details)" sheetId="76" state="visible" r:id="rId76"/>
    <sheet xmlns:r="http://schemas.openxmlformats.org/officeDocument/2006/relationships" name="Leases - Lease Costs and Cash F" sheetId="77" state="visible" r:id="rId77"/>
    <sheet xmlns:r="http://schemas.openxmlformats.org/officeDocument/2006/relationships" name="Leases - Maturities of Lease Li" sheetId="78" state="visible" r:id="rId78"/>
    <sheet xmlns:r="http://schemas.openxmlformats.org/officeDocument/2006/relationships" name="Commitments and Contingencies (" sheetId="79" state="visible" r:id="rId79"/>
    <sheet xmlns:r="http://schemas.openxmlformats.org/officeDocument/2006/relationships" name="Stock Repurchase Program (Detai" sheetId="80" state="visible" r:id="rId80"/>
    <sheet xmlns:r="http://schemas.openxmlformats.org/officeDocument/2006/relationships" name="Interest and Other Expense, n_3" sheetId="81" state="visible" r:id="rId81"/>
    <sheet xmlns:r="http://schemas.openxmlformats.org/officeDocument/2006/relationships" name="Accumulated Other Comprehensi_3" sheetId="82" state="visible" r:id="rId82"/>
    <sheet xmlns:r="http://schemas.openxmlformats.org/officeDocument/2006/relationships" name="Net Income Per Share - Computat" sheetId="83" state="visible" r:id="rId83"/>
    <sheet xmlns:r="http://schemas.openxmlformats.org/officeDocument/2006/relationships" name="Net Income Per Share - Narrativ" sheetId="84" state="visible" r:id="rId84"/>
    <sheet xmlns:r="http://schemas.openxmlformats.org/officeDocument/2006/relationships" name="Retirement Benefit Plans - Narr" sheetId="85" state="visible" r:id="rId85"/>
    <sheet xmlns:r="http://schemas.openxmlformats.org/officeDocument/2006/relationships" name="Retirement Benefit Plans - Esti" sheetId="86" state="visible" r:id="rId86"/>
    <sheet xmlns:r="http://schemas.openxmlformats.org/officeDocument/2006/relationships" name="SCHEDULE II_ VALUATION AND QU_2" sheetId="87" state="visible" r:id="rId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2</t>
        </is>
      </c>
      <c r="C2" s="2" t="inlineStr">
        <is>
          <t>Mar. 10,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14338</t>
        </is>
      </c>
    </row>
    <row r="10">
      <c r="A10" s="4" t="inlineStr">
        <is>
          <t>Entity Registrant Name</t>
        </is>
      </c>
      <c r="B10" s="4" t="inlineStr">
        <is>
          <t>AUTODESK, INC.</t>
        </is>
      </c>
    </row>
    <row r="11">
      <c r="A11" s="4" t="inlineStr">
        <is>
          <t>Entity Incorporation, State or Country Code</t>
        </is>
      </c>
      <c r="B11" s="4" t="inlineStr">
        <is>
          <t>DE</t>
        </is>
      </c>
    </row>
    <row r="12">
      <c r="A12" s="4" t="inlineStr">
        <is>
          <t>Entity Tax Identification Number</t>
        </is>
      </c>
      <c r="B12" s="4" t="inlineStr">
        <is>
          <t>94-2819853</t>
        </is>
      </c>
    </row>
    <row r="13">
      <c r="A13" s="4" t="inlineStr">
        <is>
          <t>Entity Address, Address Line One</t>
        </is>
      </c>
      <c r="B13" s="4" t="inlineStr">
        <is>
          <t>111 McInnis Parkway,</t>
        </is>
      </c>
    </row>
    <row r="14">
      <c r="A14" s="4" t="inlineStr">
        <is>
          <t>Entity Address, City or Town</t>
        </is>
      </c>
      <c r="B14" s="4" t="inlineStr">
        <is>
          <t>San Rafael,</t>
        </is>
      </c>
    </row>
    <row r="15">
      <c r="A15" s="4" t="inlineStr">
        <is>
          <t>Entity Address, State or Province</t>
        </is>
      </c>
      <c r="B15" s="4" t="inlineStr">
        <is>
          <t>CA</t>
        </is>
      </c>
    </row>
    <row r="16">
      <c r="A16" s="4" t="inlineStr">
        <is>
          <t>Entity Address, Postal Zip Code</t>
        </is>
      </c>
      <c r="B16" s="4" t="inlineStr">
        <is>
          <t>94903</t>
        </is>
      </c>
    </row>
    <row r="17">
      <c r="A17" s="4" t="inlineStr">
        <is>
          <t>City Area Code</t>
        </is>
      </c>
      <c r="B17" s="4" t="inlineStr">
        <is>
          <t>415</t>
        </is>
      </c>
    </row>
    <row r="18">
      <c r="A18" s="4" t="inlineStr">
        <is>
          <t>Local Phone Number</t>
        </is>
      </c>
      <c r="B18" s="4" t="inlineStr">
        <is>
          <t>507-5000</t>
        </is>
      </c>
    </row>
    <row r="19">
      <c r="A19" s="4" t="inlineStr">
        <is>
          <t>Title of 12(b) Security</t>
        </is>
      </c>
      <c r="B19" s="4" t="inlineStr">
        <is>
          <t>Common Stock, $0.01 Par Value</t>
        </is>
      </c>
    </row>
    <row r="20">
      <c r="A20" s="4" t="inlineStr">
        <is>
          <t>Trading Symbol</t>
        </is>
      </c>
      <c r="B20" s="4" t="inlineStr">
        <is>
          <t>ADSK</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0.59999999999999</v>
      </c>
    </row>
    <row r="32">
      <c r="A32" s="4" t="inlineStr">
        <is>
          <t>Entity Common Stock, Shares Outstanding</t>
        </is>
      </c>
      <c r="C32" s="6" t="n">
        <v>217307974</v>
      </c>
    </row>
    <row r="33">
      <c r="A33" s="4" t="inlineStr">
        <is>
          <t>Documents Incorporated by Reference</t>
        </is>
      </c>
      <c r="B33" s="4" t="inlineStr">
        <is>
          <t>Portions of the Proxy Statement for registrant’s Annual Meeting of Stockholders (the “Proxy Statement”), are incorporated by reference in Part III of this Form 10-K to the extent stated herein. The Proxy Statement will be filed within 120 days of the registrant’s fiscal year ended January 31, 2022</t>
        </is>
      </c>
    </row>
    <row r="34">
      <c r="A34" s="4" t="inlineStr">
        <is>
          <t>Entity Central Index Key</t>
        </is>
      </c>
      <c r="B34" s="4" t="inlineStr">
        <is>
          <t>0000769397</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an. 31, 2022</t>
        </is>
      </c>
    </row>
    <row r="3">
      <c r="A3" s="3" t="inlineStr">
        <is>
          <t>Accounting Policies [Abstract]</t>
        </is>
      </c>
    </row>
    <row r="4">
      <c r="A4" s="4" t="inlineStr">
        <is>
          <t>Business and Summary Of Significant Accounting Policies</t>
        </is>
      </c>
      <c r="B4" s="4" t="inlineStr">
        <is>
          <t>Business and Summary of Significant Accounting Policies Busines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offered through a hybrid of desktop and cloud functionality,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Principles of Consolidation The accompanying consolidated financial statements include the accounts of Autodesk and its wholly owned subsidiaries. All intercompany accounts and transactions have been eliminated. 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our results of operations. As the COVID-19 pandemic continues to develop, many of our estimates could require increased judgment and carry a higher degree of variability and volatility. As events continue to evolve our estimates may change materially in future periods. Examples of significant estimates and assumptions made by management involve revenue recognition for product subscriptions and enterprise business arrangements (“EBAs”), the determination of the fair value of acquired assets and liabilities, goodwill, financial instruments including strategic investments, long-lived assets, and intangible assets, the realizability of deferred tax assets, and the fair value of stock awards. The Company also makes assumptions, judgments, and estimates in determining the accruals for uncertain tax positions, variable compensation, partner incentive programs, product returns reserves, allowances for credit losses, asset retirement obligations, legal contingencies, and operating lease liabilities. Change in presentation and immaterial correction of an error Autodesk changed its presentation on the Consolidated Balance Sheet for intangible assets during the fiscal year ended January 31, 2022. These amounts were previously presented in “Developed technologies, net” and “Long-term other assets” and are now presented as “Intangible assets, net”. Accordingly, prior period amounts have been reclassified to conform to the current period presentation. This presentation change did not impact “Total assets” on the Consolidated Balance Sheets and had no impact on the Company's Consolidated Statements of Operations, Consolidated Statements of Comprehensive Income, and Consolidated Statements of Cash Flows. The effects of the change on the Consolidated Balance Sheet as of January 31, 2021, were as follows: As Reported January 31, 2021 Effect of Change in Presentation As Adjusted January 31, 2021 Intangible assets, net $ 88.6 $ 110.7 $ 199.3 Long-term other assets 486.6 (110.7) 375.9 Total assets 7,279.8 — 7,279.8 The Company also changed its presentation on the Consolidated Balance Sheets for investments in debt and equity securities that are held in a rabbi trust under non-qualified deferred compensation plans, including correcting the classification as current and non-current assets during fiscal year ended January 31, 2022. These amounts were previously presented as current “Marketable securities” and are now presented as “Prepaid expenses and other current assets” and “Long-term other assets” on the Consolidated Balance Sheets. Accordingly, prior period amounts have been reclassified to conform to the current period presentation. These presentation and classification changes did not impact “Total assets” on the Consolidated Balance Sheets and had no impact on the Company's Consolidated Statements of Operations, Consolidated Statements of Comprehensive Income and Consolidated Statement of Cash Flows. The effects of the changes on the Consolidated Balance Sheet as of January 31, 2021, were as follows: As Reported January 31, 2021 Effect of Changes in Presentation As Adjusted January 31, 2021 Marketable securities $ 85.0 $ (81.0) $ 4.0 Prepaid and other current assets 198.9 7.3 206.2 Long-term other assets 412.9 73.7 486.6 Total current assets 2,699.2 (73.7) 2,625.5 Total assets 7,279.8 $ — 7,279.8 Segments Autodesk operates in one operating segment and accordingly, all required financial segment information is included in the consolidated financial statements. Operating segments are defined as components of an enterprise for which separate financial information is evaluated regularly by the chief operating decision maker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 Information regarding Autodesk's long-lived assets by geographic area were as follows: January 31, 2022 2021 Long-lived assets (1): Americas U.S. $ 322.7 $ 423.6 Other Americas 19.8 29.5 Total Americas 342.5 453.1 Europe, Middle East, and Africa 92.6 109.7 Asia Pacific 31.9 46.7 Total long-lived assets $ 467.0 $ 609.5 ____________________ Revenue Recognition Autodesk’s revenue is divided into three categories: subscription revenue, maintenance revenue, and other revenue. Subscription revenue consists of our term-based product subscriptions, cloud service offerings, and flexible EBAs. Maintenance revenue consists of renewal fees for existing maintenance plan agreements that were initially purchased with a perpetual software license. Under our maintenance plan, customers are eligible to receive unspecified upgrades, when and if available, and technical support. Other revenue consists of revenue from consulting, training, and other products and services. Revenue is recognized when control for these offerings is transferred to our customers, in an amount that reflects the consideration we expect to be entitled to in exchange for products and services. Autodesk’s contracts with customers may include promises to transfer multiple products and services to a customer. Determining whether the products and services are considered distinct performance obligations that should be accounted for separately or as a single performance obligation may require significant judgment. Judgment is required to determine the level of integration and interdependency between individual components of desktop software applications and cloud functionalities. This determination influences whether the desktop software is considered distinct and accounted for separately as a license performance obligation recognized at the time of delivery, or not distinct and accounted for together with the cloud functionalities as a single subscription performance obligation recognized over time. For product subscriptions and flexible EBA subscriptions in which the desktop software and related cloud functionalities are highly interrelated, the single performance obligation is recognized ratably over the contract term as the subscription is delivered. For subscriptions involving distinct desktop software licenses, the license performance obligation is satisfied when delivered to our customers. For standalone maintenance subscriptions, cloud subscriptions, and technical support services, the performance obligation is satisfied ratably over the contract term as those services are delivered. For consulting services, the performance obligation is satisfied over a period of time as those services are delivered. When an arrangement includes multiple performance obligations which are concurrently delivered and have the same pattern of transfer to the customer (the services transfer to the customer over the contract period), we account for those performance obligations as a single performance obligation. For contracts with more than one performance obligation, the transaction price is allocated among the performance obligations in an amount that depicts the relative standalone selling price (“SSP”) of each obligation. Judgment is required to determine the SSP for each distinct performance obligation. We use a range of amounts to estimate SSP when we sell each of the products and services separately and need to determine whether there is a discount that should be allocated based on the relative SSP of the various products and services. Our indirect channel model includes both a two-tiered distribution structure, where Autodesk sells to distributors that subsequently sell to resellers, and a one-tiered structure where Autodesk sells directly to resellers. For these arrangements, transfer of control begins at the time access to our subscriptions is made available electronically to our customer,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Costs to Obtain a Contract with a Customer Sales commissions earned by our internal sales personnel and our reseller partners are considered incremental and recoverable costs of obtaining a contract with a customer. The commission costs are capitalized and included in “Prepaid expenses and other current assets” and “Long-term other assets” on our Consolidated Balance Sheets. The deferred costs are then amortized over the period of benefit. Autodesk determined that sales commissions earned by internal sales personnel that are related to contract renewals are commensurate with sales commissions earned on the initial contracts, and we determined the period of benefit to be the term of the respective customer contract. Commissions paid to our reseller partners that are related to contract renewals are not commensurate with commissions earned on the initial contract, and we determined the estimated period of benefit by taking into consideration customer retention data, customer contracts, our technology, and other factors. Deferred costs are periodically reviewed for impairment. Amortization expense is included in marketing and sales expenses in the Consolidated Statements of Operations. Fair Value Measurement Fair value is defined as the price that would be received from the sale of an asset or paid to transfer a liability in the principal or most advantageous market for the asset or liability in an orderly transaction between market participants on the measurement date. In determining the fair value of our investments, we are sometimes required to use various alternative valuation techniques. Inputs to valuation techniques are either observable or unobservable. Observable inputs reflect market data obtained from independent sources, while unobservable inputs reflect our market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Unobservable inputs for which there is little or no market data, which require Autodesk to develop its own assumptions. This hierarchy requires us to minimize the use of unobservable inputs and to use observable market data, if available, when determining fair value. This is generally true for our cash and cash equivalents and the majority of our marketable securities, which we consider to be Level 1 and Level 2 assets. Key inputs for currency derivatives are spot rates, forward rates, interest rates, volatility, and credit default rates. The spot rate for each currency is the same spot rate used for all balance sheet translations at the measurement date. Autodesk reviews for any potential changes on a quarterly basis, in conjunction with our fiscal quarter-end close. It is Autodesk’s assessment that the leveling best reflects current market activity when observing the pricing information for these assets. Autodesk’s Level 2 securities and derivatives are valued primarily using observable inputs other than quoted prices in active markets for identical assets and liabilities. The Company has elected to use the income approach to value derivatives using the observable Level 2 market expectations at measurement date and standard valuation techniques to convert future amounts to a single present amount (discounted). Mid-market pricing is used as a practical expedient and when required, rates are interpolated from commonly quoted intervals published by market sources. See Note 3, “Financial Instruments” for information. Cash and Cash Equivalents Autodesk considers all highly liquid investments with insignificant interest rate risk and remaining maturities of three months or less at the date of purchase to be cash equivalents. Cash equivalents are stated at estimated fair value. Marketable Securities and Strategic Investments Autodesk classifies its marketable securities as either short-term or long-term generally based on each instrument’s underlying contractual maturity date. Generally,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Marketable securities are stated at fair value. Marketable securities maturing within one year that are not restricted are classified as current asset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deficit) until disposition or maturity. Autodesk carries all “trading securities” at fair value, with unrealized gains and losses, recorded in “Interest and other expense, net” in the Company’s Consolidated Statements of Operations. The cost of securities sold is based on the specific-identification method. The company's strategic investments consist of privately held debt and equity securities. Under the measurement alternative method, strategic investment equity securities are measured at cost, less any impairments, plus or minus changes resulting from observable price changes in orderly transactions for the identical or similar investment of the same issuer in the current period. The carrying value is not adjusted for the Company’s strategic investment equity securities if there are no observable price changes in a same or similar security from the same issuer or if there are no identified events or changes in circumstances that may indicate impairment, as discussed below. To determine if a transaction is deemed a similar investment, Autodesk considers the rights and obligations between the investments and the extent to which those differences would affect the fair values of those investments with additional consideration for the stage of development of the investee company. The fair value would then be adjusted positively or negatively based on available information such as pricing in recent rounds of financing. The company’s strategic investment debt and equity securities (Level 3) are valued using significant unobservable inputs or data in an inactive market and the valuation requires the Company’s judgment due to the absence of market prices and inherent lack of liquidity. These assumptions are inherently subjective and involve significant management judgment. Whenever possible, we use observable market data and rely on unobservable inputs only when observable market data is not available, when determining fair value. In determining the estimated fair value of its strategic investments, the Company utilizes the most recent data available to the Company. In addition, the determination of whether an orderly transaction is for a same or similar investment requires significant management judgment including: the rights and obligations of the investments, the extent to which those differences would affect the fair values of those investments, and the impact of any differences based on the stage of operational development of the investee. All of Autodesk’s marketable securities and strategic investments are subject to a periodic impairment review. Strategic investments equity securities are assessed based on available information such as current cash positions, earnings, earnings and cash flow forecasts, recent operational performance and any other readily available market data. For any available-for-sale debt securities, if Autodesk does not intend to sell and it is not more likely than not that Autodesk will be required to sell the available-for-sale debt security prior to recovery of its amortized cost basis, Autodesk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will be assessed at the individual security level. Credit-related impairment is recognized as an allowance on the Consolidated Balance Sheets with a corresponding adjustment to “Interest and other expense, net” on the Company’s Consolidated Statements of Operations. Any impairment that is not credit-related is recognized in “Accumulated other comprehensive loss” on the Consolidated Balance Sheets. Autodesk does not measure an allowance for credit losses on accrued interest receivables on available-for-sale debt securities separately. Autodesk writes off accrued interest receivables by reversing interest income in the period deemed uncollectible in “Interest and other expense, net” on the Company’s Consolidated Statements of Operations. Any accrued interest receivable on available-for-sale debt securities is recorded in “Cash and cash equivalents,” “Prepaid expenses and other current assets,” or “Long-term other assets” in the accompanying Consolidated Balance Sheets, as applicable. For Autodesk’s quarterly impairment assessment of privately held debt and equity securities strategic investment portfolio, the analysis encompasses an assessment of the severity and duration of the impairment and qualitative and quantitative analysis of other key factors including: the investee’s financial metrics, the investee’s products and technologies meeting or exceeding predefined milestones, market acceptance of the product or technology, other competitive products or technology in the market, general market conditions, management and governance structure of the investee, the investee’s liquidity, debt ratios, and the rate at which the investee is using its cash. For additional information, see “Concentration of Credit Risk” within this Note 1, “Business and Summary of Significant Accounting Policies” and Note 3, “Financial Instruments.” Derivative Financial Instruments Under its risk management strategy, Autodesk uses derivative instruments to manage its short-term exposures to fluctuations in foreign currency exchange rates that exist as part of ongoing business operations. Autodesk’s general practice is to hedge a portion of transaction exposures primarily denominated in euros, Japanese yen, British pounds, Canadian dollars, Australian dollars, Singapore dollars, Swiss francs, Swedish krona, and Czech koruna. These instruments generally have maturities between one instruments and foreign currency contracts designated as cash flow hedges but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Autodesk does not have any master netting arrangements in place with collateral features. Autodesk accounts for these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Long-term other assets.” Changes in the fair values of these instruments are recognized in “Interest and other expense, net.” 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in other comprehensive income (loss). Gains and losses realized from foreign currency transactions, those transactions denominated in currencies other than the foreign subsidiary’s functional currency, are included in “Interest and other expense, net.” Monetary assets and liabilities are remeasured using foreign currency exchange rates at the end of the period, and non-monetary assets and liabilities are remeasured based on historical exchange rates.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effectiveness of the cash flow hedge contracts is assessed quantitatively using regression at inception and thereafter. To receive cash flow hedge accounting treatment, all hedging relationships are formally documented at the inception of the hedge relationship and the hedges are expected to be highly effective in offsetting changes to future cash flows on hedged transactions. The gains and losses on these hedges are included in “Accumulated other comprehensive loss” and are reclassified into earnings at the time the forecasted revenue or expense is recognized. In the event the underlying forecasted transaction does not occur, or it becomes probable that it will not occur, Autodesk reclassifies and discloses the gain or loss on the related cash flow hedge from “Accumulated other comprehensive loss” to “Interest and other expense, net” in the Company’s Consolidated Financial Statements at that time. Derivative contracts and related gain (loss) are presented within “Net cash provided by operating activities” in the Company’s Consolidated Statements of Cash Flow. See Note 3, “Financial Instruments” for additional information. Derivatives Not Designated as Hedging Instruments Accounts Receivable, Net Accounts receivable, net, consisted of the following as of January 31: 2022 2021 Trade accounts receivable $ 779.8 $ 701.3 Less: Allowance for credit losses (4.6) (3.8) Product returns reserve (0.6) (0.7) Partner programs and other obligations (58.5) (53.7) Accounts receivable, net $ 716.1 $ 643.1 Allowances for uncollectible trade receivables and contract assets are subject to impairment using the expected credit loss model. Allowances for expected credit losses are measured based upon the lifetime expected credit loss which is based on historical experience, the number of days that billings are past due, reasonable economic forecast, including revised forecast data for the current economic environment, customer payment behavior, credit reports, and other customer-specific information. Allowances for credit losses on trade receivables and contract assets were not material as of January 31, 2022. As part of the indirect channel model, Autodesk has a partner incentive program that uses quarterly attainment of monetary rewards to motivate distributors and resellers to achieve mutually agreed upon business goals in a specified time period. The majority of these incentives are recorded as a reduction to deferred revenue in the period the transaction is billed and subsequently recognized as a reduction to subscription or maintenance revenue over the contract period. The remainder reduces subscription or maintenance revenue in the current period. These incentive balances do not require significant assumptions or judgments. Depending on how the payments are made, the reserves associated with the partner incentive program are recognized on the balance sheet as either a reduction to accounts receivable or recorded as accounts payable. 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1.5 billion revolving credit facility.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 Autodesk’s accounts receivable are derived from sales to a large number of resellers, distributors, and direct customers in the Americas, EMEA, and APAC geographies. Autodesk performs ongoing evaluations of these partners’ and customers’ financial condition and limits the amount of credit extended when deemed necessary, but generally does not require collateral from such parties. Total sales to the Company’s largest distributor Tech Data Corporation, and its global affiliates (“Tech Data”), accounted for 36%, 37%, and 35% of Autodesk's net revenue for fiscal years ended January 31, 2022, 2021 and 2020, respectively. The majority of the net revenue from sales to Tech Data is for sales made outside of the United States. In addition, Tech Data accounted for 24% and 26% of trade accounts receivable as of January 31, 2022 and 2021, respectively. Ingram Micro Inc. (“Ingram Micro”), our second largest distributor, accounted for 9% of Autodesk’s total net revenue for the fiscal year ended January 31, 2022 and 10% of Autodesk’s total net revenue for both fiscal years ended January 31, 2021 and 2020. No other customer accounted for more than 10% of Autodesk’s total net revenue or trade accounts receivable for each of the respective periods. Computer Equipment, Software, Furniture, and Leasehold Improvements, Net Computer equipment, software, and furniture are depreciated using the straight-line method over the estimated useful lives of the assets, which range from three for further discussion. Autodesk did not recognize any impairment losses in fiscal years ended January 31, 2021 and 2020. Computer equipment, software, furniture, leasehold improvements, and the related accumulated depreciation at January 31 were as follows: 2022 2021 Computer hardware, at cost $ 137.2 $ 153.3 Computer software, at cost 55.0 57.9 Leasehold improvements, land and buildings, at cost 350.5 335.9 Furniture and equipment, at cost 93.4 88.4 Computer software, hardware, leasehold improvements, furniture, and equipment, at cost 636.1 635.5 Less: Accumulated depreciation (473.6) (442.7) Computer software, hardware, leasehold improvements, furniture, and equipment, net $ 162.5 $ 192.8 Costs incurred for computer software developed or obtained for internal use are capitalized for application development activities, if material, and immediately expensed for preliminary project activities and post-implementation activities. These capitalized costs are amortized straight-line over the software’s expected useful life, which is generally three years. Software Development Costs Software development costs for external use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year period, if material. Autodesk had no material capitalized software development costs at January 31, 2022, and January 31, 2021. Cloud Computing Arrangements Autodesk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Autodesk amortizes the capitalized development costs straight-line over the fixed, non-cancellable term of the associated hosting arrangement plus any reasonably certain renewal periods. The capitalized costs are included in “Prepaid expenses and other current assets” and “Long-term other assets” on our Consolidated Balance Sheets. Capitalized costs were $128.4 mil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2</t>
        </is>
      </c>
    </row>
    <row r="3">
      <c r="A3" s="3" t="inlineStr">
        <is>
          <t>Revenue from Contract with Customer [Abstract]</t>
        </is>
      </c>
    </row>
    <row r="4">
      <c r="A4" s="4" t="inlineStr">
        <is>
          <t>Revenue Recognition</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goods and services. The three categories are presented as line items on Autodesk’s Consolidated Statements of Operations. Information regarding the components of Autodesk’s net revenue from contracts with customers by geographic location, product family, sales channel, and product type was as follows: Fiscal Year ended January 31, 2022 2021 2020 Net revenue by product family: Architecture, Engineering and Construction $ 1,959.9 $ 1,648.6 $ 1,377.1 Manufacturing 876.0 798.6 726.1 AutoCAD and AutoCAD LT 1,253.0 1,099.4 948.2 Media and Entertainment 258.9 219.4 199.2 Other 38.6 24.4 23.7 Total net revenue $ 4,386.4 $ 3,790.4 $ 3,274.3 Net revenue by geographic area: Americas U.S. $ 1,456.5 $ 1,281.8 $ 1,108.9 Other Americas 308.6 260.6 226.9 Total Americas 1,765.1 1,542.4 1,335.8 Europe, Middle East and Africa 1,700.4 1,472.6 1,303.5 Asia Pacific 920.9 775.4 635.0 Total net revenue $ 4,386.4 $ 3,790.4 $ 3,274.3 Net revenue by sales channel: Indirect $ 2,849.4 $ 2,600.0 $ 2,282.2 Direct 1,537.0 1,190.4 992.1 Total net revenue $ 4,386.4 $ 3,790.4 $ 3,274.3 Net revenue by product type: Design $ 3,868.8 $ 3,365.8 $ 2,920.1 Make 363.9 296.4 218.4 Other 153.7 128.2 135.8 Total net revenue $ 4,386.4 $ 3,790.4 $ 3,274.3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Autodesk does not have any material variable consideration, such as obligations for returns, refunds, warranties, or amounts payable to customers for which significant estimation or judgment is required as of the reporting date. Remaining performance obligations consist of total short-term, long-term, and unbilled deferred revenue. As of January 31, 2022, Autodesk had remaining performance obligations of $4.74 billion, which represents the total contract price allocated to remaining performance obligations, which are generally recognized over the next three years. We expect to recognize $3.14 billion or 66% of our remaining performance obligations as revenue during the next 12 months. We expect to recognize the remaining $1.60 billion or 34% of our remaining performance obligations as revenue thereafter. The amount of remaining performance obligations may be impacted by the specific timing, duration, and size of customer subscription and support agreements, varying billing cycles of such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January 31, 2022. Deferred revenue relates to billings in advance of performance under the contract. The primary changes in our contract assets and deferred revenues are due to our performance under the contracts and billings. Revenue recognized during the fiscal years ended January 31, 2022 and 2021, that was included in the deferred revenue balances at January 31, 2021 and 2020, was $2.50 billion and $2.24 b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Jan. 31, 2022</t>
        </is>
      </c>
    </row>
    <row r="3">
      <c r="A3" s="3" t="inlineStr">
        <is>
          <t>Investments, All Other Investments [Abstract]</t>
        </is>
      </c>
    </row>
    <row r="4">
      <c r="A4" s="4" t="inlineStr">
        <is>
          <t>Financial Instruments</t>
        </is>
      </c>
      <c r="B4" s="4" t="inlineStr">
        <is>
          <t xml:space="preserve">Financial Instruments The following tables summarize the Company’s financial instruments’ amortized cost, gross unrealized gains, gross unrealized losses, and fair value by significant investment category as of January 31, 2022 and 2021. January 31, 2022 Amortized Cost Gross Unrealized Gains Gross Unrealized Losses Fair Value Level 1 Level 2 Level 3 Cash equivalents (1): Money market funds $ 302.3 $ — $ — $ 302.3 $ 302.3 $ — $ — Commercial paper 54.7 — — 54.7 — 54.7 — U.S. government securities 25.0 — — 25.0 — 25.0 — Custody cash deposit 17.8 — — 17.8 17.8 — — Corporate debt securities 17.6 — — 17.6 — 17.6 — Certificates of deposit 5.7 — — 5.7 — 5.7 — Other (2) 4.0 — — 4.0 — 4.0 — Marketable securities: Short-term Commercial paper 102.9 — — 102.9 — 102.9 — Corporate debt securities 60.7 — 60.7 — 60.7 — Asset backed securities 26.3 — — 26.3 — 26.3 — Certificates of deposit 13.7 — — 13.7 — 13.7 — U.S. government securities 12.5 — — 12.5 — 12.5 — Municipal bonds 11.1 — — 11.1 — 11.1 — Common Stock — 4.3 — 4.3 4.3 — — Other (3) 4.2 — 4.2 4.2 — Long-term Corporate debt securities 44.7 — (0.1) 44.6 — 44.6 — Other (4) 0.8 — — 0.8 — 0.8 — Mutual funds (5) (6) 74.2 15.6 (0.3) 89.5 89.5 — — Strategic investments derivative asset (6) 0.1 0.4 (0.4) 0.1 — — 0.1 Derivative contract assets (6) 1.1 17.1 (0.2) 18.0 — 18.0 Derivative contract liabilities (7) — — (10.7) (10.7) — (10.7) — Total $ 779.4 $ 37.4 $ (11.7) $ 805.1 $ 413.9 $ 391.1 $ 0.1 ____________________ (1) Included in “Cash and cash equivalents” in the accompanying Consolidated Balance Sheets. These investments are classified as debt securities. (2) Consists of sovereign bonds and municipal bonds. (3) Consists of sovereign bonds and supranational bonds. (4) Consists of asset backed securities. (5) See Note 7, "Deferred Compensation" for more information. (6) Included in “Prepaid expenses and other current assets” or “Long-term other assets” in the accompanying Consolidated Balance Sheets. (7) Included in “Other accrued liabilities” in the accompanying Consolidated Balance Sheets. January 31, 2021 Amortized Cost Gross Unrealized Gains Gross Unrealized Losses Fair Value Level 1 Level 2 Level 3 Cash equivalents (1): Commercial paper $ 36.0 $ — $ — $ 36.0 $ — $ 36.0 $ — Money market funds 686.9 — — 686.9 686.9 — — Other (2) 4.4 — — 4.4 4.0 0.4 — Marketable securities: Short-term available-for-sale Other (3) 4.0 — 4.0 4.0 — Short-term trading securities Mutual funds (4) 64.5 16.5 — 81.0 81.0 — — Strategic investments derivative asset (5) 0.1 0.4 (0.3) 0.2 — — 0.2 Derivative contract assets (5) 0.4 9.8 (0.4) 9.8 — 9.8 Derivative contract liabilities (6) — — (17.5) (17.5) — (17.5) — Total $ 796.3 $ 26.7 $ (18.2) $ 804.8 $ 771.9 $ 32.7 $ 0.2 ____________________ (1) Included in “Cash and cash equivalents” in the accompanying Consolidated Balance Sheets. These investments are classified as debt securities. (2) Consists of custody cash deposits and certificates of deposit. (3) Consists of commercial paper and municipal bonds. (4) See Note 7, "Deferred Compensation" for more information. (5) Included in “Prepaid expenses and other current assets” or “Long-term other assets” in the accompanying Consolidated Balance Sheets. (6) Included in “Other accrued liabilities” in the accompanying Consolidated Balance Sheets. The following table summarizes the fair values of investments classified as marketable securities by contractual maturity date as of January 31, 2022: Fair Value Due within 1 year $ 207.9 Due in 1 year through 5 years 69.2 Total $ 277.1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As of both January 31, 2022 and 2021, Autodesk had no material unrealized losses, individually and in the aggregate, for marketable debt securities that are in a continuous unrealized loss position for greater than 12 months. Total unrealized gains for securities with net gains in accumulated other comprehensive income were not material for fiscal 2022. Autodesk monitors all marketable debt securities for potential credit losses by reviewing indicators such as, but not limited to, current credit rating, change in credit rating, credit outlook, and default risk. There were no allowances for credit losses as of both January 31, 2022 and 2021. There were no write offs of accrued interest receivables for fiscal 2022 and 2021. There were no realized gain or loss for the sales or redemptions of debt securities during fiscal 2022. The sales or redemptions of debt securities in fiscal 2021 resulted in a net gain of $0.6 million. There were no realized gain or loss for the sales or redemptions of debt securities during fiscal 2020. Realized gains and losses from the sale or redemption of marketable securities are recorded in “Interest and other expense, net” on the Company’s Consolidated Statements of Operations. Proceeds from the sale and maturity of marketable debt securities for fiscal 2022, 2021, and 2020 were $37.8 million, $17.0 million, and $27.4 million, respectively. Strategic investment equity securities As of January 31, 2022 and 2021, Autodesk had $133.7 million and $134.1 million, respectively, in direct investments in privately held companies. These strategic investment equity securities do not have readily determined fair values and Autodesk uses the measurement alternative to account for the adjustment to these investments in a given quarter. If Autodesk determines that an impairment has occurred, Autodesk writes down the investment to its fair value. Adjustments to the carrying value of our strategic investment equity securities with no readily determined fair values measured using the measurement alternative were as follows: Fiscal Year Ended Cumulative Amount as of 2022 2021 2020 January 31, 2022 Upward adjustments (1) $ 7.2 $ 6.6 $ 3.2 $ 23.2 Negative adjustments, including impairments (1) (16.6) (51.6) (4.2) (77.2) Net adjustments $ (9.4) $ (45.0) $ (1.0) $ (54.0) ____________________ (1) Included in “Interest and other expense, net” on the Company’s Consolidated Statements of Operations. Autodesk does not consider the remaining investments to be impaired as of January 31, 2022. During fiscal year ended January 31, 2022, Autodesk recognized gains of $8.1 million on the disposition of strategic investment equity securities. During both fiscal years ended January 31, 2021 and 2020, Autodesk recognized no gains on the dispositions of strategic investment equity securities.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notional amounts of these contracts are presented net settled and were $1.08 billion at January 31, 2022, and $1.14 billion at January 31, 2021. Outstanding contracts are recognized as either assets or liabilities on the Company’s Consolidated Balance Sheets at fair value. The majority of the net loss of $24.2 million remaining in “Accumulated other comprehensive loss” as of January 31, 2022, is expected to be recognized into earnings within the next 24 months. The location and amount of gain or loss recognized in income on cash flow hedges together with the total amount of income or expense presented in the Company’s Consolidated Statements of Operations where the effects of the hedge are recorded were as follows for the fiscal years ended January 31, 2022 and 2021: Fiscal Year Ended January 31, 2022 Net revenue Cost of revenue Operating expenses Subscription revenue Maintenance revenue Cost of subscription and maintenance revenue Marketing and sales Research and development General and administrative Interest and other expense, net Total amounts of income and expense line items presented in the Consolidated Statements of Operations in which the effects of cash flow hedges are recorded $ 4,156.4 $ 76.3 $ 299.1 $ 1,623.1 $ 1,114.8 $ 571.7 $ (52.9) (Loss) gain on cash flow hedging relationships in Subtopic ASC 815-20 Foreign exchange contracts Amount of (loss) gain reclassified from accumulated other comprehensive income into income $ (10.7) $ (1.2) $ (0.5) $ (2.4) $ (1.2) $ (1.2) $ 0.1 Fiscal Year Ended January 31, 2021 Net revenue Cost of revenue Operating expenses Subscription revenue Maintenance revenue Cost of subscription and maintenance revenue Marketing and sales Research and development General and administrative Total amounts of income and expense line items presented in the Consolidated Statements of Operations in which the effects of cash flow hedges are recorded $ 3,478.9 $ 183.3 $ 242.1 $ 1,440.3 $ 932.5 $ 413.9 Gain (loss) on cash flow hedging relationships in Subtopic ASC 815-20 Foreign exchange contracts Amount of (loss) gain reclassified from accumulated other comprehensive income into income $ (0.4) $ 0.1 $ 0.6 $ 2.4 $ 0.5 $ 1.2 Interest rate locks designated as cash flow hedges During fiscal 2022, Autodesk entered into interest rate lock arrangements to mitigate the risk of changes in interest rates prior to completion of a debt offering. The interest rate locks hedged the cash flow risk for each of the interest payments on the planned fixed-rate debt issue. The interest rate lock hedges were terminated in October 2021 in connection with the debt offering completed in that month. See Note 8, “Borrowing Arrangements,” for further discussion. The aggregate fair value of the terminated interest rate lock hedges of $4.0 million, net of tax of $0.9 million, was classified as an increase to accumulated other comprehensive income and is amortized as a reduction to interest expense over the term of the related debt issuance. The Company had cash inflows of $4.0 million in the fiscal year ended January 31, 2022, associated with the termination of the interest rate lock arrangements, included in “Other financing activities” in our Consolidated Statement of Cash Flows. Derivatives not designated as hedging instruments Autodesk uses foreign currency contracts that are not designated as hedging instruments to reduce the exchange rate risk associated primarily with foreign currency denominated receivables, payables, and cash. The notional amounts of these foreign currency contracts are presented net settled and were $542.2 million at January 31, 2022, and $434.5 million at January 31, 2021. Fair Value of Derivative Instruments: The fair values of derivative instruments in Autodesk’s Consolidated Balance Sheets were as follows as of January 31, 2022, and January 31, 2021: Balance Sheet Location Fair Value at January 31, 2022 January 31, 2021 Derivative Assets Foreign currency contracts designated as cash flow hedges Prepaid expenses and other current assets $ 12.2 $ 4.7 Derivatives not designated as hedging instruments Prepaid expenses and other current assets and long-term other assets 5.9 5.3 Total derivative assets $ 18.1 $ 10.0 Derivative Liabilities Foreign currency contracts designated as cash flow hedges Other accrued liabilities $ 6.9 $ 16.5 Derivatives not designated as hedging instruments Other accrued liabilities 3.8 1.0 Total derivative liabilities $ 10.7 $ 17.5 The effects of derivatives designated as hedging instruments on Autodesk’s Consolidated Statements of Operations were as follows for the fiscal years ended January 31, 2022, 2021, and 2020, respectively (amounts presented include any income tax effects): Foreign Currency Contracts Fiscal Year Ended January 31, 2022 2021 2020 Amount of gain (loss), net of tax, recognized in accumulated other comprehensive loss on derivatives (effective portion) $ 31.0 $ (28.1) $ 3.0 Amount and location of (loss) gain reclassified from accumulated other comprehensive loss into income (effective portion) Net revenue $ (11.9) $ (0.3) $ 17.6 Cost of revenue (0.5) 0.6 (0.9) Operating expenses (4.8) 4.1 (7.1) Interest and other expense, net 0.1 — — Total $ (17.1) $ 4.4 $ 9.6 The effects of derivatives not designated as hedging instruments on Autodesk’s Consolidated Statements of Operations were as follows for the fiscal years ended January 31, 2022, 2021, and 2020, respectively (amounts presented include any income tax effects): Fiscal Year Ended January 31, 2022 2021 2020 Amount and location of gain (loss) recognized on derivatives in net income (loss) Interest and other expense, net $ 11.2 $ (0.8) $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Jan. 31, 2022</t>
        </is>
      </c>
    </row>
    <row r="3">
      <c r="A3" s="3" t="inlineStr">
        <is>
          <t>Share-based Payment Arrangement [Abstract]</t>
        </is>
      </c>
    </row>
    <row r="4">
      <c r="A4" s="4" t="inlineStr">
        <is>
          <t>Equity Compensation</t>
        </is>
      </c>
      <c r="B4" s="4" t="inlineStr">
        <is>
          <t>Equity Compensation Stock Plans As of January 31, 2022, Autodesk maintained four active stock plans for the purpose of granting equity awards to employees and to non-employee members of Autodesk’s Board of Directors: the 2012 Employee Stock Plan (as amended, the “2012 Employee Plan”), which is available only to employees, the Autodesk 2012 Outside Directors’ Stock Plan (“2012 Directors’ Plan”), which is available only to non-employee directors, the PlanGrid 2012 Equity Incentive Plan (“PlanGrid 2012 Plan”), which is available to employees who held outstanding unvested options and restricted stock units that were assumed as part of our acquisition of PlanGrid, Inc. and the BuildingConnected, Inc. 2013 Stock Plan (“BuildingConnected 2013 Plan”), which is available to employees who held outstanding unvested options that were assumed as part of our acquisition of BuildingConnected, Inc. The 2012 Employee Plan was approved by Autodesk’s stockholders and became effective on January 6, 2012. Since the 2012 Stock Plan was adopted by stockholders in January 2012, Autodesk has received stockholder approval to increase the number of shares subject to the plan by 36.1 million shares. The 2012 Employee Plan reserves up to 57.3 million shares which includes 51.3 million shares reserved under the 2012 Employee Plan, as well as up to 6.0 million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1.79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January 31, 2022, 59.1 million shares subject to options, restricted stock units, or restricted stock awards have been granted under the 2012 Employee Plan. Options and restricted stock that were granted under the 2012 Employee Plan vest over periods ranging from immediately upon grant to over a three-year period and options expire 10 years from the date of grant. The 2012 Employee Plan will expire on June 30, 2022. At January 31, 2022, 6.9 million shares were available for future issuance under the 2012 Employee Plan. The 2012 Directors’ Plan was approved by Autodesk’s stockholders and became effective on January 6, 2012.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2.11 shares. As of January 31, 2022, 1.0 million shares subject to restricted stock units, and restricted stock awards have been granted under the 2012 Directors’ Plan. Restricted stock units that were granted under the 2012 Directors’ Plan vest over one Pursuant to the PlanGrid acquisition on December 19, 2018, the Company assumed the unvested options and restricted stock units under the PlanGrid 2012 Plan. No further equity awards will be granted under the PlanGrid 2012 Plan. As of January 31, 2022, approximately 67 thousand shares subject to options remain outstanding under the PlanGrid 2012 Plan. Options that were granted under the PlanGrid 2012 Plan vest over a four-year period and expire 10 years from the date of grant. The PlanGrid 2012 Plan will expire on June 18, 2022. Pursuant to the BuildingConnected acquisition on January 23, 2019, the Company assumed the unvested options under the BuildingConnected 2013 Plan. No further equity awards will be granted under the BuildingConnected 2013 Plan. As of January 31, 2022, approximately 14 thousand shares subject to options remain outstanding under the BuildingConnected 2013 Plan. Options that were granted under the BuildingConnected 2013 Plan vest over a four-year period and expire 10 years from the date of grant. The BuildingConnected 2013 Plan will expire on May 6, 2023. The following sections summarize activity under Autodesk’s stock plans. Restricted Stock Units: A summary of restricted stock activity for the fiscal year ended January 31, 2022, was as follows: Unreleased Restricted Stock Units (in thousands) Weighted average grant date fair value per share Unvested restricted stock at January 31, 2021 4,503.9 $ 191.91 Granted 2,294.1 288.13 Vested (2,230.7) 181.97 Canceled/Forfeited (526.7) 226.00 Performance Adjustment (1) (7.9) 137.02 Unvested restricted stock at January 31, 2022 4,032.7 $ 251.17 _______________ (1) Based on Autodesk’s financial results and relative total stockholder return for the fiscal 2021 performance period. The performance stock units were attained at rates ranging from 103.0% to 108.0% of the target award. For the restricted stock granted during fiscal years ended January 31, 2022, 2021 and 2020, the weighted average grant date fair values were $288.13, $224.20, and $156.24, respectively. The fair value of the shares vested during fiscal years ended January 31, 2022, 2021 and 2020 were $619.8 million, $503.4 million, and $361.0 million, respectively. During the fiscal year ended January 31, 2022, Autodesk granted 2.0 million restricted stock units.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expensed ratably over the vesting period. During the fiscal years ended January 31, 2022 and 2021, Autodesk settled liability-classified awards of $2.7 million and $28.7 million, respectively. The ultimate number of shares earned was based on the Autodesk closing stock price on the vesting date. As these awards were settled in a fixed dollar amount of shares, the awards were accounted for as a liability-classified award and were expensed using the straight-line method over the vesting period. Autodesk recorded stock-based compensation expense related to restricted stock units of $425.1 million, $308.9 million, and $274.5 million during fiscal years ended January 31, 2022, 2021 and 2020, respectively. As of January 31, 2022, total compensation cost not yet recognized of $672.8 million related to non-vested awards is expected to be recognized over a weighted average period of 1.6 years. At January 31, 2022, the number of restricted stock units granted but unvested was 3.6 million. During the fiscal year ended January 31, 2022, Autodesk granted 0.2 million performance stock units for which the ultimate number of shares earned is determined based on the achievement of performance criteria at the end of the stated service and performance period. The performance criteria for the performance stock units vested during fiscal 2022 are based on revenue and free cash flow goals adopted by the Compensation and Human Resource Committee and, as applicable, total stockholder return compared against companies in the S&amp;P North American Technology Software Index with a market capitalization over $2.0 billion (“Relative TSR”). These performance stock units vests over the three-year period and have the following vesting schedule: • Up to one third of the performance stock units may vest following year one, depending upon the achievement of the performance criteria for fiscal 2022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Additionally, during fiscal year ended January 31, 2022, Autodesk granted 0.1 million performance stock units, as part of a program offering certain employees the option to receive equity in lieu of the opportunity to receive an annual cash incentive award. The ultimate number of shares earned is determined based on the achievement of performance criteria at the end of the stated service and performance period. The performance criteria for the performance stock units are based on revenue and Non-GAAP income from operations targets adopted by the Compensation and Human Resource Committee. The fair value of these performance stock units is expensed using the accelerated attribution method over the one-year vesting period. Performance stock units are not considered outstanding stock at the time of grant, as the holders of these units are not entitled to any of the rights of a stockholder, including voting rights. Autodesk has determined the grant-date fair value for these awards using the stock price on the date of grant or if the awards are subject to a market condition, a Monte Carlo simulation model. The fair value of the performance stock units is expensed using the accelerated attribution over the vesting period. Autodesk recorded stock-based compensation expense related to performance stock units of $68.2 million, $30.7 million, and $27.1 million during fiscal years ended January 31, 2022, 2021 and 2020 respectively. As of January 31, 2022, total compensation cost not yet recognized of $10.4 million related to unvested performance stock units, is expected to be recognized over a weighted average period of 0.6 years. At January 31, 2022, the number of performance stock units granted but unvested was 0.4 million. Common Stock Autodesk agreed to issue a fixed amount of $4.9 million in common stock at a future date to certain employees in connection with a fiscal 2021 acquisition. Issuance of the common stock is dependent on the respective employees’ continued employment through the vesting period. The number of shares to be issued will be determined based on the closing price of Autodesk’s common stock at the issuance date. During fiscal year ended January 31, 2022, Autodesk issued 8,300 shares at an aggregate fair value of $2.7 million. Remaining shares to be issued are estimated to be 9,000 based on the closing price of Autodesk’s common stock on January 31, 2022, the last trading day of Autodesk’s fiscal 2022 year-end. The awards are accounted for as liability-classified awards and are recognized as compensation expense using the straight-line method over the vesting period. Autodesk issued 73,632 shares of restricted common stock to certain employees in connection with a fiscal 2021 acquisition. These shares of restricted common stock are subject to forfeiture by the employees if employment terminates prior to the three-year employment period. The fair value of the restricted common stock is recorded as compensation for post-acquisition services and recognized as expense using the straight-line method over the three-year repurchase period. See Note 6, “Acquisitions,” for further discussion. Autodesk issued 9,277 shares of restricted common stock to certain employees in connection with a fiscal 2022 acquisition. These shares of restricted common stock were recorded as “Prepaid expenses and other current assets” and “Long-term other assets” on our Consolidated Balance Sheets and will be amortized to stock-based compensation expense for post-acquisition services using the straight-line method over the two-year vesting period. See Note 6, “Acquisitions,” for further discussion. Autodesk agreed to issue a fixed amount of $13.1 million in shares of common stock to certain employees in connection with a fiscal 2022 acquisition. Issuance of the common stock is dependent on the respective employees’ continued employment through the vesting period. The number of shares to be issued will be determined based on the volume weighted average closing price (“VWAP”) of Autodesk’s common stock for the ninety consecutive trading day period ending on the release date. Shares to be issued are estimated to be 48,000 based on the VWAP of Autodesk’s common stock for the ninety consecutive trading day period ending January 31, 2022, the last trading day of Autodesk’s fiscal 2022 year-end. The awards are accrued as liability-classified awards and are recognized as compensation expense using the straight-line method over the vesting period. See Note 6, “Acquisitions,” for further discussion. Autodesk agreed to issue a fixed amount of $10.6 million in common stock at a future date to certain employees in connection with other fiscal 2022 acquisitions. Issuance of the common stock is dependent on the respective employees’ continued employment through the vesting period. The number of shares to be issued will be determined based on the VWAP of Autodesk’s common stock at the issuance date. Shares to be issued are estimated to be 39,000 based on the closing price of Autodesk’s common stock on January 31, 2022. The awards are accounted for as liability-classified awards and are recognized as compensation expense using the straight-line method over the vesting period. Additionally, Autodesk issued 12,782 shares of restricted common stock to certain employees in connection with these fiscal 2022 acquisitions. These shares of restricted common stock were recorded as “Prepaid expenses and other current assets” and “Long-term other assets” on our Consolidated Balance Sheets and will be amortized to stock-based compensation expense for post-acquisition services using the straight-line method over the vesting period. See Note 6, “Acquisitions,” for further discussion. Autodesk recorded stock-based compensation expense related to common stock shares of $16.5 million and $2.4 million during the fiscal years ended January 31, 2022 and 2021, respectively.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six-month exercise periods within a 24-month offering period. At January 31, 2022, a total of 5.6 million shares were available for future issuance. Under the ESPP, the Company issues shares on the first trading day following March 31 and September 30 of each fiscal year. The ESPP does not have an expiration date. A summary of the ESPP activity for the fiscal years ended January 31, 2022, 2021 and 2020 was as follows: Fiscal year ended January 31, 2022 2021 2020 Issued shares 0.9 0.9 0.9 Average price of issued shares $ 130.13 $ 122.73 $ 102.20 Weighted average grant date fair value of awards granted under the ESPP $ 84.21 $ 55.98 $ 47.78 Autodesk recorded $37.1 million, $40.1 million, and $33.3 million of compensation expense associated with the ESPP in fiscal 2022, 2021 and 2020, respectively. Equity Compensation Plan Information The following table summarizes the number of outstanding options and awards granted to employees and directors, as well as the number of securities remaining available for future issuance under these plans as of January 31, 2022: (a) (b) (c) Plan category Number of securities to be issued upon exercise or vesting of outstanding options and awards (in millions) Weighted-average exercise price of outstanding options Number of securities remaining available for future issuance under equity compensation plans (excluding securities reflected in column (a)) (in millions) (1) Equity compensation plans approved by security holders 4.1 $ 21.03 13.3 Total 4.1 $ 21.03 13.3 ____________________ (1) Included in this amount are 5.6 million securities available for future issuance under Autodesk’s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provision for income taxes consists of the following: Fiscal year ended January 31, 2022 2021 2020 Federal: Current $ (0.5) $ 9.8 $ (2.3) Deferred (5.4) (741.0) 7.6 State: Current 2.5 19.0 (0.4) Deferred 0.3 (57.5) 2.1 Foreign: Current 82.5 87.6 69.6 Deferred (11.7) 20.6 3.7 Income tax provision (benefit) $ 67.7 $ (661.5) $ 80.3 Foreign pretax income was $559.5 million in fiscal 2022, $527.8 million in fiscal 2021, and $475.5 million in fiscal 2020. The differences between the U.S. statutory rate and the aggregate income tax provision are as follows: Fiscal year ended January 31, 2022 2021 2020 Income tax provision at U.S. Federal statutory rate $ 118.6 $ 114.8 $ 61.9 State income tax benefit, net of the U.S. Federal benefit 2.2 (43.0) 1.8 Foreign income taxed at rates different from the U.S. statutory rate (25.4) (11.5) (81.0) Valuation allowance adjustment (0.2) (637.4) 93.9 Transition tax and revisions due to subsequent regulations — — 9.6 Tax effect of non-deductible stock-based compensation 32.3 24.8 29.2 Stock compensation (windfall) / shortfall (43.2) (35.1) (22.5) Research and development tax credit benefit (18.5) (15.5) (19.8) Closure of income tax audits and changes in uncertain tax positions (0.4) 0.1 (2.1) Tax effect of officer compensation in excess of $1.0 million 7.0 4.6 3.4 Non-deductible expenses 4.5 2.3 5.4 Global intangible low-taxed income, foreign derived intangible income 24.1 (65.0) — India withholding tax refund (43.8) — — Acquisition-related integrations 9.0 — — Other 1.5 (0.6) 0.5 Income tax provision (benefit) $ 67.7 $ (661.5) $ 80.3 _______________ (1) The above comparative for fiscal 2021 and fiscal 2020 have reclassified to conform to the current period presentation. Autodesk’s fiscal 2022 tax expense is primarily driven by the U.S. and foreign tax expense, including withholding taxes on payments made to the United States or to Singapore from foreign sources, offset by shared-based compensation deductions, India withholding tax refunds and generation of federal tax credits. Significant components of Autodesk’s deferred tax assets and liabilities are as follows: January 31, 2022 2021 Stock-based compensation $ 55.8 $ 39.0 Research and development tax credit carryforwards 249.7 220.4 Foreign tax credit carryforwards 55.9 69.9 Accrued compensation and benefits 5.7 3.4 Other accruals not currently deductible for tax 23.0 14.1 Purchased technology and capitalized software 88.4 48.2 Fixed assets 24.5 8.1 Lease liability 105.7 114.2 Tax loss carryforwards 53.0 65.5 Deferred revenue 389.6 501.5 Other 23.3 40.2 Total deferred tax assets 1,074.6 1,124.5 Less: valuation allowance (188.3) (186.5) Net deferred tax assets 886.3 938.0 Indefinite lived intangibles (95.4) (83.1) Right-of-use assets (73.7) (101.6) Unremitted earnings of foreign subsidiaries (5.5) (1.6) Total deferred tax liabilities (174.6) (186.3) Net deferred tax assets (liabilities) $ 711.7 $ 751.7 Autodesk regularly assesses the need for a valuation allowance against its deferred tax assets. In making that assessment, Autodesk evaluates whether it is more likely than not that some or all of the deferred tax assets will not be realized based on all available positive and negative evidence. In evaluating the need for a valuation allowance, prior to fiscal 2021 Autodesk considered global cumulative losses arising from the Company’s business model transition as a significant piece of negative evidence. During fiscal 2021 Autodesk recognized cumulative earnings on a global basis and was profitable in the U.S. and forecasted future cumulative earnings in U.S. jurisdiction for future periods. In the fourth quarter of fiscal 2021, Autodesk released the valuation allowance against the Company’s U.S. deferred tax assets, due to positive evidence indicating that these deferred tax assets are more likely than not to be realized. The Company has retained a valuation allowance against California and Michigan deferred tax assets and deferred tax assets that will convert into a capital loss upon reversal as we do not have sufficient income of the appropriate character to benefit these deferred tax assets. The Company continues to retain a valuation allowance of $60.5 million against foreign deferred tax assets in the Netherlands and Canada as of January 31, 2022, as well as establishing a valuation allowance in Australia. The valuation allowance increased by $1.8 million in fiscal 2022 primarily due to the generation of deferred tax attributes and the establishment of a valuation allowance in Australia. The valuation allowance decreased by $696.9 million in fiscal 2021 primarily due to the U.S. valuation allowance release of $679.0 million. The valuation allowance increased by $85.6 million in fiscal 2020, primarily due to the generation of deferred tax attributes, net of the fiscal 2020 valuation allowance release of $42.0 million in Singapore. We anticipate that the U.S. Department of Treasury and other standard-setting bodies will continue to interpret or issue guidance on how provisions of the U.S. Tax Cuts and Jobs Act (“TCJA”) will be applied or otherwise administered. As future guidance is issued, we may make adjustments to amounts that we have previously recorded that may materially impact our financial statements in the period in which the adjustments are made. The company has elected to recognize any potential GILTI obligations as an expense in the period it is incurred. As of January 31, 2022, Autodesk had $41.0 million of cumulative U.S. federal tax loss carryforwards and $585.4 million of cumulative U.S. state tax loss carryforwards, which may be available to reduce future income tax liabilities in federal and state jurisdictions. The pre-fiscal 2019 U.S. federal tax loss carryforward will expire beginning fiscal 2035 through fiscal 2039. U.S. federal losses generated beginning in fiscal 2019 do not expire and are carried forward indefinitely. The U.S. state tax loss carryforward will expire beginning fiscal 2025 through fiscal 2042. In addition to U.S. federal and state tax loss carryforwards, the Netherlands, Norway, Singapore, and other foreign jurisdictions incurred tax losses totaling $164.0 million, which may be available to reduce future income tax liabilities. Our Norway and Singapore losses, of $28.7 million and $85.2 million, respectively, have an indefinite expiration period. The Netherlands losses of $41.3 million will expire beginning in fiscal 2026 through fiscal 2028, and have a full valuation allowance against them on our balance sheet as the Company has determined it is more likely than not that these losses will not be utilized. As of January 31, 2022, Autodesk had $190.8 million of cumulative U.S. federal research tax credit carryforwards, $106.5 million of cumulative California state research tax credit carryforwards, and $49.2 million and $1.4 million of cumulative Canadian federal research and Ontario minimum tax credit carryforwards, respectively, which may be available to reduce future income tax liabilities in the respective jurisdictions. The federal research tax credit carryforwards will expire beginning fiscal 2026 through fiscal 2042, the state research tax credit carryforwards may reduce future California income tax liabilities indefinitely, and the Canadian research tax credit carryforwards will expire beginning fiscal 2030 through fiscal 2042. Autodesk also has $119.3 million of cumulative U.S. federal foreign tax credit carryforwards, which may be available to reduce future U.S. tax liabilities. These foreign tax credits will expire beginning fiscal 2025 through fiscal 2032. As discussed above, the California and Canada cumulative assets have full valuation allowance against them on our balance sheet as the Company has determined it is more likely than not that these losses and credits will not be utilized. Utilization of net operating losses and tax credits may be subject to an annual limitation due to ownership change limitations provided in the Internal Revenue Code and similar state provisions. This annual limitation may result in the expiration of net operating losses and credits before utilization. No ownership change has occurred through the balance sheet date that would result in permanent losses of the U.S. federal and state tax attributes. As of January 31, 2022, the Company had $206.7 million of gross unrecognized tax benefits, of which $33.6 million would reduce our valuation allowance, if recognized. The remaining $173.1 million would impact the effective tax rate. It is possible that the amount of unrecognized tax benefits will decrease in the next 12 months for an audit settlement of approximately $7.8 million. A reconciliation of the beginning and ending amount of the gross unrecognized tax benefits is as follows: Fiscal Year Ended January 31, 2022 2021 2020 Gross unrecognized tax benefits at the beginning of the fiscal year $ 198.0 $ 220.6 $ 209.0 Increases for tax positions of prior years 9.0 12.7 2.8 Decreases for tax positions of prior years (6.6) (41.1) (0.4) Increases for tax positions related to the current year 6.7 6.4 11.1 Decreases relating to settlements with taxing authorities — — — Reductions as a result of lapse of the statute of limitations (0.4) (0.6) (1.9) Gross unrecognized tax benefits at the end of the fiscal year $ 206.7 $ 198.0 $ 220.6 It is the Company’s continuing practice to recognize interest and/or penalties related to income tax matters in income tax expense. Autodesk had $6.5 million, $4.5 million, and $2.3 million, net of tax benefit, accrued for interest and penalties related to unrecognized tax benefits as of January 31, 2022, 2021, and 2020, respectively. There was $2.1 million, $2.2 million, and $(0.8) million of net expense for interest and penalties related to tax matters recorded through the consolidated statements of operations for the years ended January 31, 2022, 2021, and 2020, respectively. Autodesk’s U.S. and state income tax returns for fiscal 2002 through fiscal 2022 remain open to examination due to either net operating loss or credit carryforward. The Internal Revenue Service notified the Company of examination of the Company’s consolidated federal income tax returns for fiscal 2020 and 2021. This audit commenced in Februar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1, 2022</t>
        </is>
      </c>
    </row>
    <row r="3">
      <c r="A3" s="3" t="inlineStr">
        <is>
          <t>Business Combination and Asset Acquisition [Abstract]</t>
        </is>
      </c>
    </row>
    <row r="4">
      <c r="A4" s="4" t="inlineStr">
        <is>
          <t>Acquisitions</t>
        </is>
      </c>
      <c r="B4" s="4" t="inlineStr">
        <is>
          <t>Acquisitions Fiscal 2022 Acquisitions The results of operations for the following acquisitions are included in the accompanying Consolidated Statements of Operations since their respective acquisition dates. Pro forma results of operations have not been presented because the effects of these acquisitions were not material to Autodesk’s Consolidated Financial Statements. Upchain On May 11, 2021, Autodesk acquired 100% of the outstanding stock of Upchain Inc. (“Upchain”), a cloud-based provider of product lifecycle management and product data management systems, for approximately $126.7 million in cash and Autodesk will issue a fixed amount of $13.1 million in common stock at future dates to certain employees in connection with the acquisition for a total consideration of $139.8 million. Of the total consideration transferred, $123.6 million is considered purchase consideration. Of the remaining amount, $13.1 million is accounted for as liability-classified awards and recognized as compensation expense using the straight-line method over the vesting period, and $3.1 million was recorded as stock-based compensation expense during the fiscal year ended January 31, 2022. Issuance of the $13.1 million fixed value in common stock is dependent on the respective employees’ continued employment and vests 40% and 60% on the first and second anniversaries of the closing date, respectively. The number of shares will be determined based on the VWAP of Autodesk’s common stock for the ninety consecutive trading day period ending on the release date. The number of shares is estimated to be 48,000 based on the VWAP of Autodesk’s common stock for the ninety consecutive trading day period ending January 31, 2022, the last trading day of the fiscal quarter. See also Note 4, “Equity Compensation”. Autodesk expects to integrate Upchain’s unified cloud platform in Autodesk solutions to centralize data management and process management. Innovyze On March 31, 2021, Autodesk acquired all of the outstanding stock of Storm UK Holdco Limited, the parent of Innovyze, Inc. (“Innovyze”), a global leader in water infrastructure software. Innovyze is expected to provide comprehensive water modeling solutions that augment Autodesk’s BIM offerings in civil engineering, and is expected to extend Autodesk’s presence into operations and maintenance of water infrastructure assets. The acquisition-date fair value of the consideration transferred totaled $1,038.1 million, which consisted of $1,035.5 million of cash and 9,277 shares of Autodesk’s restricted common stock at an aggregate fair value of $2.6 million. Of the total consideration transferred, $1,035.5 million is considered purchase consideration. The remaining amount of $2.6 million was recorded in “Prepaid expenses and other current assets” and “Long-term other assets”. The 9,277 shares of restricted common stock are subject to forfeiture until the second anniversary of the acquisition closing date. 50% are released from restriction on both the first and second anniversaries subject to continued employment. See also Note 4, “Equity Compensation”. Other Acquisitions During the fiscal year ended January 31, 2022, Autodesk completed four additional business combinations. The acquisition-date fair value of the consideration transferred totaled $113.3 million, which consisted of $98.8 million of cash, a fixed amount of $10.6 million in common stock to be issued at future dates to certain employees in connection with the acquisition, 12,782 shares of Autodesk’s restricted common stock at an aggregate fair value of $3.5 million, and $0.4 million of assumed liabilities on behalf of the sellers. Of the total consideration transferred, $99.2 million is considered purchase consideration. The remaining amounts of $3.5 million was recorded in “Prepaid expenses and other current assets” and “Long-term other assets” and $10.6 million is accounted for as liability-classified awards and recognized as compensation expense using the straight-line method over the vesting period. Purchase Price Allocation The acquisitions during fiscal 2022 were accounted for as business combinations. The goodwill recorded was primarily attributable to synergies expected to arise after the acquisition. Goodwill of $86.7 million, $323.5 million, and $69.7 million is deductible for U.S. income tax purposes for Upchain, Innovyze, and other acquisitions, respectively. The transaction costs related to the acquisitions were not material. The following table summarizes the assets acquired and liabilities assumed by major class for the business combinations that were completed during the fiscal year ended January 31, 2022: Innovyze Upchain Other Total Developed technologies $ 93.0 $ 17.6 $ 27.0 $ 137.6 Customer relationships 221.0 10.4 4.7 236.1 Trade name 4.0 0.4 0.5 4.9 Backlog 0.5 — — 0.5 Goodwill 764.4 98.3 73.5 936.2 Deferred revenue and long-term deferred revenue (12.3) (2.6) (3.5) (18.4) Long-term deferred income taxes (42.4) (0.7) (2.5) (45.6) Net tangible assets (liabilities) 7.3 0.2 (0.5) 7.0 Total $ 1,035.5 $ 123.6 $ 99.2 $ 1,258.3 For the business combinations, the allocation of purchase price consideration to certain assets and liabilities as well as the final amount of purchase consideration are not yet finalized. For the items not yet finalized, Autodesk's estimates and assumptions are subject to change within the measurement period (up to one year from the acquisition date). The primary areas of the preliminary purchase price allocation that are not yet finalized are amounts for tax assets and liabilities, deferred revenue, and residual goodwill. Fiscal 2021 Acquisitions Spacemaker AS On November 23, 2020, Autodesk acquired Spacemaker AS (“Spacemaker”). Spacemaker is a leading provider of cloud-based artificial intelligence technology and generative design enabling architects, urban designers, and real estate developers to optimize and maximize the potential of a building site, especially during early-stage design. The acquisition-date fair value of the consideration transferred totaled $252.0 million, which consisted of $214.1 million of cash and 147,264 shares of Autodesk’s common stock at an aggregate fair value of $37.9 million. Of the total consideration transferred, $231.1 million is considered purchase consideration. Of the remaining amount, $18.9 million was recorded in “Prepaid expenses and other current assets” and “Long-term other assets” on our Consolidated Balance Sheets and will be amortized to stock-based compensation expense, and $2.0 million was recorded as stock-based compensation expense during the fiscal quarter ended January 31, 2021. The 147,264 shares of common stock are held in escrow until the third anniversary of the acquisition closing date, and 73,632 of those shares are subject to forfeiture by the employee if employment terminates during the three-year employment period. See Note 4, “Equity Compensation ,” for further discussion. Other Acquisitions During the fiscal year ended January 31, 2021, Autodesk also completed two other business combinations. The acquisition-date fair value of the cash consideration transferred totaled $45.4 million. The results of operations for Spacemaker and the other acquisitions were included in the accompanying Consolidated Statement of Operations from the dates of the respective acquisitions. Goodwill of $193.0 million is deductible for U.S. income tax purposes. Fiscal 2020 Acquisitions During the fiscal year ended January 31, 2020, Autodesk did not complete any business comb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Jan. 31, 2022</t>
        </is>
      </c>
    </row>
    <row r="3">
      <c r="A3" s="3" t="inlineStr">
        <is>
          <t>Compensation Related Costs [Abstract]</t>
        </is>
      </c>
    </row>
    <row r="4">
      <c r="A4" s="4" t="inlineStr">
        <is>
          <t>Deferred Compensation</t>
        </is>
      </c>
      <c r="B4" s="4" t="inlineStr">
        <is>
          <t>Deferred Compensation At January 31, 2022, Autodesk had investments in debt and equity securities that are held in a rabbi trust under non-qualified deferred compensation plans and a corresponding deferred compensation liability totaling $89.5 million. Of this amount, $7.1 million was classified as current and $82.4 million was classified as non-current in the Consolidated Balance Sheet. Of the $81.0 million related to investments and deferred compensation liability in a rabbi trust as of January 31, 2021, $7.3 million was classified as current and $73.7 million was classified as non-current. The current and non-current asset portions of the investments in debt and equity securities that are held in a rabbi trust under non-qualified deferred compensation plans are recorded in the Consolidated Balance Sheets under “Prepaid expenses and other current assets” and “Long-term other assets,” respectively. The current and non-current portions of the deferred compensation liability are recorded in the Consolidated Balance Sheets under “Accrued compensation” and “Long-term other liabilities,” respectively. See Note 1, “Business and Summary of Significant Accounting Policies” for a change in the presentation and immaterial correction of an error on the Consolidated Balance Sheets related to the investments in a rabbi trust. Costs to obtain a contract with a custom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Jan. 31, 2022</t>
        </is>
      </c>
    </row>
    <row r="3">
      <c r="A3" s="3" t="inlineStr">
        <is>
          <t>Debt Disclosure [Abstract]</t>
        </is>
      </c>
    </row>
    <row r="4">
      <c r="A4" s="4" t="inlineStr">
        <is>
          <t>Borrowing Arrangements</t>
        </is>
      </c>
      <c r="B4" s="4" t="inlineStr">
        <is>
          <t xml:space="preserve">Borrowing Arrangements In October 2021, Autodesk issued $1.0 billion aggregate principal amount of 2.4% notes due December 15, 2031 (“2021 Notes”). Net of a discount of $3.0 million and issuance costs of $9.2 million, Autodesk received net proceeds of $987.8 million from issuance of the 2021 Notes. Both the discount and issuance costs are being amortized to interest expense over the term of the 2021 Notes using the effective interest method. The 2021 Notes were designated as sustainability bonds, the net proceeds of which are used to fund environmentally and socially responsible projects in the following areas: eco-efficient products, production technologies, and processes, sustainable water and wastewater management, renewable energy &amp; energy efficiency, green buildings, pollution prevention and control, and socioeconomic advancement and empowerment. In September 2021, the Company entered into an Amended and Restated Credit Agreement (the “Credit Agreement”) by and among the Company, the lenders party thereto and Citibank, N.A. (“Citibank”), as administrative agent, which provides for an unsecured revolving loan facility in the aggregate principal amount of $1.5 billion, with an option to be increased up to $2.0 billion. The Credit Agreement replaced and terminated the Company’s existing $650.0 million Amended and Restated Credit Agreement, with an option to be increased up to $1.0 billion, dated as of December 17, 2018, among the Company, the lenders party thereto and Citibank, N.A., as administrative agent. The revolving credit facility is available for working capital or other business needs.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requires the Company to maintain a maximum leverage ratio of Consolidated Covenant Debt to Consolidated EBITDA (each as defined in the Credit Agreement) no greater than 3.50:1.00 during the term of the credit facility, subject to adjustment following the consummation of certain acquisitions up to 4.00:1.00 for up to four consecutive fiscal quarters. At January 31, 2022, Autodesk was in compliance with the Credit Agreement covenants. Revolving loans under the Credit Agreement will bear interest, at the Company’s option, at either (i) a per annum rate equal to the Base Rate (as defined in the Credit Agreement) plus a margin of between 0.000% and 0.375%, depending on the Company’s Public Debt Rating (as defined in the Credit Agreement), or (ii) a per annum rate equal to the rate at which dollar deposits are offered in the London interbank market, plus a margin of between 0.785% and 1.375%, depending on Company’s Public Debt Rating. The Credit Agreement includes customary provisions to provide for the eventual replacement of LIBOR as a benchmark interest rate. The interest rates for the revolving credit facility are subject to upward or downward adjustments, on an annual basis, if the Company achieves, or fails to achieve, certain sustainability-linked targets based on two key performance indicator metrics: (i) the amount of scope 1 and 2 greenhouse gas emissions from the global operations of the Company and its subsidiaries during a fiscal year less qualified emissions reduction instruments and (ii) the percentage of employees of the Company and its subsidiaries identifying as female working in technical roles. The maturity date on the Credit Agreement is September 30, 2026. At January 31, 2022, Autodesk had no outstanding borrowings under the Credit Agreement. In January 2020, Autodesk issued $500.0 million aggregate principal amount of 2.85% notes due January 15, 2030 (“2020 Notes”). Net of a discount of $1.1 million and issuance costs of $4.8 million, Autodesk received net proceeds of $494.1 million from issuance of the 2020 Notes. Both the discount and issuance costs are being amortized to interest expense over the term of the 2020 Notes using the effective interest method. The proceeds of the 2020 Notes were used for the repayment of $450.0 million 2015 Notes, as defined below, and the remainder is available for general corporate purposes. In June 2017, Autodesk issued $500.0 million aggregate principal amount of 3.5% notes due June 15, 2027 (the “2017 Notes”). Net of a discount of $3.1 million and issuance costs of $4.9 million, Autodesk received net proceeds of $492.0 million from issuance of the 2017 Notes. Both the discount and issuance costs are being amortized to interest expense over the term of the 2017 Notes using the effective interest method. The proceeds of the 2017 Notes have been used for the repayment of $400.0 million of debt due December 15, 2017, and the remainder is available for general corporate purposes. In June 2015, Autodesk issued $300.0 million aggregate principal amount of 4.375% notes due June 15, 2025 (“ 2015 Notes”). Net of a discount of $1.1 million, and issuance costs of $2.5 million, Autodesk received net proceeds of $296.4 million from issuance of the 2015 Notes. Both the discount and issuance costs are being amortized to interest expense over the respective terms of the 2015 Notes using the effective interest method. The proceeds of the 2015 Notes are available for general corporate purposes. In December 2012, Autodesk issued $350.0 million aggregate principal amount of 3.6% notes due December 15, 2022 (“2012 Notes”). Autodesk received net proceeds of $346.7 million from issuance of the 2012 Notes, net of a discount of $0.5 million and issuance costs of $2.8 million. Both the discount and issuance costs are being amortized to interest expense over the respective terms of the 2012 Notes using the effective interest method. The proceeds of the 2012 Notes are available for general corporate purposes. The 2021, 2020 Notes, 2017 Notes, 2015 Notes and the 2012 Notes may all be redeemed at any time, subject to a make whole premium. In addition, upon the occurrence of certain change of control triggering events, Autodesk may be required to repurchase all the Notes, at a price equal to 101% of their principal amount, plus accrued and unpaid interest to the date of repurchase. All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the quoted market prices, the approximate fair value of the notes as of January 31, 2022, were as follows: Aggregate Principal Amount Fair value 2012 Notes $ 350.0 $ 355.8 2015 Notes 300.0 320.4 2017 Notes 500.0 525.8 2020 Notes 500.0 503.3 2021 Notes 1,000.0 956.7 The expected future principal payments for all borrowings as of January 31, 2022, were as follows: Fiscal year ending 2023 $ 350.0 2024 — 2025 — 2026 300.0 2027 — Thereafter 2,000.0 Total principal outstanding $ 2,6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 xml:space="preserve">Leases Autodesk has operating leases for real estate, vehicles and certain equipment. Leases have remaining lease terms of less than 1 year to 68 years, some of which include options to extend the lease with renewal terms from 1 year to 10 years and some of which include options to terminate the leases from less than 1 year to 8 years. Options to extend the lease are included in the lease liability if they are reasonably certain of being exercised. Options to terminate are considered in determining the lease liability if they are reasonably certain of being exercised. Payments under our lease arrangements are primarily fixed, however, certain lease agreements contain variable payments, which are expensed as incurred and not included in the operating lease assets and liabilities. These amounts include payments affected by the Consumer Price Index, payments for common area maintenance that are subject to annual reconciliation, and payments for maintenance and utilities. The Company’s leases do not contain residual value guarantees or material restrictive covenants. Short-term leases are recognized in the Consolidated Statement of Operations on a straight-line basis over the lease term. Short-term lease expense was not material for the periods presented. Changes in operating lease right-of-use assets and operating lease liabilities are presented net in the “accounts payable and other liabilities” line in the Consolidated Statements of Cash Flows with the exception of “Lease-related asset impairments” which is presented in “Adjustments to reconcile net income to net cash provided by operating activities”. During the fiscal year ended January 31, 2022, Autodesk vacated certain leased office facilities in connection with Autodesk’s move to a more hybrid workforce. Autodesk recorded total impairment and accelerated depreciation charges of $103.7 million, consisting of operating lease right-of-use assets of $74.8 million and computer equipment, software, furniture, and leasehold improvements of $28.9 million. Autodesk assessed the asset groupings for disaggregation based on the proposed changes in use of the facilities. For asset groups where impairment was triggered, Autodesk utilized an income approach to value the asset groups by developing discounted cash flow models. The significant assumptions used in the discounted cash flow models for each of the asset groups included projected sublease income over the remaining lease terms, expected downtime prior to the commencement of future subleases, expected lease incentives offered to future tenants, and discount rates that reflected the level of risk associated with these future cash flows. These significant assumptions are considered Level 1 and Level 2 inputs in accordance with the fair value hierarchy described in Note 1, “Business and Summary of Significant Accounting Policies.” The operating lease right-of-use assets and other lease-related assets charges are included in “general and administrative” in the Company’s Consolidated Statements of Operations. The components of lease cost were as follows: Fiscal Year Ended January 31, 2022 Cost of subscription and maintenance revenue Cost of other revenue Marketing and sales Research and development General and administrative Total Operating lease cost $ 8.1 $ 2.3 $ 43.2 $ 30.3 $ 14.4 $ 98.3 Variable lease cost 1.0 0.3 5.4 3.8 1.9 12.4 Fiscal Year Ended January 31, 2021 Cost of subscription and maintenance revenue Cost of other revenue Marketing and sales Research and development General and administrative Total Operating lease cost $ 7.2 $ 1.9 $ 45.0 $ 29.2 $ 18.1 $ 101.4 Variable lease cost 0.9 0.2 5.3 3.5 2.1 12.0 Supplemental operating cash flow information related to leases was as follows: Fiscal Year Ended January 31, 2022 Fiscal Year Ended January 31, 2021 Cash paid for operating leases included in operating cash flows (1) $ 106.8 $ 96.3 Non-cash operating lease liabilities arising from obtaining operating right-of-use assets 52.9 67.4 _______________ (1) Includes $12.4 million and $12.0 million in variable lease payments not included in “Operating lease liabilities” and “Long-term operating lease liabilities” on the Consolidated Balance Sheet for fiscal years ended January 31, 2022 and 2021, respectively. The weighted average remaining lease term for operating leases is 6.9 and 7.3 years at January 31, 2022 and 2021, respectively. The weighted average discount rate was 2.46% and 2.69% at January 31, 2022 and 2021, respectively, Maturities of operating lease liabilities were as follows: Fiscal year ending 2023 $ 95.8 2024 87.1 2025 66.4 2026 56.0 2027 38.0 Thereafter 124.1 467.4 Less imputed interest 35.0 Present value of operating lease liabilities $ 4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Purchase Commitments In the normal course of business, Autodesk enters into various purchase commitments for goods or services. Total non-cancellable purchase commitments as of January 31, 2022, were approximately $317.6 million for periods through fiscal 2032. These purchase commitments primarily result from contracts entered into for the acquisition of cloud services, marketing, and commitments related to our investment agreements with limited liability partnership funds. Autodesk has certain royalty commitments associated with the sale and licensing of certain products. Royalty expense is generally based on a fixed rate over a specified period, dollar amount per unit sold or a percentage of the underlying revenue. Royalty expense, which was recorded under cost of subscription and maintenance revenue and cost of other revenue on Autodesk’s Consolidated Statements of Operations, was $15.8 million in fiscal 2022, $14.9 million in fiscal 2021, and $14.3 million in fiscal 2020.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quiries, investigations, and proceedings in the normal course of business including claims of alleged infringement of intellectual property rights, commercial, employment, tax, prosecution of unauthorized use,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an. 31, 2022</t>
        </is>
      </c>
    </row>
    <row r="3">
      <c r="A3" s="3" t="inlineStr">
        <is>
          <t>Equity [Abstract]</t>
        </is>
      </c>
    </row>
    <row r="4">
      <c r="A4" s="4" t="inlineStr">
        <is>
          <t>Stock Repurchase Program</t>
        </is>
      </c>
      <c r="B4" s="4" t="inlineStr">
        <is>
          <t>Stock Repurchase Program Autodesk has a stock repurchase program that is used to offset dilution from the issuance of stock under the Company’s employee stock plans and for such other purposes as may be in the interests of Autodesk and its stockholders, which has the effect of returning excess cash generated from the Company’s business to stockholders. Autodesk repurchased and retired approximately 4.0 million shares in fiscal 2022 at an average repurchase price of $275.50 per share, 2.6 million shares in fiscal 2021 at an average repurchase price of $207.61 per share, and 2.7 million shares in fiscal 2020 at an average repurchase price of $168.63 per share. At January 31, 2022, 8.1 million shares remained available for repurchase under the repurchase program approved by the Board of Directors. The share repurchase program does not have an expiration date and the pace and timing of repurchases will depend on factors such as cash generation from operations, available surplus, the volume of employee stock plan activity, cash requirements for acquisitions, economic and market conditions, stock price and legal and regulatory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12 Months Ended</t>
        </is>
      </c>
    </row>
    <row r="2">
      <c r="B2" s="2" t="inlineStr">
        <is>
          <t>Jan. 31, 2022</t>
        </is>
      </c>
    </row>
    <row r="3">
      <c r="A3" s="3" t="inlineStr">
        <is>
          <t>Other Income and Expenses [Abstract]</t>
        </is>
      </c>
    </row>
    <row r="4">
      <c r="A4" s="4" t="inlineStr">
        <is>
          <t>Interest and Other Expense, net</t>
        </is>
      </c>
      <c r="B4" s="4" t="inlineStr">
        <is>
          <t>Interest and Other Expense, net Interest and other expense, net, consists of the following: Fiscal Year Ended January 31, 2022 2021 2020 Interest and investment expense, net $ (65.0) $ (51.1) $ (54.0) Gain on foreign currency 0.4 3.5 3.9 Gain (loss) on strategic investments 4.0 (41.7) (3.3) Other income 7.7 6.9 5.2 Interest and other expense, net $ (52.9) $ (82.4) $ (4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an. 31, 2022</t>
        </is>
      </c>
    </row>
    <row r="3">
      <c r="A3" s="3" t="inlineStr">
        <is>
          <t>Accumulated Other Comprehensive Income (Loss), Net of Tax [Abstract]</t>
        </is>
      </c>
    </row>
    <row r="4">
      <c r="A4" s="4" t="inlineStr">
        <is>
          <t>Accumulated Other Comprehensive Loss</t>
        </is>
      </c>
      <c r="B4" s="4" t="inlineStr">
        <is>
          <t>Accumulated Other Comprehensive Loss Accumulated other comprehensive loss, net of taxes, consisted of the following: Net Unrealized Gains (Losses) on Derivative Instruments Net Unrealized Gains (Losses) on Available for Sale Securities Defined Benefit Pension Components Foreign Currency Translation Adjustments Total Balances, January 31, 2020 $ 8.4 $ 4.7 $ (22.8) $ (150.6) $ (160.3) Other comprehensive (loss) income before reclassifications (33.1) 1.5 0.3 64.3 33.0 Pre-tax (gain) loss reclassified from accumulated other comprehensive income (4.4) 0.1 1.5 — (2.8) Tax effects 5.0 0.1 (0.3) (0.6) 4.2 Net current period other comprehensive (loss) income (32.5) 1.7 1.5 63.7 34.4 Balances, January 31, 2021 (24.1) 6.4 (21.3) (86.9) (125.9) Other comprehensive income (loss) before reclassifications 39.4 11.7 0.7 (63.2) (11.4) Pre-tax loss reclassified from accumulated other comprehensive income 17.2 0.1 4.7 — 22.0 Tax effects (8.3) — (0.7) 0.3 (8.7) Net current period other comprehensive income (loss) 48.3 11.8 4.7 (62.9) 1.9 Balances, January 31, 2022 $ 24.2 $ 18.2 $ (16.6) $ (149.8) $ (12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2</t>
        </is>
      </c>
    </row>
    <row r="3">
      <c r="A3" s="3" t="inlineStr">
        <is>
          <t>Earnings Per Share [Abstract]</t>
        </is>
      </c>
    </row>
    <row r="4">
      <c r="A4" s="4" t="inlineStr">
        <is>
          <t>Net Income Per Share</t>
        </is>
      </c>
      <c r="B4" s="4" t="inlineStr">
        <is>
          <t>Net Income Per Share Basic net income per share is computed using the weighted average number of shares of common stock outstanding during the period. Diluted net income per share is computed using the weighted average number of shares of common stock outstanding during the period and potentially dilutive common shares, including the effect of restricted stock units, performance share awards, and stock options using the treasury stock method. The following table sets forth the computation of the numerators and denominators used in the basic and diluted net income per share amounts: Fiscal Year Ended January 31, 2022 2021 2020 Numerator: Net income $ 497.0 $ 1,208.2 $ 214.5 Denominator: Weighted average shares for basic net income per share 219.7 219.4 219.7 Effect of dilutive securities 2.3 2.7 2.8 Weighted average shares for dilutive net income per share 222.0 222.1 222.5 Basic net income per share $ 2.26 $ 5.51 $ 0.98 Diluted net income per share $ 2.24 $ 5.44 $ 0.96 The computation of diluted net income per share does not include shares that are anti-dilutive under the treasury stock method because their exercise prices are higher than the average market value of Autodesk’s stock during the fiscal year. The effect of 0.2 million and 0.1 million potentially anti-dilutive shares were excluded from the computation of diluted net income per share for the fiscal years ended January 31, 2022 and 2021, respectively. There were no potentially anti-dilutive shares excluded from the computation of diluted net income per share for the fiscal year ended January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Jan. 31, 2022</t>
        </is>
      </c>
    </row>
    <row r="3">
      <c r="A3" s="3" t="inlineStr">
        <is>
          <t>Retirement Benefits [Abstract]</t>
        </is>
      </c>
    </row>
    <row r="4">
      <c r="A4" s="4" t="inlineStr">
        <is>
          <t>Retirement Benefit Plans</t>
        </is>
      </c>
      <c r="B4" s="4" t="inlineStr">
        <is>
          <t>Retirement Benefit Plans Pretax Savings Plan Autodesk has a 401(k) plan that covers nearly all U.S. employees. Eligible employees may contribute up to 75% of their pretax salary, subject to limitations mandated by the Internal Revenue Service. Autodesk makes voluntary cash contributions and matches a portion of employee contributions in cash. Autodesk’s contributions were $24.3 million in fiscal 2022, $21.6 million in fiscal 2021, and $21.4 million in fiscal 2020. Autodesk does not allow participants to invest in Autodesk common stock through the 401(k) plan. Defined Benefit Pension Plans Autodesk provides certain defined benefit pension plans to employees located in countries outside of the United States, primarily the United Kingdom, Switzerland, and Japan. The Company deposits funds for specific plans, consistent with the requirements of local law, with insurance companies or third-party trustees, or into government-managed accounts, and accrues for the unfunded portion of the obligation, where material. The projected benefit obligation was $106.7 million and $110.0 million as of January 31, 2022, and January 31, 2021, respectively. The accumulated benefit obligation was $99.5 million and $105.2 million as of January 31, 2022, and January 31, 2021, respectively. The related fair value of plan assets was $112.5 million and $107.2 million as of January 31, 2022, and January 31, 2021, respectively. Our defined pension plan assets are measured at fair value and consist primarily of insurance contracts categorized as level 2 in the fair value hierarchy and an investment fund valued using net asset value. The insurance contracts represent the immediate cash surrender value of assets managed by qualified insurance companies. The assets held in the investment fund are invested in a diversified growth fund actively managed by a third party. Autodesk recognized an aggregate pension liability for the funded status of $9.3 million and $12.1 million in “Long-term other liabilities” on the Consolidated Balance Sheet as of January 31, 2022, and January 31, 2021, respectively. Our total net periodic pension plan cost was $2.6 million, $2.8 million and $3.7 million for fiscal years 2022, 2021, and 2020, respectively. Our expected funding for the plans during fiscal 2023 is approximately $4.8 million. Estimated Future Benefit Payments Estimated benefit payments over the next 10 fiscal years are as follows: Pension Benefits 2023 $ 2.9 2024 1.8 2025 4.0 2026 3.4 2027 3.2 2028-2032 19.9 Total $ 35.2 Defined Contribution Plans Autodesk also provides defined contribution plans in certain foreign countries where required by statute. Autodesk’s funding policy for foreign defined contribution plans is consistent with the local requirements in each country. Autodesk’s contributions to these plans were $38.3 million in fiscal 2022, $31.7 million in fiscal 2021, and $28.7 million in fiscal 2020. Cash Balance Plans Autodesk provides a cash balance plan that insures the risks of disability, death, and longevity, in which the vested pension capital is reinvested and provides a 100% capital and interest guarantee. The weighted-average guaranteed interest crediting rate for cash balance plans was 1%, 1%, and 1% for mandatory retirement savings and 0.3%, 0.1%, and 0.1% for supplementary retirement savings for fiscal 2022, 2021, and 2020, respectively. Other Plans In addition, Autodesk offers a non-qualified deferred compensation plan to certain key employees whereby they may defer a portion (or all) of their annual compensation until retirement or a different date specified by the employee in accordance with terms of the plan. See Note 7, “Deferred Compensation,”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2</t>
        </is>
      </c>
    </row>
    <row r="3">
      <c r="A3" s="3" t="inlineStr">
        <is>
          <t>SEC Schedule, 12-09, Valuation and Qualifying Accounts [Abstract]</t>
        </is>
      </c>
    </row>
    <row r="4">
      <c r="A4" s="4" t="inlineStr">
        <is>
          <t>SCHEDULE II: VALUATION AND QUALIFYING ACCOUNTS</t>
        </is>
      </c>
      <c r="B4" s="4" t="inlineStr">
        <is>
          <t>SCHEDULE II: VALUATION AND QUALIFYING ACCOUNTS (in millions) Description Balance at Additions Deductions Balance at (in millions) Fiscal Year Ended January 31, 2022 Partner program reserves (1) $ 64.0 623.0 622.8 $ 64.2 Fiscal Year Ended January 31, 2021 Partner program reserves (1) $ 60.4 491.9 488.3 $ 64.0 Fiscal Year Ended January 31, 2020 Partner Program reserves (1) $ 51.7 453.7 445.0 $ 60.4 ____________________ (1) The partner program reserves balance impacts "Accounts receivable, net" and "Accounts payable" on the accompanying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Business and Summary of Significant Accounting Policies (Policies)</t>
        </is>
      </c>
      <c r="B1" s="2" t="inlineStr">
        <is>
          <t>12 Months Ended</t>
        </is>
      </c>
    </row>
    <row r="2">
      <c r="B2" s="2" t="inlineStr">
        <is>
          <t>Jan. 31, 2022</t>
        </is>
      </c>
    </row>
    <row r="3">
      <c r="A3" s="3" t="inlineStr">
        <is>
          <t>Accounting Policies [Abstract]</t>
        </is>
      </c>
    </row>
    <row r="4">
      <c r="A4" s="4" t="inlineStr">
        <is>
          <t>Principles of Consolidation</t>
        </is>
      </c>
      <c r="B4" s="4" t="inlineStr">
        <is>
          <t>Principles of ConsolidationThe accompanying consolidated financial statements include the accounts of Autodesk and its wholly owned subsidiaries. All intercompany accounts and transactions have been eliminated.</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our results of operations. As the COVID-19 pandemic continues to develop, many of our estimates could require increased judgment and carry a higher degree of variability and volatility. As events continue to evolve our estimates may change materially in future periods.</t>
        </is>
      </c>
    </row>
    <row r="6">
      <c r="A6" s="4" t="inlineStr">
        <is>
          <t>Segments</t>
        </is>
      </c>
      <c r="B6" s="4" t="inlineStr">
        <is>
          <t>SegmentsAutodesk operates in one operating segment and accordingly, all required financial segment information is included in the consolidated financial statements. Operating segments are defined as components of an enterprise for which separate financial information is evaluated regularly by the chief operating decision maker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t>
        </is>
      </c>
    </row>
    <row r="7">
      <c r="A7" s="4" t="inlineStr">
        <is>
          <t>Revenue Recognition</t>
        </is>
      </c>
      <c r="B7" s="4" t="inlineStr">
        <is>
          <t>Revenue Recognition Autodesk’s revenue is divided into three categories: subscription revenue, maintenance revenue, and other revenue. Subscription revenue consists of our term-based product subscriptions, cloud service offerings, and flexible EBAs. Maintenance revenue consists of renewal fees for existing maintenance plan agreements that were initially purchased with a perpetual software license. Under our maintenance plan, customers are eligible to receive unspecified upgrades, when and if available, and technical support. Other revenue consists of revenue from consulting, training, and other products and services. Revenue is recognized when control for these offerings is transferred to our customers, in an amount that reflects the consideration we expect to be entitled to in exchange for products and services. Autodesk’s contracts with customers may include promises to transfer multiple products and services to a customer. Determining whether the products and services are considered distinct performance obligations that should be accounted for separately or as a single performance obligation may require significant judgment. Judgment is required to determine the level of integration and interdependency between individual components of desktop software applications and cloud functionalities. This determination influences whether the desktop software is considered distinct and accounted for separately as a license performance obligation recognized at the time of delivery, or not distinct and accounted for together with the cloud functionalities as a single subscription performance obligation recognized over time. For product subscriptions and flexible EBA subscriptions in which the desktop software and related cloud functionalities are highly interrelated, the single performance obligation is recognized ratably over the contract term as the subscription is delivered. For subscriptions involving distinct desktop software licenses, the license performance obligation is satisfied when delivered to our customers. For standalone maintenance subscriptions, cloud subscriptions, and technical support services, the performance obligation is satisfied ratably over the contract term as those services are delivered. For consulting services, the performance obligation is satisfied over a period of time as those services are delivered. When an arrangement includes multiple performance obligations which are concurrently delivered and have the same pattern of transfer to the customer (the services transfer to the customer over the contract period), we account for those performance obligations as a single performance obligation. For contracts with more than one performance obligation, the transaction price is allocated among the performance obligations in an amount that depicts the relative standalone selling price (“SSP”) of each obligation. Judgment is required to determine the SSP for each distinct performance obligation. We use a range of amounts to estimate SSP when we sell each of the products and services separately and need to determine whether there is a discount that should be allocated based on the relative SSP of the various products and services. Our indirect channel model includes both a two-tiered distribution structure, where Autodesk sells to distributors that subsequently sell to resellers, and a one-tiered structure where Autodesk sells directly to resellers. For these arrangements, transfer of control begins at the time access to our subscriptions is made available electronically to our customer,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Costs to Obtain a Contract with a Customer Sales commissions earned by our internal sales personnel and our reseller partners are considered incremental and recoverable costs of obtaining a contract with a customer. The commission costs are capitalized and included in “Prepaid expenses and other current assets” and “Long-term other assets” on our Consolidated Balance Sheets. The deferred costs are then amortized over the period of benefit. Autodesk determined that sales commissions earned by internal sales personnel that are related to contract renewals are commensurate with sales commissions earned on the initial contracts, and we determined the period of benefit to be the term of the respective customer contract. Commissions paid to our reseller partners that are related to contract renewals are not commensurate with commissions earned on the initial contract, and we determined the estimated period of benefit by taking into consideration customer retention data, customer contracts, our technology, and other factors. Deferred costs are periodically reviewed for impairment. Amortization expense is included in marketing and sales expenses in the Consolidated Statements of Operations.</t>
        </is>
      </c>
    </row>
    <row r="8">
      <c r="A8" s="4" t="inlineStr">
        <is>
          <t>Fair Value Measurement</t>
        </is>
      </c>
      <c r="B8" s="4" t="inlineStr">
        <is>
          <t>Fair Value Measurement Fair value is defined as the price that would be received from the sale of an asset or paid to transfer a liability in the principal or most advantageous market for the asset or liability in an orderly transaction between market participants on the measurement date. In determining the fair value of our investments, we are sometimes required to use various alternative valuation techniques. Inputs to valuation techniques are either observable or unobservable. Observable inputs reflect market data obtained from independent sources, while unobservable inputs reflect our market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Unobservable inputs for which there is little or no market data, which require Autodesk to develop its own assumptions. This hierarchy requires us to minimize the use of unobservable inputs and to use observable market data, if available, when determining fair value. This is generally true for our cash and cash equivalents and the majority of our marketable securities, which we consider to be Level 1 and Level 2 assets. Key inputs for currency derivatives are spot rates, forward rates, interest rates, volatility, and credit default rates. The spot rate for each currency is the same spot rate used for all balance sheet translations at the measurement date. Autodesk reviews for any potential changes on a quarterly basis, in conjunction with our fiscal quarter-end close. It is Autodesk’s assessment that the leveling best reflects current market activity when observing the pricing information for these assets. Autodesk’s Level 2 securities and derivatives are valued primarily using observable inputs other than quoted prices in active markets for identical assets and liabilities. The Company has elected to use the income approach to value derivatives using the observable Level 2 market expectations at measurement date and standard valuation techniques to convert future amounts to a single present amount (discounted). Mid-market pricing is used as a practical expedient and when required, rates are interpolated from commonly quoted intervals published by market sources. See Note 3, “Financial Instruments” for information.</t>
        </is>
      </c>
    </row>
    <row r="9">
      <c r="A9" s="4" t="inlineStr">
        <is>
          <t>Cash and Cash Equivalents</t>
        </is>
      </c>
      <c r="B9" s="4" t="inlineStr">
        <is>
          <t>Cash and Cash Equivalents Autodesk considers all highly liquid investments with insignificant interest rate risk and remaining maturities of three months or less at the date of purchase to be cash equivalents. Cash equivalents are stated at estimated fair value.</t>
        </is>
      </c>
    </row>
    <row r="10">
      <c r="A10" s="4" t="inlineStr">
        <is>
          <t>Marketable Securities and Strategic Investments</t>
        </is>
      </c>
      <c r="B10" s="4" t="inlineStr">
        <is>
          <t>Marketable Securities and Strategic Investments Autodesk classifies its marketable securities as either short-term or long-term generally based on each instrument’s underlying contractual maturity date. Generally,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Marketable securities are stated at fair value. Marketable securities maturing within one year that are not restricted are classified as current asset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deficit) until disposition or maturity. Autodesk carries all “trading securities” at fair value, with unrealized gains and losses, recorded in “Interest and other expense, net” in the Company’s Consolidated Statements of Operations. The cost of securities sold is based on the specific-identification method. The company's strategic investments consist of privately held debt and equity securities. Under the measurement alternative method, strategic investment equity securities are measured at cost, less any impairments, plus or minus changes resulting from observable price changes in orderly transactions for the identical or similar investment of the same issuer in the current period. The carrying value is not adjusted for the Company’s strategic investment equity securities if there are no observable price changes in a same or similar security from the same issuer or if there are no identified events or changes in circumstances that may indicate impairment, as discussed below. To determine if a transaction is deemed a similar investment, Autodesk considers the rights and obligations between the investments and the extent to which those differences would affect the fair values of those investments with additional consideration for the stage of development of the investee company. The fair value would then be adjusted positively or negatively based on available information such as pricing in recent rounds of financing. The company’s strategic investment debt and equity securities (Level 3) are valued using significant unobservable inputs or data in an inactive market and the valuation requires the Company’s judgment due to the absence of market prices and inherent lack of liquidity. These assumptions are inherently subjective and involve significant management judgment. Whenever possible, we use observable market data and rely on unobservable inputs only when observable market data is not available, when determining fair value. In determining the estimated fair value of its strategic investments, the Company utilizes the most recent data available to the Company. In addition, the determination of whether an orderly transaction is for a same or similar investment requires significant management judgment including: the rights and obligations of the investments, the extent to which those differences would affect the fair values of those investments, and the impact of any differences based on the stage of operational development of the investee. All of Autodesk’s marketable securities and strategic investments are subject to a periodic impairment review. Strategic investments equity securities are assessed based on available information such as current cash positions, earnings, earnings and cash flow forecasts, recent operational performance and any other readily available market data. For any available-for-sale debt securities, if Autodesk does not intend to sell and it is not more likely than not that Autodesk will be required to sell the available-for-sale debt security prior to recovery of its amortized cost basis, Autodesk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will be assessed at the individual security level. Credit-related impairment is recognized as an allowance on the Consolidated Balance Sheets with a corresponding adjustment to “Interest and other expense, net” on the Company’s Consolidated Statements of Operations. Any impairment that is not credit-related is recognized in “Accumulated other comprehensive loss” on the Consolidated Balance Sheets. Autodesk does not measure an allowance for credit losses on accrued interest receivables on available-for-sale debt securities separately. Autodesk writes off accrued interest receivables by reversing interest income in the period deemed uncollectible in “Interest and other expense, net” on the Company’s Consolidated Statements of Operations. Any accrued interest receivable on available-for-sale debt securities is recorded in “Cash and cash equivalents,” “Prepaid expenses and other current assets,” or “Long-term other assets” in the accompanying Consolidated Balance Sheets, as applicable.</t>
        </is>
      </c>
    </row>
    <row r="11">
      <c r="A11" s="4" t="inlineStr">
        <is>
          <t>Derivative Financial Instruments</t>
        </is>
      </c>
      <c r="B11" s="4" t="inlineStr">
        <is>
          <t>Derivative Financial Instruments Under its risk management strategy, Autodesk uses derivative instruments to manage its short-term exposures to fluctuations in foreign currency exchange rates that exist as part of ongoing business operations. Autodesk’s general practice is to hedge a portion of transaction exposures primarily denominated in euros, Japanese yen, British pounds, Canadian dollars, Australian dollars, Singapore dollars, Swiss francs, Swedish krona, and Czech koruna. These instruments generally have maturities between one instruments and foreign currency contracts designated as cash flow hedges but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Autodesk does not have any master netting arrangements in place with collateral features. Autodesk accounts for these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Long-term other assets.” Changes in the fair values of these instruments are recognized in “Interest and other expense, net.”</t>
        </is>
      </c>
    </row>
    <row r="12">
      <c r="A12" s="4" t="inlineStr">
        <is>
          <t>Foreign Currency Translation and Transactions</t>
        </is>
      </c>
      <c r="B12" s="4" t="inlineStr">
        <is>
          <t>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in other comprehensive income (loss). Gains and losses realized from foreign currency transactions, those transactions denominated in currencies other than the foreign subsidiary’s functional currency, are included in “Interest and other expense, net.” Monetary assets and liabilities are remeasured using foreign currency exchange rates at the end of the period, and non-monetary assets and liabilities are remeasured based on historical exchange rates.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effectiveness of the cash flow hedge contracts is assessed quantitatively using regression at inception and thereafter. To receive cash flow hedge accounting treatment, all hedging relationships are formally documented at the inception of the hedge relationship and the hedges are expected to be highly effective in offsetting changes to future cash flows on hedged transactions. The gains and losses on these hedges are included in “Accumulated other comprehensive loss” and are reclassified into earnings at the time the forecasted revenue or expense is recognized. In the event the underlying forecasted transaction does not occur, or it becomes probable that it will not occur, Autodesk reclassifies and discloses the gain or loss on the related cash flow hedge from “Accumulated other comprehensive loss” to “Interest and other expense, net” in the Company’s Consolidated Financial Statements at that time. Derivative contracts and related gain (loss) are presented within “Net cash provided by operating activities” in the Company’s Consolidated Statements of Cash Flow. See Note 3, “Financial Instruments” for additional information. Derivatives Not Designated as Hedging Instruments</t>
        </is>
      </c>
    </row>
    <row r="13">
      <c r="A13" s="4" t="inlineStr">
        <is>
          <t>Accounts Receivable, Net</t>
        </is>
      </c>
      <c r="B13" s="4" t="inlineStr">
        <is>
          <t>Allowances for uncollectible trade receivables and contract assets are subject to impairment using the expected credit loss model. Allowances for expected credit losses are measured based upon the lifetime expected credit loss which is based on historical experience, the number of days that billings are past due, reasonable economic forecast, including revised forecast data for the current economic environment, customer payment behavior, credit reports, and other customer-specific information. Allowances for credit losses on trade receivables and contract assets were not material as of January 31, 2022. As part of the indirect channel model, Autodesk has a partner incentive program that uses quarterly attainment of monetary rewards to motivate distributors and resellers to achieve mutually agreed upon business goals in a specified time period. The majority of these incentives are recorded as a reduction to deferred revenue in the period the transaction is billed and subsequently recognized as a reduction to subscription or maintenance revenue over the contract period. The remainder reduces subscription or maintenance revenue in the current period. These incentive balances do not require significant assumptions or judgments. Depending on how the payments are made, the reserves associated with the partner incentive program are recognized on the balance sheet as either a reduction to accounts receivable or recorded as accounts payable.</t>
        </is>
      </c>
    </row>
    <row r="14">
      <c r="A14" s="4" t="inlineStr">
        <is>
          <t>Concentration of Credit Risk</t>
        </is>
      </c>
      <c r="B14" s="4" t="inlineStr">
        <is>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1.5 billion revolving credit facility.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t>
        </is>
      </c>
    </row>
    <row r="15">
      <c r="A15" s="4" t="inlineStr">
        <is>
          <t>Computer Equipment, Software, Furniture and Leasehold Improvements, Net</t>
        </is>
      </c>
      <c r="B15" s="4" t="inlineStr">
        <is>
          <t>Computer Equipment, Software, Furniture, and Leasehold Improvements, NetComputer equipment, software, and furniture are depreciated using the straight-line method over the estimated useful lives of the assets, which range from three</t>
        </is>
      </c>
    </row>
    <row r="16">
      <c r="A16" s="4" t="inlineStr">
        <is>
          <t>Software Development Costs</t>
        </is>
      </c>
      <c r="B16" s="4" t="inlineStr">
        <is>
          <t>Software Development CostsSoftware development costs for external use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year period, if material.</t>
        </is>
      </c>
    </row>
    <row r="17">
      <c r="A17" s="4" t="inlineStr">
        <is>
          <t>Cloud Computing Arrangements</t>
        </is>
      </c>
      <c r="B17" s="4" t="inlineStr">
        <is>
          <t>Cloud Computing Arrangements Autodesk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Autodesk amortizes the capitalized development costs straight-line over the fixed, non-cancellable term of the associated hosting arrangement plus any reasonably certain renewal periods. The capitalized costs are included in “Prepaid expenses and other current assets” and “Long-term other assets” on our Consolidated Balance Sheets. Capitalized costs were $128.4 million and $72.2 million at January 31, 2022, and January 31, 2021, respectively. Accumulated amortization was $16.7 million and $4.9 million at January 31, 2022, and January 31, 2021, respectively. Amortization expense was $11.8 million, $3.7 million, and $1.2 million at January 31, 2022, January 31, 2021, and January 31, 2020, respectively.</t>
        </is>
      </c>
    </row>
    <row r="18">
      <c r="A18" s="4" t="inlineStr">
        <is>
          <t>Leases</t>
        </is>
      </c>
      <c r="B18" s="4" t="inlineStr">
        <is>
          <t>Leases Autodesk determines if an arrangement is a lease at inception. Operating leases are included in “Operating lease right-of-use assets,” “Operating lease liabilities,” and “Long-term operating lease liabilities” in the Consolidated Balance Sheets. Operating lease right-of-use assets represent Autodesk’s right to use an underlying asset for the lease term and operating lease liabilities represent the Company’s obligation to make lease payments arising from the lease. Operating lease right-of-use assets and operating lease liabilities are recognized at commencement date based on the present value of lease payments over the lease term. The operating lease right-of-use assets also include any lease payments made and are reduced by any lease incentives. Autodesk uses its incremental borrowing rate, if the Company’s leases do not provide an implicit rate, adjusted for local country-specific borrowing rates as applicable, based on the information available at commencement date in determining the present value of lease payments. Options to extend or terminate the lease are considered in determining the lease term when it is reasonably certain that the option will be exercised. Lease expense for lease payments is recognized on a straight-line basis over the lease term. Autodesk has lease agreements with lease and non-lease components. Autodesk accounts for the lease and non-lease components as a single lease component.</t>
        </is>
      </c>
    </row>
    <row r="19">
      <c r="A19" s="4" t="inlineStr">
        <is>
          <t>Business Combinations</t>
        </is>
      </c>
      <c r="B19" s="4" t="inlineStr">
        <is>
          <t>Business CombinationsAutodesk records the tangible and intangible assets acquired and liabilities assumed in a business combination based on their estimated fair values at the date of the respective acquisition, with the exception of contract assets and contract liabilities (i.e., deferred revenue) which are recognized and measured on the acquisition date in accordance with Autodesk’s “Revenue Recognition” policy in Note 1 “Business and Summary of Significant Accounting Policies”. The fair values assigned to the identifiable intangible assets acquired were based on estimates and assumptions determined by management. Autodesk recorded the excess of consideration transferred over the aggregate fair values as goodwill. During the measurement period, which may be up to one year from the acquisition date, Autodesk may record adjustments to these tangible and intangible assets acquired and liabilities assumed, with the corresponding offset to goodwill.</t>
        </is>
      </c>
    </row>
    <row r="20">
      <c r="A20" s="4" t="inlineStr">
        <is>
          <t>Intangible Assets, Net</t>
        </is>
      </c>
      <c r="B20" s="4" t="inlineStr">
        <is>
          <t>Intangible Assets, NetIntangible assets include customer relationships, developed technologies, trade names and patents, and other, and the related accumulated amortization. These assets are presented as “Intangible assets, net” in the Consolidated Balance Sheets. The majority of Autodesk’s intangible assets are amortized to expense over the estimated economic life of the product, which ranges from 1 to 15 years.</t>
        </is>
      </c>
    </row>
    <row r="21">
      <c r="A21" s="4" t="inlineStr">
        <is>
          <t>Impairment of Long-Lived Assets</t>
        </is>
      </c>
      <c r="B21" s="4" t="inlineStr">
        <is>
          <t>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the recoverability of these assets. Recoverability is measured by comparison of the carrying amounts of the assets to the future undiscounted cash flow the assets are expected to generate generally using Level 3 inputs. If the long-lived assets are impaired, the impairment to be recognized is equal to the amount by which the carrying value of the assets exceeds its fair market value. Autodesk recorded impairment charges on lease related right-of-use assets and other long-lived assets related to certain office leases during the fiscal year ended January 31, 2022. See Note 9, “Leases” for further discussion. Impairment charges in fiscal years ended January 31, 2021 and 2020 were not material. In addition to the recoverability assessments, Autodesk routinely reviews the remaining estimated useful lives of its long-lived assets. Any reduction in the useful life assumption will result in increased depreciation and amortization expense in the quarter when such determinations are made, as well as in subsequent quarters.</t>
        </is>
      </c>
    </row>
    <row r="22">
      <c r="A22" s="4" t="inlineStr">
        <is>
          <t>Goodwill</t>
        </is>
      </c>
      <c r="B22" s="4" t="inlineStr">
        <is>
          <t>Goodwill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specific factors; and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the Company’s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t>
        </is>
      </c>
    </row>
    <row r="23">
      <c r="A23" s="4" t="inlineStr">
        <is>
          <t>Deferred Tax Assets</t>
        </is>
      </c>
      <c r="B23" s="4" t="inlineStr">
        <is>
          <t>Deferred Tax Assets Deferred tax assets arise primarily from tax credits, net operating losses, and timing differences for reserves, accrued liabilities, stock options, deferred revenue, purchased technologies, and capitalized intangibles, partially offset by U.S. deferred tax liabilities on acquired intangibles, and valuation allowances against Netherlands, Canada, Australia, California, Michigan and U.S. capital loss deferred tax assets. Autodesk performs a quarterly assessment of the recoverability of these net deferred tax assets and believes it will generate sufficient future taxable income in appropriate tax jurisdictions to realize the net deferred tax assets. They are measured using enacted tax rates expected to apply to taxable income in the years in which those temporary differences are expected to reverse. Valuation allowances are established when necessary to reduce gross deferred tax assets to the amount that is more likely than not to be realized.</t>
        </is>
      </c>
    </row>
    <row r="24">
      <c r="A24" s="4" t="inlineStr">
        <is>
          <t>Stock-Based Compensation Expense</t>
        </is>
      </c>
      <c r="B24" s="4" t="inlineStr">
        <is>
          <t>Autodesk measures stock-based compensation cost at the grant date fair value of the award, and recognizes expense ratably over the requisite service period, which is generally the vesting period. Autodesk determines the estimated fair value of stock-based payment awards for stock options and grants of employee stock purchases related to the employee stock purchase plan using the Black-Scholes-Merton (“BSM”) option-pricing model. To determine the grant-date fair value of our stock-based payment awards for restricted stock units and performance stock units, we use the quoted stock price on the date of grant unless the awards are subject to market conditions, in which case we use the Monte Carlo simulation model.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the risk-free interest rate for the expected term of the award, and expected dividends. The variables used in these models are reviewed on a quarterly basis and adjusted as needed. Share-based compensation cost for restricted stock is measured on the closing fair market value of our common stock on the date of grant. Autodesk estimates expected volatility for stock-based awards based on the average of the following two measures: (1) a measure of historical volatility in the trading market for the Company’s common stock, and (2) the implied volatility of traded options on the Company’s common stock. The expected volatility for performance stock units subject to market conditions includes the expected volatility of companies within the S&amp;P North American Technology Software Index with a market capitalization over $2.0 billion, depending on the award type. Autodesk estimates the expected life of stock-based awards using both exercise behavior and post-vesting termination behavior as well as consideration of outstanding options. The range of expected lives of ESPP awards are based upon the four six-month exercise periods within a 24-month offering period. Autodesk did not pay cash dividends in fiscal 2022, 2021, or 2020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Autodesk accounts for forfeitures of stock-based awards as those forfeitures occur.</t>
        </is>
      </c>
    </row>
    <row r="25">
      <c r="A25" s="4" t="inlineStr">
        <is>
          <t>Advertising Expenses</t>
        </is>
      </c>
      <c r="B25" s="4" t="inlineStr">
        <is>
          <t>Advertising Expenses Advertising costs are expensed as incurred. Total advertising expenses incurred were $80.5 million in fiscal 2022, $60.4 million in fiscal 2021, and $42.2 million in fiscal 2020.</t>
        </is>
      </c>
    </row>
    <row r="26">
      <c r="A26" s="4" t="inlineStr">
        <is>
          <t>Net Income Per Share</t>
        </is>
      </c>
      <c r="B26" s="4" t="inlineStr">
        <is>
          <t>Net Income Per Share Basic net income per share is computed using the weighted average number of shares of common stock outstanding during the period. Diluted net income per share is computed using the weighted average shares of common stock outstanding during the period and potentially dilutive common shares, including the effect of restricted stock units, performance share awards, and stock options using the treasury stock method.</t>
        </is>
      </c>
    </row>
    <row r="27">
      <c r="A27" s="4" t="inlineStr">
        <is>
          <t>Defined Benefit Pension Plans</t>
        </is>
      </c>
      <c r="B27" s="4" t="inlineStr">
        <is>
          <t>Defined Benefit Pension Plans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income (loss). Certain events, such as changes in the employee base, plan amendments, and changes in actuarial assumptions may result in a change in the defined benefit obligation and the corresponding change to other comprehensive loss. Gains and losses and prior service costs not recognized as a component of net periodic benefit cost in the Consolidated Statements of Operations as they arise are recognized as a component of other comprehensive income (loss) in the Consolidated Statements of Comprehensive Income. Those gains and losses and prior service costs are subsequently amortized as a component of net periodic benefit cost over the average remaining service lives of the plan participants using a corridor approach to determine the portion of gain or loss subject to amortization. The measurement of projected benefit obligations and net periodic benefit cost is based on estimates and assumptions that reflect the terms of the plans and use participant-specific information such as compensation, age and years of services, as well as certain assumptions, including estimates of discount rates, expected return of plan assets, rate of compensation increases, interest rates, and mortality rates.</t>
        </is>
      </c>
    </row>
    <row r="28">
      <c r="A28" s="4" t="inlineStr">
        <is>
          <t>Accounting Standards</t>
        </is>
      </c>
      <c r="B28" s="4" t="inlineStr">
        <is>
          <t>Accounting Standards in Fiscal 2022 With the exception of those discussed below, there have been no recent changes in accounting pronouncements issued by FASB or adopted by the Company during the fiscal year ended January 31, 2022, that are applicable to the Company. Accounting Standards Adopted In March 2020, FASB issued ASU No. 2020-04, “Reference Rate Reform (Topic 848): Facilitation of the Effects of Reference Rate Reform on Financial Reporting”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utodesk will apply the expedients in ASU No. 2020-04 through December 31, 2022. Autodesk does not believe ASU No. 2020-04 will have a material impact on its consolidated financial statements. In November 2021, FASB issued ASU No. 2021-08, “Business Combinations (Topic 805), Accounting for Contract Assets and Contract Liabilities from Contracts with Customers” (“ASU No. 2021-08”), which requires contract assets and contract liabilities (i.e., deferred revenue) acquired in a business combination to be recognized and measured by the acquirer on the acquisition date in accordance with ASC 606 “Revenue from Contracts with Customers” (Topic 606). ASU No. 2021-08 allows an acquirer to assess how the acquiree applied Topic 606 to determine what to record for acquired revenue contracts. Historically, such amounts were recognized by the acquirer at fair value in accordance with Topic 805. The amendments are effective for Autodesk's fiscal year beginning February 1, 2023. Early adoption is permitted, including in interim periods, for any financial statements that have not yet been issued. Autodesk adopted ASU No. 2021-08 in the fourth fiscal quarter of 2022. ASU No. 2021-08 did not have a material impact on Autodesk’s consolidated financial statements at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Jan. 31, 2022</t>
        </is>
      </c>
    </row>
    <row r="3">
      <c r="A3" s="3" t="inlineStr">
        <is>
          <t>Accounting Policies [Abstract]</t>
        </is>
      </c>
    </row>
    <row r="4">
      <c r="A4" s="4" t="inlineStr">
        <is>
          <t>Schedule of Error Corrections and Prior Period Adjustments</t>
        </is>
      </c>
      <c r="B4" s="4" t="inlineStr">
        <is>
          <t xml:space="preserve">The effects of the change on the Consolidated Balance Sheet as of January 31, 2021, were as follows: As Reported January 31, 2021 Effect of Change in Presentation As Adjusted January 31, 2021 Intangible assets, net $ 88.6 $ 110.7 $ 199.3 Long-term other assets 486.6 (110.7) 375.9 Total assets 7,279.8 — 7,279.8 The effects of the changes on the Consolidated Balance Sheet as of January 31, 2021, were as follows: As Reported January 31, 2021 Effect of Changes in Presentation As Adjusted January 31, 2021 Marketable securities $ 85.0 $ (81.0) $ 4.0 Prepaid and other current assets 198.9 7.3 206.2 Long-term other assets 412.9 73.7 486.6 Total current assets 2,699.2 (73.7) 2,625.5 Total assets 7,279.8 $ — 7,279.8 </t>
        </is>
      </c>
    </row>
    <row r="5">
      <c r="A5" s="4" t="inlineStr">
        <is>
          <t>Long-lived Assets by Geographic Areas</t>
        </is>
      </c>
      <c r="B5" s="4" t="inlineStr">
        <is>
          <t>Information regarding Autodesk's long-lived assets by geographic area were as follows: January 31, 2022 2021 Long-lived assets (1): Americas U.S. $ 322.7 $ 423.6 Other Americas 19.8 29.5 Total Americas 342.5 453.1 Europe, Middle East, and Africa 92.6 109.7 Asia Pacific 31.9 46.7 Total long-lived assets $ 467.0 $ 609.5 ____________________</t>
        </is>
      </c>
    </row>
    <row r="6">
      <c r="A6" s="4" t="inlineStr">
        <is>
          <t>Schedule of Accounts, Notes, Loans and Financing Receivable</t>
        </is>
      </c>
      <c r="B6" s="4" t="inlineStr">
        <is>
          <t xml:space="preserve">Accounts receivable, net, consisted of the following as of January 31: 2022 2021 Trade accounts receivable $ 779.8 $ 701.3 Less: Allowance for credit losses (4.6) (3.8) Product returns reserve (0.6) (0.7) Partner programs and other obligations (58.5) (53.7) Accounts receivable, net $ 716.1 $ 643.1 </t>
        </is>
      </c>
    </row>
    <row r="7">
      <c r="A7" s="4" t="inlineStr">
        <is>
          <t>Property, Plant and Equipment</t>
        </is>
      </c>
      <c r="B7" s="4" t="inlineStr">
        <is>
          <t xml:space="preserve">Computer equipment, software, furniture, leasehold improvements, and the related accumulated depreciation at January 31 were as follows: 2022 2021 Computer hardware, at cost $ 137.2 $ 153.3 Computer software, at cost 55.0 57.9 Leasehold improvements, land and buildings, at cost 350.5 335.9 Furniture and equipment, at cost 93.4 88.4 Computer software, hardware, leasehold improvements, furniture, and equipment, at cost 636.1 635.5 Less: Accumulated depreciation (473.6) (442.7) Computer software, hardware, leasehold improvements, furniture, and equipment, net $ 162.5 $ 192.8 </t>
        </is>
      </c>
    </row>
    <row r="8">
      <c r="A8" s="4" t="inlineStr">
        <is>
          <t>Schedule of Finite-Lived Intangible Assets by Major Class</t>
        </is>
      </c>
      <c r="B8" s="4" t="inlineStr">
        <is>
          <t xml:space="preserve">Intangible assets and related accumulated amortization at January 31, 2022 were as follows: Gross Carrying Amount (1) Accumulated Amortization Net Customer relationships $ 666.7 $ (374.5) $ 292.2 Developed technologies 846.6 (660.9) 185.7 Trade names and patents 116.1 (100.2) 15.9 Other 0.3 (0.3) — Total intangible assets $ 1,629.7 $ (1,135.9) $ 493.8 _______________ (1) Includes the effects of foreign currency translation. Intangible assets and related accumulated amortization at January 31, 2021 were as follows: Gross Carrying Amount (1) Accumulated Amortization Net Customer relationships $ 437.3 $ (345.1) $ 92.2 Developed technologies 698.4 (609.8) 88.6 Trade names and patents 111.5 (93.0) 18.5 Total intangible assets $ 1,247.2 $ (1,047.9) $ 199.3 _______________ </t>
        </is>
      </c>
    </row>
    <row r="9">
      <c r="A9" s="4" t="inlineStr">
        <is>
          <t>Schedule of Expected Amortization Expense</t>
        </is>
      </c>
      <c r="B9" s="4" t="inlineStr">
        <is>
          <t xml:space="preserve">Excluding in-process research and development, expected future amortization expense for intangible assets for each of the fiscal years ended thereafter is as follows: Fiscal Year ended January 31, 2023 $ 95.2 2024 77.1 2025 67.6 2026 60.4 2027 51.7 Thereafter 141.8 Total $ 493.8 </t>
        </is>
      </c>
    </row>
    <row r="10">
      <c r="A10" s="4" t="inlineStr">
        <is>
          <t>Schedule of Goodwill</t>
        </is>
      </c>
      <c r="B10" s="4" t="inlineStr">
        <is>
          <t>The following table summarizes the changes in the carrying amount of goodwill during the fiscal years ended January 31, 2022 and 2021: January 31, 2022 January 31, 2021 Goodwill, beginning of the year $ 2,855.7 $ 2,594.2 Less: accumulated impairment losses, beginning of the year (149.2) (149.2) Additions arising from acquisitions during the year 936.2 220.8 Effect of foreign currency translation, measurement period adjustments and other (1) (38.9) 40.7 Goodwill, end of the year $ 3,603.8 $ 2,706.5 _______________ (1) Measurement period adjustments reflect revisions made to the Company's preliminary determination of estimated fair value of assets and liabilities assumed.</t>
        </is>
      </c>
    </row>
    <row r="11">
      <c r="A11" s="4" t="inlineStr">
        <is>
          <t>Schedule of Employee Service Share-based Compensation, Allocation of Recognized Period Costs</t>
        </is>
      </c>
      <c r="B11" s="4" t="inlineStr">
        <is>
          <t xml:space="preserve">The following table summarizes stock-based compensation expense for fiscal 2022, 2021, and 2020, respectively, as follows: Fiscal Year Ended January 31, 2022 2021 2020 Cost of subscription and maintenance revenue $ 25.4 $ 17.2 $ 13.8 Cost of other revenue 9.1 6.4 5.8 Marketing and sales 233.5 178.4 149.0 Research and development 220.5 145.0 120.8 General and administrative 70.0 52.8 73.0 Stock-based compensation expense related to stock awards and Employee Qualified Stock Purchase Plan ("ESPP") purchases 558.5 399.8 362.4 Tax benefit (53.3) (42.0) (1.1) Stock-based compensation expense related to stock awards and ESPP purchases, net $ 505.2 $ 357.8 $ 361.3 </t>
        </is>
      </c>
    </row>
    <row r="12">
      <c r="A12" s="4" t="inlineStr">
        <is>
          <t>Disclosure of Share-based Compensation Arrangements by Share-based Payment Award</t>
        </is>
      </c>
      <c r="B12" s="4" t="inlineStr">
        <is>
          <t>Autodesk uses the following assumptions to estimate the fair value of stock-based awards: Fiscal Year Ended Fiscal Year Ended Fiscal Year Ended January 31, 2022 January 31, 2021 January 31, 2020 Performance Stock Unit ESPP Performance Stock Unit ESPP Performance Stock Unit ESPP Range of expected volatilities 36.9% 29.5 - 41.8% 50.7% 39.4 - 45.8% 36.3% 33.0 - 40.0% Range of expected lives (in years) N/A 0.5 - 2.0 N/A 0.5 - 2.0 N/A 0.5 - 2.0 Expected dividends —% —% —% —% —% —% Range of risk-free interest rates 0.1% 0.1 - 0.2% 0.3% 0.1 - 0.5% 2.5% 1.7 -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1, 2022</t>
        </is>
      </c>
    </row>
    <row r="3">
      <c r="A3" s="3" t="inlineStr">
        <is>
          <t>Revenue from Contract with Customer [Abstract]</t>
        </is>
      </c>
    </row>
    <row r="4">
      <c r="A4" s="4" t="inlineStr">
        <is>
          <t>Disaggregation of Revenue</t>
        </is>
      </c>
      <c r="B4" s="4" t="inlineStr">
        <is>
          <t xml:space="preserve">Information regarding the components of Autodesk’s net revenue from contracts with customers by geographic location, product family, sales channel, and product type was as follows: Fiscal Year ended January 31, 2022 2021 2020 Net revenue by product family: Architecture, Engineering and Construction $ 1,959.9 $ 1,648.6 $ 1,377.1 Manufacturing 876.0 798.6 726.1 AutoCAD and AutoCAD LT 1,253.0 1,099.4 948.2 Media and Entertainment 258.9 219.4 199.2 Other 38.6 24.4 23.7 Total net revenue $ 4,386.4 $ 3,790.4 $ 3,274.3 Net revenue by geographic area: Americas U.S. $ 1,456.5 $ 1,281.8 $ 1,108.9 Other Americas 308.6 260.6 226.9 Total Americas 1,765.1 1,542.4 1,335.8 Europe, Middle East and Africa 1,700.4 1,472.6 1,303.5 Asia Pacific 920.9 775.4 635.0 Total net revenue $ 4,386.4 $ 3,790.4 $ 3,274.3 Net revenue by sales channel: Indirect $ 2,849.4 $ 2,600.0 $ 2,282.2 Direct 1,537.0 1,190.4 992.1 Total net revenue $ 4,386.4 $ 3,790.4 $ 3,274.3 Net revenue by product type: Design $ 3,868.8 $ 3,365.8 $ 2,920.1 Make 363.9 296.4 218.4 Other 153.7 128.2 135.8 Total net revenue $ 4,386.4 $ 3,790.4 $ 3,2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31, 2022</t>
        </is>
      </c>
    </row>
    <row r="3">
      <c r="A3" s="3" t="inlineStr">
        <is>
          <t>Investments, All Other Investments [Abstract]</t>
        </is>
      </c>
    </row>
    <row r="4">
      <c r="A4" s="4" t="inlineStr">
        <is>
          <t>Schedule of Cost and Fair Value of Financial Instruments Disclosure</t>
        </is>
      </c>
      <c r="B4" s="4" t="inlineStr">
        <is>
          <t>The following tables summarize the Company’s financial instruments’ amortized cost, gross unrealized gains, gross unrealized losses, and fair value by significant investment category as of January 31, 2022 and 2021. January 31, 2022 Amortized Cost Gross Unrealized Gains Gross Unrealized Losses Fair Value Level 1 Level 2 Level 3 Cash equivalents (1): Money market funds $ 302.3 $ — $ — $ 302.3 $ 302.3 $ — $ — Commercial paper 54.7 — — 54.7 — 54.7 — U.S. government securities 25.0 — — 25.0 — 25.0 — Custody cash deposit 17.8 — — 17.8 17.8 — — Corporate debt securities 17.6 — — 17.6 — 17.6 — Certificates of deposit 5.7 — — 5.7 — 5.7 — Other (2) 4.0 — — 4.0 — 4.0 — Marketable securities: Short-term Commercial paper 102.9 — — 102.9 — 102.9 — Corporate debt securities 60.7 — 60.7 — 60.7 — Asset backed securities 26.3 — — 26.3 — 26.3 — Certificates of deposit 13.7 — — 13.7 — 13.7 — U.S. government securities 12.5 — — 12.5 — 12.5 — Municipal bonds 11.1 — — 11.1 — 11.1 — Common Stock — 4.3 — 4.3 4.3 — — Other (3) 4.2 — 4.2 4.2 — Long-term Corporate debt securities 44.7 — (0.1) 44.6 — 44.6 — Other (4) 0.8 — — 0.8 — 0.8 — Mutual funds (5) (6) 74.2 15.6 (0.3) 89.5 89.5 — — Strategic investments derivative asset (6) 0.1 0.4 (0.4) 0.1 — — 0.1 Derivative contract assets (6) 1.1 17.1 (0.2) 18.0 — 18.0 Derivative contract liabilities (7) — — (10.7) (10.7) — (10.7) — Total $ 779.4 $ 37.4 $ (11.7) $ 805.1 $ 413.9 $ 391.1 $ 0.1 ____________________ (1) Included in “Cash and cash equivalents” in the accompanying Consolidated Balance Sheets. These investments are classified as debt securities. (2) Consists of sovereign bonds and municipal bonds. (3) Consists of sovereign bonds and supranational bonds. (4) Consists of asset backed securities. (5) See Note 7, "Deferred Compensation" for more information. (6) Included in “Prepaid expenses and other current assets” or “Long-term other assets” in the accompanying Consolidated Balance Sheets. (7) Included in “Other accrued liabilities” in the accompanying Consolidated Balance Sheets. January 31, 2021 Amortized Cost Gross Unrealized Gains Gross Unrealized Losses Fair Value Level 1 Level 2 Level 3 Cash equivalents (1): Commercial paper $ 36.0 $ — $ — $ 36.0 $ — $ 36.0 $ — Money market funds 686.9 — — 686.9 686.9 — — Other (2) 4.4 — — 4.4 4.0 0.4 — Marketable securities: Short-term available-for-sale Other (3) 4.0 — 4.0 4.0 — Short-term trading securities Mutual funds (4) 64.5 16.5 — 81.0 81.0 — — Strategic investments derivative asset (5) 0.1 0.4 (0.3) 0.2 — — 0.2 Derivative contract assets (5) 0.4 9.8 (0.4) 9.8 — 9.8 Derivative contract liabilities (6) — — (17.5) (17.5) — (17.5) — Total $ 796.3 $ 26.7 $ (18.2) $ 804.8 $ 771.9 $ 32.7 $ 0.2 ____________________ (1) Included in “Cash and cash equivalents” in the accompanying Consolidated Balance Sheets. These investments are classified as debt securities. (2) Consists of custody cash deposits and certificates of deposit. (3) Consists of commercial paper and municipal bonds. (4) See Note 7, "Deferred Compensation" for more information. (5) Included in “Prepaid expenses and other current assets” or “Long-term other assets” in the accompanying Consolidated Balance Sheets. (6) Included in “Other accrued liabilities” in the accompanying Consolidated Balance Sheets.</t>
        </is>
      </c>
    </row>
    <row r="5">
      <c r="A5" s="4" t="inlineStr">
        <is>
          <t>Schedule of Investments Classified by Contractual Maturity Date</t>
        </is>
      </c>
      <c r="B5" s="4" t="inlineStr">
        <is>
          <t xml:space="preserve">The following table summarizes the fair values of investments classified as marketable securities by contractual maturity date as of January 31, 2022: Fair Value Due within 1 year $ 207.9 Due in 1 year through 5 years 69.2 Total $ 277.1 </t>
        </is>
      </c>
    </row>
    <row r="6">
      <c r="A6" s="4" t="inlineStr">
        <is>
          <t>Schedule of Equity Securities without Readily Determinable Fair Value</t>
        </is>
      </c>
      <c r="B6" s="4" t="inlineStr">
        <is>
          <t>Adjustments to the carrying value of our strategic investment equity securities with no readily determined fair values measured using the measurement alternative were as follows: Fiscal Year Ended Cumulative Amount as of 2022 2021 2020 January 31, 2022 Upward adjustments (1) $ 7.2 $ 6.6 $ 3.2 $ 23.2 Negative adjustments, including impairments (1) (16.6) (51.6) (4.2) (77.2) Net adjustments $ (9.4) $ (45.0) $ (1.0) $ (54.0) ____________________ (1) Included in “Interest and other expense, net” on the Company’s Consolidated Statements of Operations.</t>
        </is>
      </c>
    </row>
    <row r="7">
      <c r="A7" s="4" t="inlineStr">
        <is>
          <t>Schedule of Location and Amount of Gain or (Loss) Recognized</t>
        </is>
      </c>
      <c r="B7" s="4" t="inlineStr">
        <is>
          <t>The location and amount of gain or loss recognized in income on cash flow hedges together with the total amount of income or expense presented in the Company’s Consolidated Statements of Operations where the effects of the hedge are recorded were as follows for the fiscal years ended January 31, 2022 and 2021: Fiscal Year Ended January 31, 2022 Net revenue Cost of revenue Operating expenses Subscription revenue Maintenance revenue Cost of subscription and maintenance revenue Marketing and sales Research and development General and administrative Interest and other expense, net Total amounts of income and expense line items presented in the Consolidated Statements of Operations in which the effects of cash flow hedges are recorded $ 4,156.4 $ 76.3 $ 299.1 $ 1,623.1 $ 1,114.8 $ 571.7 $ (52.9) (Loss) gain on cash flow hedging relationships in Subtopic ASC 815-20 Foreign exchange contracts Amount of (loss) gain reclassified from accumulated other comprehensive income into income $ (10.7) $ (1.2) $ (0.5) $ (2.4) $ (1.2) $ (1.2) $ 0.1 Fiscal Year Ended January 31, 2021 Net revenue Cost of revenue Operating expenses Subscription revenue Maintenance revenue Cost of subscription and maintenance revenue Marketing and sales Research and development General and administrative Total amounts of income and expense line items presented in the Consolidated Statements of Operations in which the effects of cash flow hedges are recorded $ 3,478.9 $ 183.3 $ 242.1 $ 1,440.3 $ 932.5 $ 413.9 Gain (loss) on cash flow hedging relationships in Subtopic ASC 815-20 Foreign exchange contracts Amount of (loss) gain reclassified from accumulated other comprehensive income into income $ (0.4) $ 0.1 $ 0.6 $ 2.4 $ 0.5 $ 1.2</t>
        </is>
      </c>
    </row>
    <row r="8">
      <c r="A8" s="4" t="inlineStr">
        <is>
          <t>Schedule of Derivative Instruments in Statement of Financial Position, Fair Value</t>
        </is>
      </c>
      <c r="B8" s="4" t="inlineStr">
        <is>
          <t xml:space="preserve">The fair values of derivative instruments in Autodesk’s Consolidated Balance Sheets were as follows as of January 31, 2022, and January 31, 2021: Balance Sheet Location Fair Value at January 31, 2022 January 31, 2021 Derivative Assets Foreign currency contracts designated as cash flow hedges Prepaid expenses and other current assets $ 12.2 $ 4.7 Derivatives not designated as hedging instruments Prepaid expenses and other current assets and long-term other assets 5.9 5.3 Total derivative assets $ 18.1 $ 10.0 Derivative Liabilities Foreign currency contracts designated as cash flow hedges Other accrued liabilities $ 6.9 $ 16.5 Derivatives not designated as hedging instruments Other accrued liabilities 3.8 1.0 Total derivative liabilities $ 10.7 $ 17.5 </t>
        </is>
      </c>
    </row>
    <row r="9">
      <c r="A9" s="4" t="inlineStr">
        <is>
          <t>Schedule of Derivative Instruments, Gain (Loss) in Statement of Financial Performance</t>
        </is>
      </c>
      <c r="B9" s="4" t="inlineStr">
        <is>
          <t xml:space="preserve">The effects of derivatives designated as hedging instruments on Autodesk’s Consolidated Statements of Operations were as follows for the fiscal years ended January 31, 2022, 2021, and 2020, respectively (amounts presented include any income tax effects): Foreign Currency Contracts Fiscal Year Ended January 31, 2022 2021 2020 Amount of gain (loss), net of tax, recognized in accumulated other comprehensive loss on derivatives (effective portion) $ 31.0 $ (28.1) $ 3.0 Amount and location of (loss) gain reclassified from accumulated other comprehensive loss into income (effective portion) Net revenue $ (11.9) $ (0.3) $ 17.6 Cost of revenue (0.5) 0.6 (0.9) Operating expenses (4.8) 4.1 (7.1) Interest and other expense, net 0.1 — — Total $ (17.1) $ 4.4 $ 9.6 The effects of derivatives not designated as hedging instruments on Autodesk’s Consolidated Statements of Operations were as follows for the fiscal years ended January 31, 2022, 2021, and 2020, respectively (amounts presented include any income tax effects): Fiscal Year Ended January 31, 2022 2021 2020 Amount and location of gain (loss) recognized on derivatives in net income (loss) Interest and other expense, net $ 11.2 $ (0.8) $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31, 2022</t>
        </is>
      </c>
      <c r="C2" s="2" t="inlineStr">
        <is>
          <t>Jan. 31, 2021</t>
        </is>
      </c>
      <c r="D2" s="2" t="inlineStr">
        <is>
          <t>Jan. 31, 2020</t>
        </is>
      </c>
    </row>
    <row r="3">
      <c r="A3" s="3" t="inlineStr">
        <is>
          <t>Net revenue:</t>
        </is>
      </c>
    </row>
    <row r="4">
      <c r="A4" s="4" t="inlineStr">
        <is>
          <t>Total net revenue</t>
        </is>
      </c>
      <c r="B4" s="5" t="n">
        <v>4386.4</v>
      </c>
      <c r="C4" s="5" t="n">
        <v>3790.4</v>
      </c>
      <c r="D4" s="5" t="n">
        <v>3274.3</v>
      </c>
    </row>
    <row r="5">
      <c r="A5" s="3" t="inlineStr">
        <is>
          <t>Cost of revenue:</t>
        </is>
      </c>
    </row>
    <row r="6">
      <c r="A6" s="4" t="inlineStr">
        <is>
          <t>Amortization of developed technologies</t>
        </is>
      </c>
      <c r="B6" s="7" t="n">
        <v>52.8</v>
      </c>
      <c r="C6" s="7" t="n">
        <v>30.9</v>
      </c>
      <c r="D6" s="7" t="n">
        <v>34.5</v>
      </c>
    </row>
    <row r="7">
      <c r="A7" s="4" t="inlineStr">
        <is>
          <t>Total cost of revenue</t>
        </is>
      </c>
      <c r="B7" s="7" t="n">
        <v>418.5</v>
      </c>
      <c r="C7" s="7" t="n">
        <v>337.1</v>
      </c>
      <c r="D7" s="7" t="n">
        <v>324.9</v>
      </c>
    </row>
    <row r="8">
      <c r="A8" s="4" t="inlineStr">
        <is>
          <t>Gross profit</t>
        </is>
      </c>
      <c r="B8" s="7" t="n">
        <v>3967.9</v>
      </c>
      <c r="C8" s="7" t="n">
        <v>3453.3</v>
      </c>
      <c r="D8" s="7" t="n">
        <v>2949.4</v>
      </c>
    </row>
    <row r="9">
      <c r="A9" s="3" t="inlineStr">
        <is>
          <t>Operating expenses:</t>
        </is>
      </c>
    </row>
    <row r="10">
      <c r="A10" s="4" t="inlineStr">
        <is>
          <t>Marketing and sales</t>
        </is>
      </c>
      <c r="B10" s="7" t="n">
        <v>1623.1</v>
      </c>
      <c r="C10" s="7" t="n">
        <v>1440.3</v>
      </c>
      <c r="D10" s="7" t="n">
        <v>1310.3</v>
      </c>
    </row>
    <row r="11">
      <c r="A11" s="4" t="inlineStr">
        <is>
          <t>Research and development</t>
        </is>
      </c>
      <c r="B11" s="7" t="n">
        <v>1114.8</v>
      </c>
      <c r="C11" s="7" t="n">
        <v>932.5</v>
      </c>
      <c r="D11" s="7" t="n">
        <v>851.1</v>
      </c>
    </row>
    <row r="12">
      <c r="A12" s="4" t="inlineStr">
        <is>
          <t>General and administrative</t>
        </is>
      </c>
      <c r="B12" s="7" t="n">
        <v>571.7</v>
      </c>
      <c r="C12" s="7" t="n">
        <v>413.9</v>
      </c>
      <c r="D12" s="7" t="n">
        <v>405.6</v>
      </c>
    </row>
    <row r="13">
      <c r="A13" s="4" t="inlineStr">
        <is>
          <t>Amortization of purchased intangibles</t>
        </is>
      </c>
      <c r="B13" s="7" t="n">
        <v>40.7</v>
      </c>
      <c r="C13" s="7" t="n">
        <v>37.5</v>
      </c>
      <c r="D13" s="7" t="n">
        <v>38.9</v>
      </c>
    </row>
    <row r="14">
      <c r="A14" s="4" t="inlineStr">
        <is>
          <t>Restructuring and other exit costs, net</t>
        </is>
      </c>
      <c r="B14" s="6" t="n">
        <v>0</v>
      </c>
      <c r="C14" s="6" t="n">
        <v>0</v>
      </c>
      <c r="D14" s="7" t="n">
        <v>0.5</v>
      </c>
    </row>
    <row r="15">
      <c r="A15" s="4" t="inlineStr">
        <is>
          <t>Total operating expenses</t>
        </is>
      </c>
      <c r="B15" s="7" t="n">
        <v>3350.3</v>
      </c>
      <c r="C15" s="7" t="n">
        <v>2824.2</v>
      </c>
      <c r="D15" s="7" t="n">
        <v>2606.4</v>
      </c>
    </row>
    <row r="16">
      <c r="A16" s="4" t="inlineStr">
        <is>
          <t>Income from operations</t>
        </is>
      </c>
      <c r="B16" s="7" t="n">
        <v>617.6</v>
      </c>
      <c r="C16" s="7" t="n">
        <v>629.1</v>
      </c>
      <c r="D16" s="6" t="n">
        <v>343</v>
      </c>
    </row>
    <row r="17">
      <c r="A17" s="4" t="inlineStr">
        <is>
          <t>Interest and other expense, net</t>
        </is>
      </c>
      <c r="B17" s="7" t="n">
        <v>-52.9</v>
      </c>
      <c r="C17" s="7" t="n">
        <v>-82.40000000000001</v>
      </c>
      <c r="D17" s="7" t="n">
        <v>-48.2</v>
      </c>
    </row>
    <row r="18">
      <c r="A18" s="4" t="inlineStr">
        <is>
          <t>Income before income taxes</t>
        </is>
      </c>
      <c r="B18" s="7" t="n">
        <v>564.7</v>
      </c>
      <c r="C18" s="7" t="n">
        <v>546.7</v>
      </c>
      <c r="D18" s="7" t="n">
        <v>294.8</v>
      </c>
    </row>
    <row r="19">
      <c r="A19" s="4" t="inlineStr">
        <is>
          <t>(Provision) benefit for income taxes</t>
        </is>
      </c>
      <c r="B19" s="7" t="n">
        <v>-67.7</v>
      </c>
      <c r="C19" s="7" t="n">
        <v>661.5</v>
      </c>
      <c r="D19" s="7" t="n">
        <v>-80.3</v>
      </c>
    </row>
    <row r="20">
      <c r="A20" s="4" t="inlineStr">
        <is>
          <t>Net income</t>
        </is>
      </c>
      <c r="B20" s="8" t="n">
        <v>497</v>
      </c>
      <c r="C20" s="5" t="n">
        <v>1208.2</v>
      </c>
      <c r="D20" s="5" t="n">
        <v>214.5</v>
      </c>
    </row>
    <row r="21">
      <c r="A21" s="4" t="inlineStr">
        <is>
          <t>Basic net income per share (in dollars per share)</t>
        </is>
      </c>
      <c r="B21" s="9" t="n">
        <v>2.26</v>
      </c>
      <c r="C21" s="9" t="n">
        <v>5.51</v>
      </c>
      <c r="D21" s="9" t="n">
        <v>0.98</v>
      </c>
    </row>
    <row r="22">
      <c r="A22" s="4" t="inlineStr">
        <is>
          <t>Diluted net income per share (in dollars per share)</t>
        </is>
      </c>
      <c r="B22" s="9" t="n">
        <v>2.24</v>
      </c>
      <c r="C22" s="9" t="n">
        <v>5.44</v>
      </c>
      <c r="D22" s="9" t="n">
        <v>0.96</v>
      </c>
    </row>
    <row r="23">
      <c r="A23" s="4" t="inlineStr">
        <is>
          <t>Weighted average shares used in computing basic net income per share (in shares)</t>
        </is>
      </c>
      <c r="B23" s="7" t="n">
        <v>219.7</v>
      </c>
      <c r="C23" s="7" t="n">
        <v>219.4</v>
      </c>
      <c r="D23" s="7" t="n">
        <v>219.7</v>
      </c>
    </row>
    <row r="24">
      <c r="A24" s="4" t="inlineStr">
        <is>
          <t>Weighted average shares used in computing diluted net income per share (in shares)</t>
        </is>
      </c>
      <c r="B24" s="6" t="n">
        <v>222</v>
      </c>
      <c r="C24" s="7" t="n">
        <v>222.1</v>
      </c>
      <c r="D24" s="7" t="n">
        <v>222.5</v>
      </c>
    </row>
    <row r="25">
      <c r="A25" s="4" t="inlineStr">
        <is>
          <t>Subscription and Maintenance</t>
        </is>
      </c>
    </row>
    <row r="26">
      <c r="A26" s="3" t="inlineStr">
        <is>
          <t>Net revenue:</t>
        </is>
      </c>
    </row>
    <row r="27">
      <c r="A27" s="4" t="inlineStr">
        <is>
          <t>Total net revenue</t>
        </is>
      </c>
      <c r="B27" s="5" t="n">
        <v>4232.7</v>
      </c>
      <c r="C27" s="5" t="n">
        <v>3662.2</v>
      </c>
      <c r="D27" s="5" t="n">
        <v>3138.5</v>
      </c>
    </row>
    <row r="28">
      <c r="A28" s="3" t="inlineStr">
        <is>
          <t>Cost of revenue:</t>
        </is>
      </c>
    </row>
    <row r="29">
      <c r="A29" s="4" t="inlineStr">
        <is>
          <t>Cost of revenue</t>
        </is>
      </c>
      <c r="B29" s="7" t="n">
        <v>299.1</v>
      </c>
      <c r="C29" s="7" t="n">
        <v>242.1</v>
      </c>
      <c r="D29" s="7" t="n">
        <v>223.9</v>
      </c>
    </row>
    <row r="30">
      <c r="A30" s="4" t="inlineStr">
        <is>
          <t>Subscription</t>
        </is>
      </c>
    </row>
    <row r="31">
      <c r="A31" s="3" t="inlineStr">
        <is>
          <t>Net revenue:</t>
        </is>
      </c>
    </row>
    <row r="32">
      <c r="A32" s="4" t="inlineStr">
        <is>
          <t>Total net revenue</t>
        </is>
      </c>
      <c r="B32" s="7" t="n">
        <v>4156.4</v>
      </c>
      <c r="C32" s="7" t="n">
        <v>3478.9</v>
      </c>
      <c r="D32" s="7" t="n">
        <v>2751.9</v>
      </c>
    </row>
    <row r="33">
      <c r="A33" s="4" t="inlineStr">
        <is>
          <t>Maintenance</t>
        </is>
      </c>
    </row>
    <row r="34">
      <c r="A34" s="3" t="inlineStr">
        <is>
          <t>Net revenue:</t>
        </is>
      </c>
    </row>
    <row r="35">
      <c r="A35" s="4" t="inlineStr">
        <is>
          <t>Total net revenue</t>
        </is>
      </c>
      <c r="B35" s="7" t="n">
        <v>76.3</v>
      </c>
      <c r="C35" s="7" t="n">
        <v>183.3</v>
      </c>
      <c r="D35" s="7" t="n">
        <v>386.6</v>
      </c>
    </row>
    <row r="36">
      <c r="A36" s="4" t="inlineStr">
        <is>
          <t>Other</t>
        </is>
      </c>
    </row>
    <row r="37">
      <c r="A37" s="3" t="inlineStr">
        <is>
          <t>Net revenue:</t>
        </is>
      </c>
    </row>
    <row r="38">
      <c r="A38" s="4" t="inlineStr">
        <is>
          <t>Total net revenue</t>
        </is>
      </c>
      <c r="B38" s="7" t="n">
        <v>153.7</v>
      </c>
      <c r="C38" s="7" t="n">
        <v>128.2</v>
      </c>
      <c r="D38" s="7" t="n">
        <v>135.8</v>
      </c>
    </row>
    <row r="39">
      <c r="A39" s="3" t="inlineStr">
        <is>
          <t>Cost of revenue:</t>
        </is>
      </c>
    </row>
    <row r="40">
      <c r="A40" s="4" t="inlineStr">
        <is>
          <t>Cost of revenue</t>
        </is>
      </c>
      <c r="B40" s="5" t="n">
        <v>66.59999999999999</v>
      </c>
      <c r="C40" s="5" t="n">
        <v>64.09999999999999</v>
      </c>
      <c r="D40" s="5" t="n">
        <v>6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Compensation (Tables)</t>
        </is>
      </c>
      <c r="B1" s="2" t="inlineStr">
        <is>
          <t>12 Months Ended</t>
        </is>
      </c>
    </row>
    <row r="2">
      <c r="B2" s="2" t="inlineStr">
        <is>
          <t>Jan. 31, 2022</t>
        </is>
      </c>
    </row>
    <row r="3">
      <c r="A3" s="3" t="inlineStr">
        <is>
          <t>Share-based Payment Arrangement [Abstract]</t>
        </is>
      </c>
    </row>
    <row r="4">
      <c r="A4" s="4" t="inlineStr">
        <is>
          <t>Restricted Share Activity Disclosure</t>
        </is>
      </c>
      <c r="B4" s="4" t="inlineStr">
        <is>
          <t>A summary of restricted stock activity for the fiscal year ended January 31, 2022, was as follows: Unreleased Restricted Stock Units (in thousands) Weighted average grant date fair value per share Unvested restricted stock at January 31, 2021 4,503.9 $ 191.91 Granted 2,294.1 288.13 Vested (2,230.7) 181.97 Canceled/Forfeited (526.7) 226.00 Performance Adjustment (1) (7.9) 137.02 Unvested restricted stock at January 31, 2022 4,032.7 $ 251.17 _______________ (1) Based on Autodesk’s financial results and relative total stockholder return for the fiscal 2021 performance period. The performance stock units were attained at rates ranging from 103.0% to 108.0% of the target award.</t>
        </is>
      </c>
    </row>
    <row r="5">
      <c r="A5" s="4" t="inlineStr">
        <is>
          <t>Schedule of Share-based Compensation, Employee Stock Purchase Plan, Activity</t>
        </is>
      </c>
      <c r="B5" s="4" t="inlineStr">
        <is>
          <t xml:space="preserve">A summary of the ESPP activity for the fiscal years ended January 31, 2022, 2021 and 2020 was as follows: Fiscal year ended January 31, 2022 2021 2020 Issued shares 0.9 0.9 0.9 Average price of issued shares $ 130.13 $ 122.73 $ 102.20 Weighted average grant date fair value of awards granted under the ESPP $ 84.21 $ 55.98 $ 47.78 </t>
        </is>
      </c>
    </row>
    <row r="6">
      <c r="A6" s="4" t="inlineStr">
        <is>
          <t>Employee and Director Stock Options Outstanding</t>
        </is>
      </c>
      <c r="B6" s="4" t="inlineStr">
        <is>
          <t>The following table summarizes the number of outstanding options and awards granted to employees and directors, as well as the number of securities remaining available for future issuance under these plans as of January 31, 2022: (a) (b) (c) Plan category Number of securities to be issued upon exercise or vesting of outstanding options and awards (in millions) Weighted-average exercise price of outstanding options Number of securities remaining available for future issuance under equity compensation plans (excluding securities reflected in column (a)) (in millions) (1) Equity compensation plans approved by security holders 4.1 $ 21.03 13.3 Total 4.1 $ 21.03 13.3 ____________________ (1) Included in this amount are 5.6 million securities available for future issuance under Autodesk’s ESP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Provision for Income Taxes</t>
        </is>
      </c>
      <c r="B4" s="4" t="inlineStr">
        <is>
          <t xml:space="preserve">The provision for income taxes consists of the following: Fiscal year ended January 31, 2022 2021 2020 Federal: Current $ (0.5) $ 9.8 $ (2.3) Deferred (5.4) (741.0) 7.6 State: Current 2.5 19.0 (0.4) Deferred 0.3 (57.5) 2.1 Foreign: Current 82.5 87.6 69.6 Deferred (11.7) 20.6 3.7 Income tax provision (benefit) $ 67.7 $ (661.5) $ 80.3 </t>
        </is>
      </c>
    </row>
    <row r="5">
      <c r="A5" s="4" t="inlineStr">
        <is>
          <t>Differences Between The U.S. Statutory Rate and The Aggregate Income Tax Provision</t>
        </is>
      </c>
      <c r="B5" s="4" t="inlineStr">
        <is>
          <t>The differences between the U.S. statutory rate and the aggregate income tax provision are as follows: Fiscal year ended January 31, 2022 2021 2020 Income tax provision at U.S. Federal statutory rate $ 118.6 $ 114.8 $ 61.9 State income tax benefit, net of the U.S. Federal benefit 2.2 (43.0) 1.8 Foreign income taxed at rates different from the U.S. statutory rate (25.4) (11.5) (81.0) Valuation allowance adjustment (0.2) (637.4) 93.9 Transition tax and revisions due to subsequent regulations — — 9.6 Tax effect of non-deductible stock-based compensation 32.3 24.8 29.2 Stock compensation (windfall) / shortfall (43.2) (35.1) (22.5) Research and development tax credit benefit (18.5) (15.5) (19.8) Closure of income tax audits and changes in uncertain tax positions (0.4) 0.1 (2.1) Tax effect of officer compensation in excess of $1.0 million 7.0 4.6 3.4 Non-deductible expenses 4.5 2.3 5.4 Global intangible low-taxed income, foreign derived intangible income 24.1 (65.0) — India withholding tax refund (43.8) — — Acquisition-related integrations 9.0 — — Other 1.5 (0.6) 0.5 Income tax provision (benefit) $ 67.7 $ (661.5) $ 80.3 _______________ (1) The above comparative for fiscal 2021 and fiscal 2020 have reclassified to conform to the current period presentation.</t>
        </is>
      </c>
    </row>
    <row r="6">
      <c r="A6" s="4" t="inlineStr">
        <is>
          <t>Components of Deferred Tax Assets and Liabilities</t>
        </is>
      </c>
      <c r="B6" s="4" t="inlineStr">
        <is>
          <t xml:space="preserve">Significant components of Autodesk’s deferred tax assets and liabilities are as follows: January 31, 2022 2021 Stock-based compensation $ 55.8 $ 39.0 Research and development tax credit carryforwards 249.7 220.4 Foreign tax credit carryforwards 55.9 69.9 Accrued compensation and benefits 5.7 3.4 Other accruals not currently deductible for tax 23.0 14.1 Purchased technology and capitalized software 88.4 48.2 Fixed assets 24.5 8.1 Lease liability 105.7 114.2 Tax loss carryforwards 53.0 65.5 Deferred revenue 389.6 501.5 Other 23.3 40.2 Total deferred tax assets 1,074.6 1,124.5 Less: valuation allowance (188.3) (186.5) Net deferred tax assets 886.3 938.0 Indefinite lived intangibles (95.4) (83.1) Right-of-use assets (73.7) (101.6) Unremitted earnings of foreign subsidiaries (5.5) (1.6) Total deferred tax liabilities (174.6) (186.3) Net deferred tax assets (liabilities) $ 711.7 $ 751.7 </t>
        </is>
      </c>
    </row>
    <row r="7">
      <c r="A7" s="4" t="inlineStr">
        <is>
          <t>Unrecognized Tax Benefits Reconciliation</t>
        </is>
      </c>
      <c r="B7" s="4" t="inlineStr">
        <is>
          <t xml:space="preserve">A reconciliation of the beginning and ending amount of the gross unrecognized tax benefits is as follows: Fiscal Year Ended January 31, 2022 2021 2020 Gross unrecognized tax benefits at the beginning of the fiscal year $ 198.0 $ 220.6 $ 209.0 Increases for tax positions of prior years 9.0 12.7 2.8 Decreases for tax positions of prior years (6.6) (41.1) (0.4) Increases for tax positions related to the current year 6.7 6.4 11.1 Decreases relating to settlements with taxing authorities — — — Reductions as a result of lapse of the statute of limitations (0.4) (0.6) (1.9) Gross unrecognized tax benefits at the end of the fiscal year $ 206.7 $ 198.0 $ 2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Jan. 31, 2022</t>
        </is>
      </c>
    </row>
    <row r="3">
      <c r="A3" s="3" t="inlineStr">
        <is>
          <t>Business Combination and Asset Acquisition [Abstract]</t>
        </is>
      </c>
    </row>
    <row r="4">
      <c r="A4" s="4" t="inlineStr">
        <is>
          <t>Schedule of Fair Value of the Assets Acquired and Liabilities Assumed</t>
        </is>
      </c>
      <c r="B4" s="4" t="inlineStr">
        <is>
          <t xml:space="preserve">The following table summarizes the assets acquired and liabilities assumed by major class for the business combinations that were completed during the fiscal year ended January 31, 2022: Innovyze Upchain Other Total Developed technologies $ 93.0 $ 17.6 $ 27.0 $ 137.6 Customer relationships 221.0 10.4 4.7 236.1 Trade name 4.0 0.4 0.5 4.9 Backlog 0.5 — — 0.5 Goodwill 764.4 98.3 73.5 936.2 Deferred revenue and long-term deferred revenue (12.3) (2.6) (3.5) (18.4) Long-term deferred income taxes (42.4) (0.7) (2.5) (45.6) Net tangible assets (liabilities) 7.3 0.2 (0.5) 7.0 Total $ 1,035.5 $ 123.6 $ 99.2 $ 1,2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 Arrangements (Tables)</t>
        </is>
      </c>
      <c r="B1" s="2" t="inlineStr">
        <is>
          <t>12 Months Ended</t>
        </is>
      </c>
    </row>
    <row r="2">
      <c r="B2" s="2" t="inlineStr">
        <is>
          <t>Jan. 31, 2022</t>
        </is>
      </c>
    </row>
    <row r="3">
      <c r="A3" s="3" t="inlineStr">
        <is>
          <t>Debt Disclosure [Abstract]</t>
        </is>
      </c>
    </row>
    <row r="4">
      <c r="A4" s="4" t="inlineStr">
        <is>
          <t>Fair Value of Market Price</t>
        </is>
      </c>
      <c r="B4" s="4" t="inlineStr">
        <is>
          <t xml:space="preserve">Based on the quoted market prices, the approximate fair value of the notes as of January 31, 2022, were as follows: Aggregate Principal Amount Fair value 2012 Notes $ 350.0 $ 355.8 2015 Notes 300.0 320.4 2017 Notes 500.0 525.8 2020 Notes 500.0 503.3 2021 Notes 1,000.0 956.7 </t>
        </is>
      </c>
    </row>
    <row r="5">
      <c r="A5" s="4" t="inlineStr">
        <is>
          <t>Future Minimum Payments For Borrowings</t>
        </is>
      </c>
      <c r="B5" s="4" t="inlineStr">
        <is>
          <t xml:space="preserve">The expected future principal payments for all borrowings as of January 31, 2022, were as follows: Fiscal year ending 2023 $ 350.0 2024 — 2025 — 2026 300.0 2027 — Thereafter 2,000.0 Total principal outstanding $ 2,6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Lease Cost and Cash Flow Information</t>
        </is>
      </c>
      <c r="B4" s="4" t="inlineStr">
        <is>
          <t>The components of lease cost were as follows: Fiscal Year Ended January 31, 2022 Cost of subscription and maintenance revenue Cost of other revenue Marketing and sales Research and development General and administrative Total Operating lease cost $ 8.1 $ 2.3 $ 43.2 $ 30.3 $ 14.4 $ 98.3 Variable lease cost 1.0 0.3 5.4 3.8 1.9 12.4 Fiscal Year Ended January 31, 2021 Cost of subscription and maintenance revenue Cost of other revenue Marketing and sales Research and development General and administrative Total Operating lease cost $ 7.2 $ 1.9 $ 45.0 $ 29.2 $ 18.1 $ 101.4 Variable lease cost 0.9 0.2 5.3 3.5 2.1 12.0 Supplemental operating cash flow information related to leases was as follows: Fiscal Year Ended January 31, 2022 Fiscal Year Ended January 31, 2021 Cash paid for operating leases included in operating cash flows (1) $ 106.8 $ 96.3 Non-cash operating lease liabilities arising from obtaining operating right-of-use assets 52.9 67.4 _______________ (1) Includes $12.4 million and $12.0 million in variable lease payments not included in “Operating lease liabilities” and “Long-term operating lease liabilities” on the Consolidated Balance Sheet for fiscal years ended January 31, 2022 and 2021, respectively.</t>
        </is>
      </c>
    </row>
    <row r="5">
      <c r="A5" s="4" t="inlineStr">
        <is>
          <t>Future Minimum Lease Payments</t>
        </is>
      </c>
      <c r="B5" s="4" t="inlineStr">
        <is>
          <t xml:space="preserve">Maturities of operating lease liabilities were as follows: Fiscal year ending 2023 $ 95.8 2024 87.1 2025 66.4 2026 56.0 2027 38.0 Thereafter 124.1 467.4 Less imputed interest 35.0 Present value of operating lease liabilities $ 4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net (Tables)</t>
        </is>
      </c>
      <c r="B1" s="2" t="inlineStr">
        <is>
          <t>12 Months Ended</t>
        </is>
      </c>
    </row>
    <row r="2">
      <c r="B2" s="2" t="inlineStr">
        <is>
          <t>Jan. 31, 2022</t>
        </is>
      </c>
    </row>
    <row r="3">
      <c r="A3" s="3" t="inlineStr">
        <is>
          <t>Other Income and Expenses [Abstract]</t>
        </is>
      </c>
    </row>
    <row r="4">
      <c r="A4" s="4" t="inlineStr">
        <is>
          <t>Interest and Other Income, net</t>
        </is>
      </c>
      <c r="B4" s="4" t="inlineStr">
        <is>
          <t>Interest and other expense, net, consists of the following: Fiscal Year Ended January 31, 2022 2021 2020 Interest and investment expense, net $ (65.0) $ (51.1) $ (54.0) Gain on foreign currency 0.4 3.5 3.9 Gain (loss) on strategic investments 4.0 (41.7) (3.3) Other income 7.7 6.9 5.2 Interest and other expense, net $ (52.9) $ (82.4) $ (4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Jan. 31, 2022</t>
        </is>
      </c>
    </row>
    <row r="3">
      <c r="A3" s="3" t="inlineStr">
        <is>
          <t>Accumulated Other Comprehensive Income (Loss), Net of Tax [Abstract]</t>
        </is>
      </c>
    </row>
    <row r="4">
      <c r="A4" s="4" t="inlineStr">
        <is>
          <t>Schedule of Accumulated Other Comprehensive (Loss) Income</t>
        </is>
      </c>
      <c r="B4" s="4" t="inlineStr">
        <is>
          <t>Accumulated other comprehensive loss, net of taxes, consisted of the following: Net Unrealized Gains (Losses) on Derivative Instruments Net Unrealized Gains (Losses) on Available for Sale Securities Defined Benefit Pension Components Foreign Currency Translation Adjustments Total Balances, January 31, 2020 $ 8.4 $ 4.7 $ (22.8) $ (150.6) $ (160.3) Other comprehensive (loss) income before reclassifications (33.1) 1.5 0.3 64.3 33.0 Pre-tax (gain) loss reclassified from accumulated other comprehensive income (4.4) 0.1 1.5 — (2.8) Tax effects 5.0 0.1 (0.3) (0.6) 4.2 Net current period other comprehensive (loss) income (32.5) 1.7 1.5 63.7 34.4 Balances, January 31, 2021 (24.1) 6.4 (21.3) (86.9) (125.9) Other comprehensive income (loss) before reclassifications 39.4 11.7 0.7 (63.2) (11.4) Pre-tax loss reclassified from accumulated other comprehensive income 17.2 0.1 4.7 — 22.0 Tax effects (8.3) — (0.7) 0.3 (8.7) Net current period other comprehensive income (loss) 48.3 11.8 4.7 (62.9) 1.9 Balances, January 31, 2022 $ 24.2 $ 18.2 $ (16.6) $ (149.8) $ (12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Jan. 31, 2022</t>
        </is>
      </c>
    </row>
    <row r="3">
      <c r="A3" s="3" t="inlineStr">
        <is>
          <t>Earnings Per Share [Abstract]</t>
        </is>
      </c>
    </row>
    <row r="4">
      <c r="A4" s="4" t="inlineStr">
        <is>
          <t>Schedule of Calculation of Numerator and Denominator in Net Loss Per Share</t>
        </is>
      </c>
      <c r="B4" s="4" t="inlineStr">
        <is>
          <t xml:space="preserve">The following table sets forth the computation of the numerators and denominators used in the basic and diluted net income per share amounts: Fiscal Year Ended January 31, 2022 2021 2020 Numerator: Net income $ 497.0 $ 1,208.2 $ 214.5 Denominator: Weighted average shares for basic net income per share 219.7 219.4 219.7 Effect of dilutive securities 2.3 2.7 2.8 Weighted average shares for dilutive net income per share 222.0 222.1 222.5 Basic net income per share $ 2.26 $ 5.51 $ 0.98 Diluted net income per share $ 2.24 $ 5.44 $ 0.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s (Tables)</t>
        </is>
      </c>
      <c r="B1" s="2" t="inlineStr">
        <is>
          <t>12 Months Ended</t>
        </is>
      </c>
    </row>
    <row r="2">
      <c r="B2" s="2" t="inlineStr">
        <is>
          <t>Jan. 31, 2022</t>
        </is>
      </c>
    </row>
    <row r="3">
      <c r="A3" s="3" t="inlineStr">
        <is>
          <t>Retirement Benefits [Abstract]</t>
        </is>
      </c>
    </row>
    <row r="4">
      <c r="A4" s="4" t="inlineStr">
        <is>
          <t>Schedule of Expected Benefit Payments</t>
        </is>
      </c>
      <c r="B4" s="4" t="inlineStr">
        <is>
          <t xml:space="preserve">Estimated benefit payments over the next 10 fiscal years are as follows: Pension Benefits 2023 $ 2.9 2024 1.8 2025 4.0 2026 3.4 2027 3.2 2028-2032 19.9 Total $ 3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Error Corrections and Prior Period Adjustments (Details) - USD ($) $ in Millions</t>
        </is>
      </c>
      <c r="B1" s="2" t="inlineStr">
        <is>
          <t>Jan. 31, 2022</t>
        </is>
      </c>
      <c r="C1" s="2" t="inlineStr">
        <is>
          <t>Jan. 31, 2021</t>
        </is>
      </c>
    </row>
    <row r="2">
      <c r="A2" s="3" t="inlineStr">
        <is>
          <t>New Accounting Pronouncements or Change in Accounting Principle [Line Items]</t>
        </is>
      </c>
    </row>
    <row r="3">
      <c r="A3" s="4" t="inlineStr">
        <is>
          <t>Intangible assets, net</t>
        </is>
      </c>
      <c r="B3" s="5" t="n">
        <v>493.8</v>
      </c>
      <c r="C3" s="5" t="n">
        <v>199.3</v>
      </c>
    </row>
    <row r="4">
      <c r="A4" s="4" t="inlineStr">
        <is>
          <t>Marketable securities</t>
        </is>
      </c>
      <c r="B4" s="7" t="n">
        <v>235.7</v>
      </c>
      <c r="C4" s="6" t="n">
        <v>4</v>
      </c>
    </row>
    <row r="5">
      <c r="A5" s="4" t="inlineStr">
        <is>
          <t>Prepaid and other current assets</t>
        </is>
      </c>
      <c r="B5" s="7" t="n">
        <v>283.6</v>
      </c>
      <c r="C5" s="7" t="n">
        <v>206.2</v>
      </c>
    </row>
    <row r="6">
      <c r="A6" s="4" t="inlineStr">
        <is>
          <t>Long-term other assets</t>
        </is>
      </c>
      <c r="B6" s="7" t="n">
        <v>492.3</v>
      </c>
      <c r="C6" s="7" t="n">
        <v>375.9</v>
      </c>
    </row>
    <row r="7">
      <c r="A7" s="4" t="inlineStr">
        <is>
          <t>Total current assets</t>
        </is>
      </c>
      <c r="B7" s="5" t="n">
        <v>2763.8</v>
      </c>
      <c r="C7" s="7" t="n">
        <v>2625.5</v>
      </c>
    </row>
    <row r="8">
      <c r="A8" s="4" t="inlineStr">
        <is>
          <t>Intangible Assets Reclassification</t>
        </is>
      </c>
    </row>
    <row r="9">
      <c r="A9" s="3" t="inlineStr">
        <is>
          <t>New Accounting Pronouncements or Change in Accounting Principle [Line Items]</t>
        </is>
      </c>
    </row>
    <row r="10">
      <c r="A10" s="4" t="inlineStr">
        <is>
          <t>Intangible assets, net</t>
        </is>
      </c>
      <c r="C10" s="7" t="n">
        <v>199.3</v>
      </c>
    </row>
    <row r="11">
      <c r="A11" s="4" t="inlineStr">
        <is>
          <t>Long-term other assets</t>
        </is>
      </c>
      <c r="C11" s="7" t="n">
        <v>375.9</v>
      </c>
    </row>
    <row r="12">
      <c r="A12" s="4" t="inlineStr">
        <is>
          <t>Total assets</t>
        </is>
      </c>
      <c r="C12" s="7" t="n">
        <v>7279.8</v>
      </c>
    </row>
    <row r="13">
      <c r="A13" s="4" t="inlineStr">
        <is>
          <t>Intangible Assets Reclassification | Previously Reported</t>
        </is>
      </c>
    </row>
    <row r="14">
      <c r="A14" s="3" t="inlineStr">
        <is>
          <t>New Accounting Pronouncements or Change in Accounting Principle [Line Items]</t>
        </is>
      </c>
    </row>
    <row r="15">
      <c r="A15" s="4" t="inlineStr">
        <is>
          <t>Intangible assets, net</t>
        </is>
      </c>
      <c r="C15" s="7" t="n">
        <v>88.59999999999999</v>
      </c>
    </row>
    <row r="16">
      <c r="A16" s="4" t="inlineStr">
        <is>
          <t>Long-term other assets</t>
        </is>
      </c>
      <c r="C16" s="7" t="n">
        <v>486.6</v>
      </c>
    </row>
    <row r="17">
      <c r="A17" s="4" t="inlineStr">
        <is>
          <t>Total assets</t>
        </is>
      </c>
      <c r="C17" s="7" t="n">
        <v>7279.8</v>
      </c>
    </row>
    <row r="18">
      <c r="A18" s="4" t="inlineStr">
        <is>
          <t>Intangible Assets Reclassification | Effect of Change in Presentation</t>
        </is>
      </c>
    </row>
    <row r="19">
      <c r="A19" s="3" t="inlineStr">
        <is>
          <t>New Accounting Pronouncements or Change in Accounting Principle [Line Items]</t>
        </is>
      </c>
    </row>
    <row r="20">
      <c r="A20" s="4" t="inlineStr">
        <is>
          <t>Intangible assets, net</t>
        </is>
      </c>
      <c r="C20" s="7" t="n">
        <v>110.7</v>
      </c>
    </row>
    <row r="21">
      <c r="A21" s="4" t="inlineStr">
        <is>
          <t>Long-term other assets</t>
        </is>
      </c>
      <c r="C21" s="7" t="n">
        <v>-110.7</v>
      </c>
    </row>
    <row r="22">
      <c r="A22" s="4" t="inlineStr">
        <is>
          <t>Total assets</t>
        </is>
      </c>
      <c r="C22" s="6" t="n">
        <v>0</v>
      </c>
    </row>
    <row r="23">
      <c r="A23" s="4" t="inlineStr">
        <is>
          <t>Investment Reclassification</t>
        </is>
      </c>
    </row>
    <row r="24">
      <c r="A24" s="3" t="inlineStr">
        <is>
          <t>New Accounting Pronouncements or Change in Accounting Principle [Line Items]</t>
        </is>
      </c>
    </row>
    <row r="25">
      <c r="A25" s="4" t="inlineStr">
        <is>
          <t>Marketable securities</t>
        </is>
      </c>
      <c r="C25" s="6" t="n">
        <v>4</v>
      </c>
    </row>
    <row r="26">
      <c r="A26" s="4" t="inlineStr">
        <is>
          <t>Prepaid and other current assets</t>
        </is>
      </c>
      <c r="C26" s="7" t="n">
        <v>206.2</v>
      </c>
    </row>
    <row r="27">
      <c r="A27" s="4" t="inlineStr">
        <is>
          <t>Long-term other assets</t>
        </is>
      </c>
      <c r="C27" s="7" t="n">
        <v>486.6</v>
      </c>
    </row>
    <row r="28">
      <c r="A28" s="4" t="inlineStr">
        <is>
          <t>Total current assets</t>
        </is>
      </c>
      <c r="C28" s="7" t="n">
        <v>2625.5</v>
      </c>
    </row>
    <row r="29">
      <c r="A29" s="4" t="inlineStr">
        <is>
          <t>Total assets</t>
        </is>
      </c>
      <c r="C29" s="7" t="n">
        <v>7279.8</v>
      </c>
    </row>
    <row r="30">
      <c r="A30" s="4" t="inlineStr">
        <is>
          <t>Investment Reclassification | Previously Reported</t>
        </is>
      </c>
    </row>
    <row r="31">
      <c r="A31" s="3" t="inlineStr">
        <is>
          <t>New Accounting Pronouncements or Change in Accounting Principle [Line Items]</t>
        </is>
      </c>
    </row>
    <row r="32">
      <c r="A32" s="4" t="inlineStr">
        <is>
          <t>Marketable securities</t>
        </is>
      </c>
      <c r="C32" s="6" t="n">
        <v>85</v>
      </c>
    </row>
    <row r="33">
      <c r="A33" s="4" t="inlineStr">
        <is>
          <t>Prepaid and other current assets</t>
        </is>
      </c>
      <c r="C33" s="7" t="n">
        <v>198.9</v>
      </c>
    </row>
    <row r="34">
      <c r="A34" s="4" t="inlineStr">
        <is>
          <t>Long-term other assets</t>
        </is>
      </c>
      <c r="C34" s="7" t="n">
        <v>412.9</v>
      </c>
    </row>
    <row r="35">
      <c r="A35" s="4" t="inlineStr">
        <is>
          <t>Total current assets</t>
        </is>
      </c>
      <c r="C35" s="7" t="n">
        <v>2699.2</v>
      </c>
    </row>
    <row r="36">
      <c r="A36" s="4" t="inlineStr">
        <is>
          <t>Total assets</t>
        </is>
      </c>
      <c r="C36" s="7" t="n">
        <v>7279.8</v>
      </c>
    </row>
    <row r="37">
      <c r="A37" s="4" t="inlineStr">
        <is>
          <t>Investment Reclassification | Effect of Change in Presentation</t>
        </is>
      </c>
    </row>
    <row r="38">
      <c r="A38" s="3" t="inlineStr">
        <is>
          <t>New Accounting Pronouncements or Change in Accounting Principle [Line Items]</t>
        </is>
      </c>
    </row>
    <row r="39">
      <c r="A39" s="4" t="inlineStr">
        <is>
          <t>Marketable securities</t>
        </is>
      </c>
      <c r="C39" s="6" t="n">
        <v>-81</v>
      </c>
    </row>
    <row r="40">
      <c r="A40" s="4" t="inlineStr">
        <is>
          <t>Prepaid and other current assets</t>
        </is>
      </c>
      <c r="C40" s="7" t="n">
        <v>7.3</v>
      </c>
    </row>
    <row r="41">
      <c r="A41" s="4" t="inlineStr">
        <is>
          <t>Long-term other assets</t>
        </is>
      </c>
      <c r="C41" s="7" t="n">
        <v>73.7</v>
      </c>
    </row>
    <row r="42">
      <c r="A42" s="4" t="inlineStr">
        <is>
          <t>Total current assets</t>
        </is>
      </c>
      <c r="C42" s="7" t="n">
        <v>-73.7</v>
      </c>
    </row>
    <row r="43">
      <c r="A43" s="4" t="inlineStr">
        <is>
          <t>Total assets</t>
        </is>
      </c>
      <c r="C43"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income</t>
        </is>
      </c>
      <c r="B4" s="8" t="n">
        <v>497</v>
      </c>
      <c r="C4" s="5" t="n">
        <v>1208.2</v>
      </c>
      <c r="D4" s="5" t="n">
        <v>214.5</v>
      </c>
    </row>
    <row r="5">
      <c r="A5" s="3" t="inlineStr">
        <is>
          <t>Other comprehensive income (loss), net of reclassifications:</t>
        </is>
      </c>
    </row>
    <row r="6">
      <c r="A6" s="4" t="inlineStr">
        <is>
          <t>Net gain (loss) on derivative instruments (net of tax effect of $(8.3), $5.0, and $(1.1))</t>
        </is>
      </c>
      <c r="B6" s="7" t="n">
        <v>48.3</v>
      </c>
      <c r="C6" s="7" t="n">
        <v>-32.5</v>
      </c>
      <c r="D6" s="7" t="n">
        <v>-6.6</v>
      </c>
    </row>
    <row r="7">
      <c r="A7" s="4" t="inlineStr">
        <is>
          <t>Change in net unrealized gain on available-for-sale securities (net of tax effect of zero, $0.1, and $(0.4))</t>
        </is>
      </c>
      <c r="B7" s="7" t="n">
        <v>11.8</v>
      </c>
      <c r="C7" s="7" t="n">
        <v>1.7</v>
      </c>
      <c r="D7" s="7" t="n">
        <v>1.4</v>
      </c>
    </row>
    <row r="8">
      <c r="A8" s="4" t="inlineStr">
        <is>
          <t>Change in defined benefit pension items (net of tax effect of $(0.7), $(0.3), and $1.6)</t>
        </is>
      </c>
      <c r="B8" s="7" t="n">
        <v>4.7</v>
      </c>
      <c r="C8" s="7" t="n">
        <v>1.5</v>
      </c>
      <c r="D8" s="7" t="n">
        <v>-6.5</v>
      </c>
    </row>
    <row r="9">
      <c r="A9" s="4" t="inlineStr">
        <is>
          <t>Net change in cumulative foreign currency translation (loss) gain (net of tax effect of $0.3, $(0.6), and $0.1)</t>
        </is>
      </c>
      <c r="B9" s="7" t="n">
        <v>-62.9</v>
      </c>
      <c r="C9" s="7" t="n">
        <v>63.7</v>
      </c>
      <c r="D9" s="7" t="n">
        <v>-13.6</v>
      </c>
    </row>
    <row r="10">
      <c r="A10" s="4" t="inlineStr">
        <is>
          <t>Total other comprehensive income (loss)</t>
        </is>
      </c>
      <c r="B10" s="7" t="n">
        <v>1.9</v>
      </c>
      <c r="C10" s="7" t="n">
        <v>34.4</v>
      </c>
      <c r="D10" s="7" t="n">
        <v>-25.3</v>
      </c>
    </row>
    <row r="11">
      <c r="A11" s="4" t="inlineStr">
        <is>
          <t>Total comprehensive income</t>
        </is>
      </c>
      <c r="B11" s="5" t="n">
        <v>498.9</v>
      </c>
      <c r="C11" s="5" t="n">
        <v>1242.6</v>
      </c>
      <c r="D11" s="5" t="n">
        <v>18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and Summary of Significant Accounting Policies - Segments (Details) $ in Millions</t>
        </is>
      </c>
      <c r="B1" s="2" t="inlineStr">
        <is>
          <t>12 Months Ended</t>
        </is>
      </c>
    </row>
    <row r="2">
      <c r="B2" s="2" t="inlineStr">
        <is>
          <t>Jan. 31, 2022USD ($)segment</t>
        </is>
      </c>
      <c r="C2" s="2" t="inlineStr">
        <is>
          <t>Jan. 31, 2021USD ($)</t>
        </is>
      </c>
    </row>
    <row r="3">
      <c r="A3" s="3" t="inlineStr">
        <is>
          <t>Long Lived Assets Held-for-sale [Line Items]</t>
        </is>
      </c>
    </row>
    <row r="4">
      <c r="A4" s="4" t="inlineStr">
        <is>
          <t>Number of operating segments | segment</t>
        </is>
      </c>
      <c r="B4" s="6" t="n">
        <v>1</v>
      </c>
    </row>
    <row r="5">
      <c r="A5" s="4" t="inlineStr">
        <is>
          <t>Total long-lived assets</t>
        </is>
      </c>
      <c r="B5" s="8" t="n">
        <v>467</v>
      </c>
      <c r="C5" s="5" t="n">
        <v>609.5</v>
      </c>
    </row>
    <row r="6">
      <c r="A6" s="4" t="inlineStr">
        <is>
          <t>U.S.</t>
        </is>
      </c>
    </row>
    <row r="7">
      <c r="A7" s="3" t="inlineStr">
        <is>
          <t>Long Lived Assets Held-for-sale [Line Items]</t>
        </is>
      </c>
    </row>
    <row r="8">
      <c r="A8" s="4" t="inlineStr">
        <is>
          <t>Total long-lived assets</t>
        </is>
      </c>
      <c r="B8" s="7" t="n">
        <v>322.7</v>
      </c>
      <c r="C8" s="7" t="n">
        <v>423.6</v>
      </c>
    </row>
    <row r="9">
      <c r="A9" s="4" t="inlineStr">
        <is>
          <t>Other Americas</t>
        </is>
      </c>
    </row>
    <row r="10">
      <c r="A10" s="3" t="inlineStr">
        <is>
          <t>Long Lived Assets Held-for-sale [Line Items]</t>
        </is>
      </c>
    </row>
    <row r="11">
      <c r="A11" s="4" t="inlineStr">
        <is>
          <t>Total long-lived assets</t>
        </is>
      </c>
      <c r="B11" s="7" t="n">
        <v>19.8</v>
      </c>
      <c r="C11" s="7" t="n">
        <v>29.5</v>
      </c>
    </row>
    <row r="12">
      <c r="A12" s="4" t="inlineStr">
        <is>
          <t>Americas</t>
        </is>
      </c>
    </row>
    <row r="13">
      <c r="A13" s="3" t="inlineStr">
        <is>
          <t>Long Lived Assets Held-for-sale [Line Items]</t>
        </is>
      </c>
    </row>
    <row r="14">
      <c r="A14" s="4" t="inlineStr">
        <is>
          <t>Total long-lived assets</t>
        </is>
      </c>
      <c r="B14" s="7" t="n">
        <v>342.5</v>
      </c>
      <c r="C14" s="7" t="n">
        <v>453.1</v>
      </c>
    </row>
    <row r="15">
      <c r="A15" s="4" t="inlineStr">
        <is>
          <t>Europe, Middle East, and Africa</t>
        </is>
      </c>
    </row>
    <row r="16">
      <c r="A16" s="3" t="inlineStr">
        <is>
          <t>Long Lived Assets Held-for-sale [Line Items]</t>
        </is>
      </c>
    </row>
    <row r="17">
      <c r="A17" s="4" t="inlineStr">
        <is>
          <t>Total long-lived assets</t>
        </is>
      </c>
      <c r="B17" s="7" t="n">
        <v>92.59999999999999</v>
      </c>
      <c r="C17" s="7" t="n">
        <v>109.7</v>
      </c>
    </row>
    <row r="18">
      <c r="A18" s="4" t="inlineStr">
        <is>
          <t>Asia Pacific</t>
        </is>
      </c>
    </row>
    <row r="19">
      <c r="A19" s="3" t="inlineStr">
        <is>
          <t>Long Lived Assets Held-for-sale [Line Items]</t>
        </is>
      </c>
    </row>
    <row r="20">
      <c r="A20" s="4" t="inlineStr">
        <is>
          <t>Total long-lived assets</t>
        </is>
      </c>
      <c r="B20" s="5" t="n">
        <v>31.9</v>
      </c>
      <c r="C20" s="5" t="n">
        <v>4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Revenue Recognition (Details)</t>
        </is>
      </c>
      <c r="B1" s="2" t="inlineStr">
        <is>
          <t>12 Months Ended</t>
        </is>
      </c>
    </row>
    <row r="2">
      <c r="B2" s="2" t="inlineStr">
        <is>
          <t>Jan. 31, 2022category</t>
        </is>
      </c>
    </row>
    <row r="3">
      <c r="A3" s="3" t="inlineStr">
        <is>
          <t>Accounting Policies [Abstract]</t>
        </is>
      </c>
    </row>
    <row r="4">
      <c r="A4" s="4" t="inlineStr">
        <is>
          <t>Number of revenue categorie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Derivatives (Details) - Foreign currency contracts</t>
        </is>
      </c>
      <c r="B1" s="2" t="inlineStr">
        <is>
          <t>12 Months Ended</t>
        </is>
      </c>
    </row>
    <row r="2">
      <c r="B2" s="2" t="inlineStr">
        <is>
          <t>Jan. 31, 2022</t>
        </is>
      </c>
    </row>
    <row r="3">
      <c r="A3" s="4" t="inlineStr">
        <is>
          <t>Minimum</t>
        </is>
      </c>
    </row>
    <row r="4">
      <c r="A4" s="3" t="inlineStr">
        <is>
          <t>Derivative Instruments, Gain (Loss) [Line Items]</t>
        </is>
      </c>
    </row>
    <row r="5">
      <c r="A5" s="4" t="inlineStr">
        <is>
          <t>Derivative, term of contract</t>
        </is>
      </c>
      <c r="B5" s="4" t="inlineStr">
        <is>
          <t>1 month</t>
        </is>
      </c>
    </row>
    <row r="6">
      <c r="A6" s="4" t="inlineStr">
        <is>
          <t>Maximum</t>
        </is>
      </c>
    </row>
    <row r="7">
      <c r="A7" s="3" t="inlineStr">
        <is>
          <t>Derivative Instruments, Gain (Loss) [Line Items]</t>
        </is>
      </c>
    </row>
    <row r="8">
      <c r="A8" s="4" t="inlineStr">
        <is>
          <t>Derivative, term of contract</t>
        </is>
      </c>
      <c r="B8"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Receivable, Net (Details) - USD ($) $ in Millions</t>
        </is>
      </c>
      <c r="B1" s="2" t="inlineStr">
        <is>
          <t>Jan. 31, 2022</t>
        </is>
      </c>
      <c r="C1" s="2" t="inlineStr">
        <is>
          <t>Jan. 31, 2021</t>
        </is>
      </c>
    </row>
    <row r="2">
      <c r="A2" s="3" t="inlineStr">
        <is>
          <t>Accounting Policies [Abstract]</t>
        </is>
      </c>
    </row>
    <row r="3">
      <c r="A3" s="4" t="inlineStr">
        <is>
          <t>Trade accounts receivable</t>
        </is>
      </c>
      <c r="B3" s="5" t="n">
        <v>779.8</v>
      </c>
      <c r="C3" s="5" t="n">
        <v>701.3</v>
      </c>
    </row>
    <row r="4">
      <c r="A4" s="4" t="inlineStr">
        <is>
          <t>Less: Allowance for credit losses</t>
        </is>
      </c>
      <c r="B4" s="7" t="n">
        <v>-4.6</v>
      </c>
      <c r="C4" s="7" t="n">
        <v>-3.8</v>
      </c>
    </row>
    <row r="5">
      <c r="A5" s="4" t="inlineStr">
        <is>
          <t>Product returns reserve</t>
        </is>
      </c>
      <c r="B5" s="7" t="n">
        <v>-0.6</v>
      </c>
      <c r="C5" s="7" t="n">
        <v>-0.7</v>
      </c>
    </row>
    <row r="6">
      <c r="A6" s="4" t="inlineStr">
        <is>
          <t>Partner programs and other obligations</t>
        </is>
      </c>
      <c r="B6" s="7" t="n">
        <v>-58.5</v>
      </c>
      <c r="C6" s="7" t="n">
        <v>-53.7</v>
      </c>
    </row>
    <row r="7">
      <c r="A7" s="4" t="inlineStr">
        <is>
          <t>Accounts receivable, net</t>
        </is>
      </c>
      <c r="B7" s="5" t="n">
        <v>716.1</v>
      </c>
      <c r="C7" s="5" t="n">
        <v>64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 Concentration of Credit Risk (Details) - USD ($) $ in Billions</t>
        </is>
      </c>
      <c r="B1" s="2" t="inlineStr">
        <is>
          <t>12 Months Ended</t>
        </is>
      </c>
    </row>
    <row r="2">
      <c r="B2" s="2" t="inlineStr">
        <is>
          <t>Jan. 31, 2022</t>
        </is>
      </c>
      <c r="C2" s="2" t="inlineStr">
        <is>
          <t>Jan. 31, 2021</t>
        </is>
      </c>
      <c r="D2" s="2" t="inlineStr">
        <is>
          <t>Jan. 31, 2020</t>
        </is>
      </c>
      <c r="E2" s="2" t="inlineStr">
        <is>
          <t>Sep. 30, 2021</t>
        </is>
      </c>
    </row>
    <row r="3">
      <c r="A3" s="4" t="inlineStr">
        <is>
          <t>Tech Data | Sales Revenue, Net | Customer Concentration Risk</t>
        </is>
      </c>
    </row>
    <row r="4">
      <c r="A4" s="3" t="inlineStr">
        <is>
          <t>Fair Value, Concentration of Risk, Financial Statement Captions [Line Items]</t>
        </is>
      </c>
    </row>
    <row r="5">
      <c r="A5" s="4" t="inlineStr">
        <is>
          <t>Concentration risk, percentage</t>
        </is>
      </c>
      <c r="B5" s="4" t="inlineStr">
        <is>
          <t>36.00%</t>
        </is>
      </c>
      <c r="C5" s="4" t="inlineStr">
        <is>
          <t>37.00%</t>
        </is>
      </c>
      <c r="D5" s="4" t="inlineStr">
        <is>
          <t>35.00%</t>
        </is>
      </c>
    </row>
    <row r="6">
      <c r="A6" s="4" t="inlineStr">
        <is>
          <t>Tech Data | Accounts Receivable | Customer Concentration Risk</t>
        </is>
      </c>
    </row>
    <row r="7">
      <c r="A7" s="3" t="inlineStr">
        <is>
          <t>Fair Value, Concentration of Risk, Financial Statement Captions [Line Items]</t>
        </is>
      </c>
    </row>
    <row r="8">
      <c r="A8" s="4" t="inlineStr">
        <is>
          <t>Concentration risk, percentage</t>
        </is>
      </c>
      <c r="B8" s="4" t="inlineStr">
        <is>
          <t>24.00%</t>
        </is>
      </c>
      <c r="C8" s="4" t="inlineStr">
        <is>
          <t>26.00%</t>
        </is>
      </c>
    </row>
    <row r="9">
      <c r="A9" s="4" t="inlineStr">
        <is>
          <t>Ingram Micro | Sales Revenue, Net | Customer Concentration Risk</t>
        </is>
      </c>
    </row>
    <row r="10">
      <c r="A10" s="3" t="inlineStr">
        <is>
          <t>Fair Value, Concentration of Risk, Financial Statement Captions [Line Items]</t>
        </is>
      </c>
    </row>
    <row r="11">
      <c r="A11" s="4" t="inlineStr">
        <is>
          <t>Concentration risk, percentage</t>
        </is>
      </c>
      <c r="B11" s="4" t="inlineStr">
        <is>
          <t>9.00%</t>
        </is>
      </c>
      <c r="C11" s="4" t="inlineStr">
        <is>
          <t>10.00%</t>
        </is>
      </c>
      <c r="D11" s="4" t="inlineStr">
        <is>
          <t>10.00%</t>
        </is>
      </c>
    </row>
    <row r="12">
      <c r="A12" s="4" t="inlineStr">
        <is>
          <t>Revolving credit facility | The Credit Agreement</t>
        </is>
      </c>
    </row>
    <row r="13">
      <c r="A13" s="3" t="inlineStr">
        <is>
          <t>Fair Value, Concentration of Risk, Financial Statement Captions [Line Items]</t>
        </is>
      </c>
    </row>
    <row r="14">
      <c r="A14" s="4" t="inlineStr">
        <is>
          <t>Maximum borrowing capacity</t>
        </is>
      </c>
      <c r="E14" s="5" t="n">
        <v>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omputer Equipment, Software, Furniture and Leasehold Improvements, Net (Details) - USD ($) $ in Millions</t>
        </is>
      </c>
      <c r="B1" s="2" t="inlineStr">
        <is>
          <t>12 Months Ended</t>
        </is>
      </c>
    </row>
    <row r="2">
      <c r="B2" s="2" t="inlineStr">
        <is>
          <t>Jan. 31, 2022</t>
        </is>
      </c>
      <c r="C2" s="2" t="inlineStr">
        <is>
          <t>Jan. 31, 2021</t>
        </is>
      </c>
      <c r="D2" s="2" t="inlineStr">
        <is>
          <t>Jan. 31, 2020</t>
        </is>
      </c>
    </row>
    <row r="3">
      <c r="A3" s="3" t="inlineStr">
        <is>
          <t>Property, Plant and Equipment [Abstract]</t>
        </is>
      </c>
    </row>
    <row r="4">
      <c r="A4" s="4" t="inlineStr">
        <is>
          <t>Useful life</t>
        </is>
      </c>
      <c r="B4" s="4" t="inlineStr">
        <is>
          <t>3 years</t>
        </is>
      </c>
    </row>
    <row r="5">
      <c r="A5" s="4" t="inlineStr">
        <is>
          <t>Depreciation</t>
        </is>
      </c>
      <c r="B5" s="8" t="n">
        <v>52</v>
      </c>
      <c r="C5" s="5" t="n">
        <v>51.4</v>
      </c>
      <c r="D5" s="8" t="n">
        <v>51</v>
      </c>
    </row>
    <row r="6">
      <c r="A6" s="4" t="inlineStr">
        <is>
          <t>Computer hardware, at cost</t>
        </is>
      </c>
      <c r="B6" s="7" t="n">
        <v>137.2</v>
      </c>
      <c r="C6" s="7" t="n">
        <v>153.3</v>
      </c>
    </row>
    <row r="7">
      <c r="A7" s="4" t="inlineStr">
        <is>
          <t>Computer software, at cost</t>
        </is>
      </c>
      <c r="B7" s="6" t="n">
        <v>55</v>
      </c>
      <c r="C7" s="7" t="n">
        <v>57.9</v>
      </c>
    </row>
    <row r="8">
      <c r="A8" s="4" t="inlineStr">
        <is>
          <t>Leasehold improvements, land and buildings, at cost</t>
        </is>
      </c>
      <c r="B8" s="7" t="n">
        <v>350.5</v>
      </c>
      <c r="C8" s="7" t="n">
        <v>335.9</v>
      </c>
    </row>
    <row r="9">
      <c r="A9" s="4" t="inlineStr">
        <is>
          <t>Furniture and equipment, at cost</t>
        </is>
      </c>
      <c r="B9" s="7" t="n">
        <v>93.40000000000001</v>
      </c>
      <c r="C9" s="7" t="n">
        <v>88.40000000000001</v>
      </c>
    </row>
    <row r="10">
      <c r="A10" s="4" t="inlineStr">
        <is>
          <t>Computer software, hardware, leasehold improvements, furniture, and equipment, at cost</t>
        </is>
      </c>
      <c r="B10" s="7" t="n">
        <v>636.1</v>
      </c>
      <c r="C10" s="7" t="n">
        <v>635.5</v>
      </c>
    </row>
    <row r="11">
      <c r="A11" s="4" t="inlineStr">
        <is>
          <t>Less: Accumulated depreciation</t>
        </is>
      </c>
      <c r="B11" s="7" t="n">
        <v>-473.6</v>
      </c>
      <c r="C11" s="7" t="n">
        <v>-442.7</v>
      </c>
    </row>
    <row r="12">
      <c r="A12" s="4" t="inlineStr">
        <is>
          <t>Computer software, hardware, leasehold improvements, furniture, and equipment, net</t>
        </is>
      </c>
      <c r="B12" s="7" t="n">
        <v>162.5</v>
      </c>
      <c r="C12" s="7" t="n">
        <v>192.8</v>
      </c>
    </row>
    <row r="13">
      <c r="A13" s="4" t="inlineStr">
        <is>
          <t>Capitalized software development costs</t>
        </is>
      </c>
      <c r="B13" s="7" t="n">
        <v>128.4</v>
      </c>
      <c r="C13" s="7" t="n">
        <v>72.2</v>
      </c>
    </row>
    <row r="14">
      <c r="A14" s="4" t="inlineStr">
        <is>
          <t>Amortization</t>
        </is>
      </c>
      <c r="B14" s="7" t="n">
        <v>11.8</v>
      </c>
      <c r="C14" s="7" t="n">
        <v>3.7</v>
      </c>
      <c r="D14" s="5" t="n">
        <v>1.2</v>
      </c>
    </row>
    <row r="15">
      <c r="A15" s="4" t="inlineStr">
        <is>
          <t>Cloud-based Software Hosting Arrangements</t>
        </is>
      </c>
    </row>
    <row r="16">
      <c r="A16" s="3" t="inlineStr">
        <is>
          <t>Property, Plant and Equipment [Abstract]</t>
        </is>
      </c>
    </row>
    <row r="17">
      <c r="A17" s="4" t="inlineStr">
        <is>
          <t>Accumulated amortization</t>
        </is>
      </c>
      <c r="B17" s="5" t="n">
        <v>16.7</v>
      </c>
      <c r="C17" s="5" t="n">
        <v>4.9</v>
      </c>
    </row>
    <row r="18">
      <c r="A18" s="4" t="inlineStr">
        <is>
          <t>Software and Software Development Costs</t>
        </is>
      </c>
    </row>
    <row r="19">
      <c r="A19" s="3" t="inlineStr">
        <is>
          <t>Property, Plant and Equipment [Abstract]</t>
        </is>
      </c>
    </row>
    <row r="20">
      <c r="A20" s="4" t="inlineStr">
        <is>
          <t>Useful life</t>
        </is>
      </c>
      <c r="B20" s="4" t="inlineStr">
        <is>
          <t>3 years</t>
        </is>
      </c>
    </row>
    <row r="21">
      <c r="A21" s="4" t="inlineStr">
        <is>
          <t>Minimum</t>
        </is>
      </c>
    </row>
    <row r="22">
      <c r="A22" s="3" t="inlineStr">
        <is>
          <t>Property, Plant and Equipment [Abstract]</t>
        </is>
      </c>
    </row>
    <row r="23">
      <c r="A23" s="4" t="inlineStr">
        <is>
          <t>Useful life</t>
        </is>
      </c>
      <c r="B23" s="4" t="inlineStr">
        <is>
          <t>3 years</t>
        </is>
      </c>
    </row>
    <row r="24">
      <c r="A24" s="4" t="inlineStr">
        <is>
          <t>Maximum</t>
        </is>
      </c>
    </row>
    <row r="25">
      <c r="A25" s="3" t="inlineStr">
        <is>
          <t>Property, Plant and Equipment [Abstract]</t>
        </is>
      </c>
    </row>
    <row r="26">
      <c r="A26" s="4" t="inlineStr">
        <is>
          <t>Useful life</t>
        </is>
      </c>
      <c r="B26"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Business and Summary of Significant Accounting Policies - Intangible Assets and Related Accumulated Amortization (Details) - USD ($) $ in Millions</t>
        </is>
      </c>
      <c r="B1" s="2" t="inlineStr">
        <is>
          <t>12 Months Ended</t>
        </is>
      </c>
    </row>
    <row r="2">
      <c r="B2" s="2" t="inlineStr">
        <is>
          <t>Jan. 31, 2022</t>
        </is>
      </c>
      <c r="C2" s="2" t="inlineStr">
        <is>
          <t>Jan. 31, 2021</t>
        </is>
      </c>
      <c r="D2" s="2" t="inlineStr">
        <is>
          <t>Jan. 31, 2020</t>
        </is>
      </c>
    </row>
    <row r="3">
      <c r="A3" s="3" t="inlineStr">
        <is>
          <t>Finite-Lived Intangible Assets, Net [Abstract]</t>
        </is>
      </c>
    </row>
    <row r="4">
      <c r="A4" s="4" t="inlineStr">
        <is>
          <t>Amortization of intangible assets</t>
        </is>
      </c>
      <c r="B4" s="5" t="n">
        <v>40.7</v>
      </c>
      <c r="C4" s="5" t="n">
        <v>37.5</v>
      </c>
      <c r="D4" s="5" t="n">
        <v>38.9</v>
      </c>
    </row>
    <row r="5">
      <c r="A5" s="4" t="inlineStr">
        <is>
          <t>Gross Carrying Amount</t>
        </is>
      </c>
      <c r="B5" s="7" t="n">
        <v>1629.7</v>
      </c>
      <c r="C5" s="7" t="n">
        <v>1247.2</v>
      </c>
    </row>
    <row r="6">
      <c r="A6" s="4" t="inlineStr">
        <is>
          <t>Accumulated Amortization</t>
        </is>
      </c>
      <c r="B6" s="7" t="n">
        <v>-1135.9</v>
      </c>
      <c r="C6" s="7" t="n">
        <v>-1047.9</v>
      </c>
    </row>
    <row r="7">
      <c r="A7" s="4" t="inlineStr">
        <is>
          <t>Total</t>
        </is>
      </c>
      <c r="B7" s="5" t="n">
        <v>493.8</v>
      </c>
      <c r="C7" s="7" t="n">
        <v>199.3</v>
      </c>
    </row>
    <row r="8">
      <c r="A8" s="4" t="inlineStr">
        <is>
          <t>Weighted average useful life</t>
        </is>
      </c>
      <c r="B8" s="4" t="inlineStr">
        <is>
          <t>8 years 8 months 1 day</t>
        </is>
      </c>
    </row>
    <row r="9">
      <c r="A9" s="4" t="inlineStr">
        <is>
          <t>Customer Relationships, Trade Names, Patents, and User List</t>
        </is>
      </c>
    </row>
    <row r="10">
      <c r="A10" s="3" t="inlineStr">
        <is>
          <t>Finite-Lived Intangible Assets, Net [Abstract]</t>
        </is>
      </c>
    </row>
    <row r="11">
      <c r="A11" s="4" t="inlineStr">
        <is>
          <t>Amortization of intangible assets</t>
        </is>
      </c>
      <c r="B11" s="5" t="n">
        <v>93.5</v>
      </c>
      <c r="C11" s="7" t="n">
        <v>69.90000000000001</v>
      </c>
      <c r="D11" s="5" t="n">
        <v>73.7</v>
      </c>
    </row>
    <row r="12">
      <c r="A12" s="4" t="inlineStr">
        <is>
          <t>Customer relationships</t>
        </is>
      </c>
    </row>
    <row r="13">
      <c r="A13" s="3" t="inlineStr">
        <is>
          <t>Finite-Lived Intangible Assets, Net [Abstract]</t>
        </is>
      </c>
    </row>
    <row r="14">
      <c r="A14" s="4" t="inlineStr">
        <is>
          <t>Gross Carrying Amount</t>
        </is>
      </c>
      <c r="B14" s="7" t="n">
        <v>666.7</v>
      </c>
      <c r="C14" s="7" t="n">
        <v>437.3</v>
      </c>
    </row>
    <row r="15">
      <c r="A15" s="4" t="inlineStr">
        <is>
          <t>Accumulated Amortization</t>
        </is>
      </c>
      <c r="B15" s="7" t="n">
        <v>-374.5</v>
      </c>
      <c r="C15" s="7" t="n">
        <v>-345.1</v>
      </c>
    </row>
    <row r="16">
      <c r="A16" s="4" t="inlineStr">
        <is>
          <t>Total</t>
        </is>
      </c>
      <c r="B16" s="7" t="n">
        <v>292.2</v>
      </c>
      <c r="C16" s="7" t="n">
        <v>92.2</v>
      </c>
    </row>
    <row r="17">
      <c r="A17" s="4" t="inlineStr">
        <is>
          <t>Developed technologies</t>
        </is>
      </c>
    </row>
    <row r="18">
      <c r="A18" s="3" t="inlineStr">
        <is>
          <t>Finite-Lived Intangible Assets, Net [Abstract]</t>
        </is>
      </c>
    </row>
    <row r="19">
      <c r="A19" s="4" t="inlineStr">
        <is>
          <t>Gross Carrying Amount</t>
        </is>
      </c>
      <c r="B19" s="7" t="n">
        <v>846.6</v>
      </c>
      <c r="C19" s="7" t="n">
        <v>698.4</v>
      </c>
    </row>
    <row r="20">
      <c r="A20" s="4" t="inlineStr">
        <is>
          <t>Accumulated Amortization</t>
        </is>
      </c>
      <c r="B20" s="7" t="n">
        <v>-660.9</v>
      </c>
      <c r="C20" s="7" t="n">
        <v>-609.8</v>
      </c>
    </row>
    <row r="21">
      <c r="A21" s="4" t="inlineStr">
        <is>
          <t>Total</t>
        </is>
      </c>
      <c r="B21" s="7" t="n">
        <v>185.7</v>
      </c>
      <c r="C21" s="7" t="n">
        <v>88.59999999999999</v>
      </c>
    </row>
    <row r="22">
      <c r="A22" s="4" t="inlineStr">
        <is>
          <t>Trade names and patents</t>
        </is>
      </c>
    </row>
    <row r="23">
      <c r="A23" s="3" t="inlineStr">
        <is>
          <t>Finite-Lived Intangible Assets, Net [Abstract]</t>
        </is>
      </c>
    </row>
    <row r="24">
      <c r="A24" s="4" t="inlineStr">
        <is>
          <t>Gross Carrying Amount</t>
        </is>
      </c>
      <c r="B24" s="7" t="n">
        <v>116.1</v>
      </c>
      <c r="C24" s="7" t="n">
        <v>111.5</v>
      </c>
    </row>
    <row r="25">
      <c r="A25" s="4" t="inlineStr">
        <is>
          <t>Accumulated Amortization</t>
        </is>
      </c>
      <c r="B25" s="7" t="n">
        <v>-100.2</v>
      </c>
      <c r="C25" s="6" t="n">
        <v>-93</v>
      </c>
    </row>
    <row r="26">
      <c r="A26" s="4" t="inlineStr">
        <is>
          <t>Total</t>
        </is>
      </c>
      <c r="B26" s="7" t="n">
        <v>15.9</v>
      </c>
      <c r="C26" s="5" t="n">
        <v>18.5</v>
      </c>
    </row>
    <row r="27">
      <c r="A27" s="4" t="inlineStr">
        <is>
          <t>Other</t>
        </is>
      </c>
    </row>
    <row r="28">
      <c r="A28" s="3" t="inlineStr">
        <is>
          <t>Finite-Lived Intangible Assets, Net [Abstract]</t>
        </is>
      </c>
    </row>
    <row r="29">
      <c r="A29" s="4" t="inlineStr">
        <is>
          <t>Gross Carrying Amount</t>
        </is>
      </c>
      <c r="B29" s="7" t="n">
        <v>0.3</v>
      </c>
    </row>
    <row r="30">
      <c r="A30" s="4" t="inlineStr">
        <is>
          <t>Accumulated Amortization</t>
        </is>
      </c>
      <c r="B30" s="7" t="n">
        <v>-0.3</v>
      </c>
    </row>
    <row r="31">
      <c r="A31" s="4" t="inlineStr">
        <is>
          <t>Total</t>
        </is>
      </c>
      <c r="B31" s="8" t="n">
        <v>0</v>
      </c>
    </row>
    <row r="32">
      <c r="A32" s="4" t="inlineStr">
        <is>
          <t>Minimum | Customer Relationships, Trade Names, Patents, and User List</t>
        </is>
      </c>
    </row>
    <row r="33">
      <c r="A33" s="3" t="inlineStr">
        <is>
          <t>Finite-Lived Intangible Assets [Line Items]</t>
        </is>
      </c>
    </row>
    <row r="34">
      <c r="A34" s="4" t="inlineStr">
        <is>
          <t>Finite-lived intangible asset, useful life</t>
        </is>
      </c>
      <c r="B34" s="4" t="inlineStr">
        <is>
          <t>1 year</t>
        </is>
      </c>
    </row>
    <row r="35">
      <c r="A35" s="4" t="inlineStr">
        <is>
          <t>Maximum | Customer Relationships, Trade Names, Patents, and User List</t>
        </is>
      </c>
    </row>
    <row r="36">
      <c r="A36" s="3" t="inlineStr">
        <is>
          <t>Finite-Lived Intangible Assets [Line Items]</t>
        </is>
      </c>
    </row>
    <row r="37">
      <c r="A37" s="4" t="inlineStr">
        <is>
          <t>Finite-lived intangible asset, useful life</t>
        </is>
      </c>
      <c r="B37" s="4" t="inlineStr">
        <is>
          <t>1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Expected Future Amortization Expense for Purchased Technologies, Customer Relationships and Trade Names (Details) - USD ($) $ in Millions</t>
        </is>
      </c>
      <c r="B1" s="2" t="inlineStr">
        <is>
          <t>Jan. 31, 2022</t>
        </is>
      </c>
      <c r="C1" s="2" t="inlineStr">
        <is>
          <t>Jan. 31, 2021</t>
        </is>
      </c>
    </row>
    <row r="2">
      <c r="A2" s="3" t="inlineStr">
        <is>
          <t>Expected Future Amortization Expense for Purchased Technologies, Customer Relationships and Trade Name [Abstract]</t>
        </is>
      </c>
    </row>
    <row r="3">
      <c r="A3" s="4" t="inlineStr">
        <is>
          <t>2023</t>
        </is>
      </c>
      <c r="B3" s="5" t="n">
        <v>95.2</v>
      </c>
    </row>
    <row r="4">
      <c r="A4" s="4" t="inlineStr">
        <is>
          <t>2024</t>
        </is>
      </c>
      <c r="B4" s="7" t="n">
        <v>77.09999999999999</v>
      </c>
    </row>
    <row r="5">
      <c r="A5" s="4" t="inlineStr">
        <is>
          <t>2025</t>
        </is>
      </c>
      <c r="B5" s="7" t="n">
        <v>67.59999999999999</v>
      </c>
    </row>
    <row r="6">
      <c r="A6" s="4" t="inlineStr">
        <is>
          <t>2026</t>
        </is>
      </c>
      <c r="B6" s="7" t="n">
        <v>60.4</v>
      </c>
    </row>
    <row r="7">
      <c r="A7" s="4" t="inlineStr">
        <is>
          <t>2027</t>
        </is>
      </c>
      <c r="B7" s="7" t="n">
        <v>51.7</v>
      </c>
    </row>
    <row r="8">
      <c r="A8" s="4" t="inlineStr">
        <is>
          <t>Thereafter</t>
        </is>
      </c>
      <c r="B8" s="7" t="n">
        <v>141.8</v>
      </c>
    </row>
    <row r="9">
      <c r="A9" s="4" t="inlineStr">
        <is>
          <t>Total</t>
        </is>
      </c>
      <c r="B9" s="5" t="n">
        <v>493.8</v>
      </c>
      <c r="C9" s="5" t="n">
        <v>1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and Summary of Significant Accounting Policies - Changes In the Carrying Amount of Goodwill (Details) - USD ($)</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Impairment of goodwill</t>
        </is>
      </c>
      <c r="B4" s="8" t="n">
        <v>0</v>
      </c>
      <c r="C4" s="8" t="n">
        <v>0</v>
      </c>
      <c r="D4" s="8" t="n">
        <v>0</v>
      </c>
    </row>
    <row r="5">
      <c r="A5" s="3" t="inlineStr">
        <is>
          <t>Goodwill [Roll Forward]</t>
        </is>
      </c>
    </row>
    <row r="6">
      <c r="A6" s="4" t="inlineStr">
        <is>
          <t>Goodwill, beginning of period, gross</t>
        </is>
      </c>
      <c r="C6" s="6" t="n">
        <v>2855700000</v>
      </c>
      <c r="D6" s="6" t="n">
        <v>2594200000</v>
      </c>
    </row>
    <row r="7">
      <c r="A7" s="4" t="inlineStr">
        <is>
          <t>Less: accumulated impairment losses, beginning of the year</t>
        </is>
      </c>
      <c r="C7" s="6" t="n">
        <v>-149200000</v>
      </c>
      <c r="D7" s="8" t="n">
        <v>-149200000</v>
      </c>
    </row>
    <row r="8">
      <c r="A8" s="4" t="inlineStr">
        <is>
          <t>Additions arising from acquisitions during the year</t>
        </is>
      </c>
      <c r="B8" s="6" t="n">
        <v>936200000</v>
      </c>
      <c r="C8" s="6" t="n">
        <v>220800000</v>
      </c>
    </row>
    <row r="9">
      <c r="A9" s="4" t="inlineStr">
        <is>
          <t>Effect of foreign currency translation, measurement period adjustments and other</t>
        </is>
      </c>
      <c r="B9" s="6" t="n">
        <v>-38900000</v>
      </c>
      <c r="C9" s="6" t="n">
        <v>40700000</v>
      </c>
    </row>
    <row r="10">
      <c r="A10" s="4" t="inlineStr">
        <is>
          <t>Goodwill, end of period, net</t>
        </is>
      </c>
      <c r="B10" s="8" t="n">
        <v>3603800000</v>
      </c>
      <c r="C10" s="8" t="n">
        <v>27065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usiness and Summary of Significant Accounting Policies - Stock Based Compensation Expense (Details)</t>
        </is>
      </c>
      <c r="B1" s="2" t="inlineStr">
        <is>
          <t>12 Months Ended</t>
        </is>
      </c>
    </row>
    <row r="2">
      <c r="B2" s="2" t="inlineStr">
        <is>
          <t>Jan. 31, 2022USD ($)period</t>
        </is>
      </c>
      <c r="C2" s="2" t="inlineStr">
        <is>
          <t>Jan. 31, 2021USD ($)</t>
        </is>
      </c>
      <c r="D2" s="2" t="inlineStr">
        <is>
          <t>Jan. 31, 2020USD ($)</t>
        </is>
      </c>
    </row>
    <row r="3">
      <c r="A3" s="3" t="inlineStr">
        <is>
          <t>Employee Service Share-based Compensation, Allocation of Recognized Period Costs [Line Items]</t>
        </is>
      </c>
    </row>
    <row r="4">
      <c r="A4" s="4" t="inlineStr">
        <is>
          <t>Stock-based compensation expense related to stock awards and Employee Qualified Stock Purchase Plan ("ESPP") purchases</t>
        </is>
      </c>
      <c r="B4" s="8" t="n">
        <v>558500000</v>
      </c>
      <c r="C4" s="8" t="n">
        <v>399800000</v>
      </c>
      <c r="D4" s="8" t="n">
        <v>362400000</v>
      </c>
    </row>
    <row r="5">
      <c r="A5" s="4" t="inlineStr">
        <is>
          <t>Tax benefit</t>
        </is>
      </c>
      <c r="B5" s="6" t="n">
        <v>-53300000</v>
      </c>
      <c r="C5" s="6" t="n">
        <v>-42000000</v>
      </c>
      <c r="D5" s="6" t="n">
        <v>-1100000</v>
      </c>
    </row>
    <row r="6">
      <c r="A6" s="4" t="inlineStr">
        <is>
          <t>Stock-based compensation expense related to stock awards and ESPP purchases, net</t>
        </is>
      </c>
      <c r="B6" s="6" t="n">
        <v>505200000</v>
      </c>
      <c r="C6" s="6" t="n">
        <v>357800000</v>
      </c>
      <c r="D6" s="6" t="n">
        <v>361300000</v>
      </c>
    </row>
    <row r="7">
      <c r="A7" s="4" t="inlineStr">
        <is>
          <t>Market capitalization level of peer group</t>
        </is>
      </c>
      <c r="B7" s="8" t="n">
        <v>2000000000</v>
      </c>
    </row>
    <row r="8">
      <c r="A8" s="4" t="inlineStr">
        <is>
          <t>Number of exercise period | period</t>
        </is>
      </c>
      <c r="B8" s="6" t="n">
        <v>4</v>
      </c>
    </row>
    <row r="9">
      <c r="A9" s="4" t="inlineStr">
        <is>
          <t>Term of exercise period</t>
        </is>
      </c>
      <c r="B9" s="4" t="inlineStr">
        <is>
          <t>6 months</t>
        </is>
      </c>
    </row>
    <row r="10">
      <c r="A10" s="4" t="inlineStr">
        <is>
          <t>Term of offering period</t>
        </is>
      </c>
      <c r="B10" s="4" t="inlineStr">
        <is>
          <t>24 months</t>
        </is>
      </c>
    </row>
    <row r="11">
      <c r="A11" s="4" t="inlineStr">
        <is>
          <t>Cash dividends paid</t>
        </is>
      </c>
      <c r="B11" s="8" t="n">
        <v>0</v>
      </c>
      <c r="C11" s="6" t="n">
        <v>0</v>
      </c>
      <c r="D11" s="6" t="n">
        <v>0</v>
      </c>
    </row>
    <row r="12">
      <c r="A12" s="4" t="inlineStr">
        <is>
          <t>Dividend yield</t>
        </is>
      </c>
      <c r="B12" s="4" t="inlineStr">
        <is>
          <t>0.00%</t>
        </is>
      </c>
    </row>
    <row r="13">
      <c r="A13" s="4" t="inlineStr">
        <is>
          <t>Cost of subscription and maintenance revenue</t>
        </is>
      </c>
    </row>
    <row r="14">
      <c r="A14" s="3" t="inlineStr">
        <is>
          <t>Employee Service Share-based Compensation, Allocation of Recognized Period Costs [Line Items]</t>
        </is>
      </c>
    </row>
    <row r="15">
      <c r="A15" s="4" t="inlineStr">
        <is>
          <t>Stock-based compensation expense related to stock awards and Employee Qualified Stock Purchase Plan ("ESPP") purchases</t>
        </is>
      </c>
      <c r="B15" s="8" t="n">
        <v>25400000</v>
      </c>
      <c r="C15" s="6" t="n">
        <v>17200000</v>
      </c>
      <c r="D15" s="6" t="n">
        <v>13800000</v>
      </c>
    </row>
    <row r="16">
      <c r="A16" s="4" t="inlineStr">
        <is>
          <t>Cost of other revenue</t>
        </is>
      </c>
    </row>
    <row r="17">
      <c r="A17" s="3" t="inlineStr">
        <is>
          <t>Employee Service Share-based Compensation, Allocation of Recognized Period Costs [Line Items]</t>
        </is>
      </c>
    </row>
    <row r="18">
      <c r="A18" s="4" t="inlineStr">
        <is>
          <t>Stock-based compensation expense related to stock awards and Employee Qualified Stock Purchase Plan ("ESPP") purchases</t>
        </is>
      </c>
      <c r="B18" s="6" t="n">
        <v>9100000</v>
      </c>
      <c r="C18" s="6" t="n">
        <v>6400000</v>
      </c>
      <c r="D18" s="6" t="n">
        <v>5800000</v>
      </c>
    </row>
    <row r="19">
      <c r="A19" s="4" t="inlineStr">
        <is>
          <t>Marketing and sales</t>
        </is>
      </c>
    </row>
    <row r="20">
      <c r="A20" s="3" t="inlineStr">
        <is>
          <t>Employee Service Share-based Compensation, Allocation of Recognized Period Costs [Line Items]</t>
        </is>
      </c>
    </row>
    <row r="21">
      <c r="A21" s="4" t="inlineStr">
        <is>
          <t>Stock-based compensation expense related to stock awards and Employee Qualified Stock Purchase Plan ("ESPP") purchases</t>
        </is>
      </c>
      <c r="B21" s="6" t="n">
        <v>233500000</v>
      </c>
      <c r="C21" s="6" t="n">
        <v>178400000</v>
      </c>
      <c r="D21" s="6" t="n">
        <v>149000000</v>
      </c>
    </row>
    <row r="22">
      <c r="A22" s="4" t="inlineStr">
        <is>
          <t>Research and development</t>
        </is>
      </c>
    </row>
    <row r="23">
      <c r="A23" s="3" t="inlineStr">
        <is>
          <t>Employee Service Share-based Compensation, Allocation of Recognized Period Costs [Line Items]</t>
        </is>
      </c>
    </row>
    <row r="24">
      <c r="A24" s="4" t="inlineStr">
        <is>
          <t>Stock-based compensation expense related to stock awards and Employee Qualified Stock Purchase Plan ("ESPP") purchases</t>
        </is>
      </c>
      <c r="B24" s="6" t="n">
        <v>220500000</v>
      </c>
      <c r="C24" s="6" t="n">
        <v>145000000</v>
      </c>
      <c r="D24" s="6" t="n">
        <v>120800000</v>
      </c>
    </row>
    <row r="25">
      <c r="A25" s="4" t="inlineStr">
        <is>
          <t>General and administrative</t>
        </is>
      </c>
    </row>
    <row r="26">
      <c r="A26" s="3" t="inlineStr">
        <is>
          <t>Employee Service Share-based Compensation, Allocation of Recognized Period Costs [Line Items]</t>
        </is>
      </c>
    </row>
    <row r="27">
      <c r="A27" s="4" t="inlineStr">
        <is>
          <t>Stock-based compensation expense related to stock awards and Employee Qualified Stock Purchase Plan ("ESPP") purchases</t>
        </is>
      </c>
      <c r="B27" s="8" t="n">
        <v>70000000</v>
      </c>
      <c r="C27" s="8" t="n">
        <v>52800000</v>
      </c>
      <c r="D27" s="8" t="n">
        <v>73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 gain on derivative instruments, tax (benefit)</t>
        </is>
      </c>
      <c r="B4" s="5" t="n">
        <v>-8.300000000000001</v>
      </c>
      <c r="C4" s="8" t="n">
        <v>5</v>
      </c>
      <c r="D4" s="5" t="n">
        <v>-1.1</v>
      </c>
    </row>
    <row r="5">
      <c r="A5" s="4" t="inlineStr">
        <is>
          <t>Change in net unrealized gain (loss) on available-for-sale securities, tax (benefit)</t>
        </is>
      </c>
      <c r="B5" s="6" t="n">
        <v>0</v>
      </c>
      <c r="C5" s="7" t="n">
        <v>0.1</v>
      </c>
      <c r="D5" s="7" t="n">
        <v>-0.4</v>
      </c>
    </row>
    <row r="6">
      <c r="A6" s="4" t="inlineStr">
        <is>
          <t>Change in defined pension items, tax (benefit)</t>
        </is>
      </c>
      <c r="B6" s="7" t="n">
        <v>-0.7</v>
      </c>
      <c r="C6" s="7" t="n">
        <v>-0.3</v>
      </c>
      <c r="D6" s="7" t="n">
        <v>1.6</v>
      </c>
    </row>
    <row r="7">
      <c r="A7" s="4" t="inlineStr">
        <is>
          <t>Net change in cumulative foreign currency translation (loss) gain, tax (benefit)</t>
        </is>
      </c>
      <c r="B7" s="5" t="n">
        <v>0.3</v>
      </c>
      <c r="C7" s="5" t="n">
        <v>-0.6</v>
      </c>
      <c r="D7" s="5"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ssumption Used to Estimate the Fair Value of Stock-Based Awards (Detail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Expected dividends</t>
        </is>
      </c>
      <c r="B4" s="4" t="inlineStr">
        <is>
          <t>0.00%</t>
        </is>
      </c>
    </row>
    <row r="5">
      <c r="A5" s="4" t="inlineStr">
        <is>
          <t>Performance Stock Unit</t>
        </is>
      </c>
    </row>
    <row r="6">
      <c r="A6" s="3" t="inlineStr">
        <is>
          <t>Share-based Compensation Arrangement by Share-based Payment Award [Line Items]</t>
        </is>
      </c>
    </row>
    <row r="7">
      <c r="A7" s="4" t="inlineStr">
        <is>
          <t>Range of expected volatilities</t>
        </is>
      </c>
      <c r="B7" s="4" t="inlineStr">
        <is>
          <t>36.90%</t>
        </is>
      </c>
      <c r="C7" s="4" t="inlineStr">
        <is>
          <t>50.70%</t>
        </is>
      </c>
      <c r="D7" s="4" t="inlineStr">
        <is>
          <t>36.30%</t>
        </is>
      </c>
    </row>
    <row r="8">
      <c r="A8" s="4" t="inlineStr">
        <is>
          <t>Expected dividends</t>
        </is>
      </c>
      <c r="B8" s="4" t="inlineStr">
        <is>
          <t>0.00%</t>
        </is>
      </c>
      <c r="C8" s="4" t="inlineStr">
        <is>
          <t>0.00%</t>
        </is>
      </c>
      <c r="D8" s="4" t="inlineStr">
        <is>
          <t>0.00%</t>
        </is>
      </c>
    </row>
    <row r="9">
      <c r="A9" s="4" t="inlineStr">
        <is>
          <t>Range of risk-free interest rates</t>
        </is>
      </c>
      <c r="B9" s="4" t="inlineStr">
        <is>
          <t>0.10%</t>
        </is>
      </c>
      <c r="C9" s="4" t="inlineStr">
        <is>
          <t>0.30%</t>
        </is>
      </c>
      <c r="D9" s="4" t="inlineStr">
        <is>
          <t>2.50%</t>
        </is>
      </c>
    </row>
    <row r="10">
      <c r="A10" s="4" t="inlineStr">
        <is>
          <t>ESPP</t>
        </is>
      </c>
    </row>
    <row r="11">
      <c r="A11" s="3" t="inlineStr">
        <is>
          <t>Share-based Compensation Arrangement by Share-based Payment Award [Line Items]</t>
        </is>
      </c>
    </row>
    <row r="12">
      <c r="A12" s="4" t="inlineStr">
        <is>
          <t>Expected dividends</t>
        </is>
      </c>
      <c r="B12" s="4" t="inlineStr">
        <is>
          <t>0.00%</t>
        </is>
      </c>
      <c r="C12" s="4" t="inlineStr">
        <is>
          <t>0.00%</t>
        </is>
      </c>
      <c r="D12" s="4" t="inlineStr">
        <is>
          <t>0.00%</t>
        </is>
      </c>
    </row>
    <row r="13">
      <c r="A13" s="4" t="inlineStr">
        <is>
          <t>ESPP | Minimum</t>
        </is>
      </c>
    </row>
    <row r="14">
      <c r="A14" s="3" t="inlineStr">
        <is>
          <t>Share-based Compensation Arrangement by Share-based Payment Award [Line Items]</t>
        </is>
      </c>
    </row>
    <row r="15">
      <c r="A15" s="4" t="inlineStr">
        <is>
          <t>Range of expected volatilities</t>
        </is>
      </c>
      <c r="B15" s="4" t="inlineStr">
        <is>
          <t>29.50%</t>
        </is>
      </c>
      <c r="C15" s="4" t="inlineStr">
        <is>
          <t>39.40%</t>
        </is>
      </c>
      <c r="D15" s="4" t="inlineStr">
        <is>
          <t>33.00%</t>
        </is>
      </c>
    </row>
    <row r="16">
      <c r="A16" s="4" t="inlineStr">
        <is>
          <t>Range of expected lives</t>
        </is>
      </c>
      <c r="B16" s="4" t="inlineStr">
        <is>
          <t>6 months</t>
        </is>
      </c>
      <c r="C16" s="4" t="inlineStr">
        <is>
          <t>6 months</t>
        </is>
      </c>
      <c r="D16" s="4" t="inlineStr">
        <is>
          <t>6 months</t>
        </is>
      </c>
    </row>
    <row r="17">
      <c r="A17" s="4" t="inlineStr">
        <is>
          <t>Range of risk-free interest rates</t>
        </is>
      </c>
      <c r="B17" s="4" t="inlineStr">
        <is>
          <t>0.10%</t>
        </is>
      </c>
      <c r="C17" s="4" t="inlineStr">
        <is>
          <t>0.10%</t>
        </is>
      </c>
      <c r="D17" s="4" t="inlineStr">
        <is>
          <t>1.70%</t>
        </is>
      </c>
    </row>
    <row r="18">
      <c r="A18" s="4" t="inlineStr">
        <is>
          <t>ESPP | Maximum</t>
        </is>
      </c>
    </row>
    <row r="19">
      <c r="A19" s="3" t="inlineStr">
        <is>
          <t>Share-based Compensation Arrangement by Share-based Payment Award [Line Items]</t>
        </is>
      </c>
    </row>
    <row r="20">
      <c r="A20" s="4" t="inlineStr">
        <is>
          <t>Range of expected volatilities</t>
        </is>
      </c>
      <c r="B20" s="4" t="inlineStr">
        <is>
          <t>41.80%</t>
        </is>
      </c>
      <c r="C20" s="4" t="inlineStr">
        <is>
          <t>45.80%</t>
        </is>
      </c>
      <c r="D20" s="4" t="inlineStr">
        <is>
          <t>40.00%</t>
        </is>
      </c>
    </row>
    <row r="21">
      <c r="A21" s="4" t="inlineStr">
        <is>
          <t>Range of expected lives</t>
        </is>
      </c>
      <c r="B21" s="4" t="inlineStr">
        <is>
          <t>2 years</t>
        </is>
      </c>
      <c r="C21" s="4" t="inlineStr">
        <is>
          <t>2 years</t>
        </is>
      </c>
      <c r="D21" s="4" t="inlineStr">
        <is>
          <t>2 years</t>
        </is>
      </c>
    </row>
    <row r="22">
      <c r="A22" s="4" t="inlineStr">
        <is>
          <t>Range of risk-free interest rates</t>
        </is>
      </c>
      <c r="B22" s="4" t="inlineStr">
        <is>
          <t>0.20%</t>
        </is>
      </c>
      <c r="C22" s="4" t="inlineStr">
        <is>
          <t>0.50%</t>
        </is>
      </c>
      <c r="D22" s="4" t="inlineStr">
        <is>
          <t>2.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Expense (Details) - USD ($) $ in Million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Advertising Expense</t>
        </is>
      </c>
      <c r="B4" s="5" t="n">
        <v>80.5</v>
      </c>
      <c r="C4" s="5" t="n">
        <v>60.4</v>
      </c>
      <c r="D4" s="5" t="n">
        <v>4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9" customWidth="1" min="2" max="2"/>
    <col width="21" customWidth="1" min="3" max="3"/>
  </cols>
  <sheetData>
    <row r="1">
      <c r="A1" s="1" t="inlineStr">
        <is>
          <t>Revenue Recognition - Narrative (Details) $ in Millions</t>
        </is>
      </c>
      <c r="B1" s="2" t="inlineStr">
        <is>
          <t>12 Months Ended</t>
        </is>
      </c>
    </row>
    <row r="2">
      <c r="B2" s="2" t="inlineStr">
        <is>
          <t>Jan. 31, 2022USD ($)category</t>
        </is>
      </c>
      <c r="C2" s="2" t="inlineStr">
        <is>
          <t>Jan. 31, 2021USD ($)</t>
        </is>
      </c>
    </row>
    <row r="3">
      <c r="A3" s="3" t="inlineStr">
        <is>
          <t>Revenue from External Customer [Line Items]</t>
        </is>
      </c>
    </row>
    <row r="4">
      <c r="A4" s="4" t="inlineStr">
        <is>
          <t>Number of revenue categories | category</t>
        </is>
      </c>
      <c r="B4" s="6" t="n">
        <v>3</v>
      </c>
    </row>
    <row r="5">
      <c r="A5" s="4" t="inlineStr">
        <is>
          <t>Contract with customer, liability, revenue recognized | $</t>
        </is>
      </c>
      <c r="B5" s="8" t="n">
        <v>2500</v>
      </c>
      <c r="C5" s="8" t="n">
        <v>2240</v>
      </c>
    </row>
    <row r="6">
      <c r="A6" s="4" t="inlineStr">
        <is>
          <t>Minimum</t>
        </is>
      </c>
    </row>
    <row r="7">
      <c r="A7" s="3" t="inlineStr">
        <is>
          <t>Revenue from External Customer [Line Items]</t>
        </is>
      </c>
    </row>
    <row r="8">
      <c r="A8" s="4" t="inlineStr">
        <is>
          <t>Subscription payment terms</t>
        </is>
      </c>
      <c r="B8" s="4" t="inlineStr">
        <is>
          <t>30 days</t>
        </is>
      </c>
    </row>
    <row r="9">
      <c r="A9" s="4" t="inlineStr">
        <is>
          <t>EBA payment terms</t>
        </is>
      </c>
      <c r="B9" s="4" t="inlineStr">
        <is>
          <t>30 days</t>
        </is>
      </c>
    </row>
    <row r="10">
      <c r="A10" s="4" t="inlineStr">
        <is>
          <t>Maximum</t>
        </is>
      </c>
    </row>
    <row r="11">
      <c r="A11" s="3" t="inlineStr">
        <is>
          <t>Revenue from External Customer [Line Items]</t>
        </is>
      </c>
    </row>
    <row r="12">
      <c r="A12" s="4" t="inlineStr">
        <is>
          <t>Subscription payment terms</t>
        </is>
      </c>
      <c r="B12" s="4" t="inlineStr">
        <is>
          <t>45 days</t>
        </is>
      </c>
    </row>
    <row r="13">
      <c r="A13" s="4" t="inlineStr">
        <is>
          <t>EBA payment terms</t>
        </is>
      </c>
      <c r="B13" s="4" t="inlineStr">
        <is>
          <t>60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Contract Revenue (Details) - USD ($) $ in Million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net revenue</t>
        </is>
      </c>
      <c r="B4" s="5" t="n">
        <v>4386.4</v>
      </c>
      <c r="C4" s="5" t="n">
        <v>3790.4</v>
      </c>
      <c r="D4" s="5" t="n">
        <v>3274.3</v>
      </c>
    </row>
    <row r="5">
      <c r="A5" s="4" t="inlineStr">
        <is>
          <t>Design</t>
        </is>
      </c>
    </row>
    <row r="6">
      <c r="A6" s="3" t="inlineStr">
        <is>
          <t>Disaggregation of Revenue [Line Items]</t>
        </is>
      </c>
    </row>
    <row r="7">
      <c r="A7" s="4" t="inlineStr">
        <is>
          <t>Total net revenue</t>
        </is>
      </c>
      <c r="B7" s="7" t="n">
        <v>3868.8</v>
      </c>
      <c r="C7" s="7" t="n">
        <v>3365.8</v>
      </c>
      <c r="D7" s="7" t="n">
        <v>2920.1</v>
      </c>
    </row>
    <row r="8">
      <c r="A8" s="4" t="inlineStr">
        <is>
          <t>Make</t>
        </is>
      </c>
    </row>
    <row r="9">
      <c r="A9" s="3" t="inlineStr">
        <is>
          <t>Disaggregation of Revenue [Line Items]</t>
        </is>
      </c>
    </row>
    <row r="10">
      <c r="A10" s="4" t="inlineStr">
        <is>
          <t>Total net revenue</t>
        </is>
      </c>
      <c r="B10" s="7" t="n">
        <v>363.9</v>
      </c>
      <c r="C10" s="7" t="n">
        <v>296.4</v>
      </c>
      <c r="D10" s="7" t="n">
        <v>218.4</v>
      </c>
    </row>
    <row r="11">
      <c r="A11" s="4" t="inlineStr">
        <is>
          <t>Other</t>
        </is>
      </c>
    </row>
    <row r="12">
      <c r="A12" s="3" t="inlineStr">
        <is>
          <t>Disaggregation of Revenue [Line Items]</t>
        </is>
      </c>
    </row>
    <row r="13">
      <c r="A13" s="4" t="inlineStr">
        <is>
          <t>Total net revenue</t>
        </is>
      </c>
      <c r="B13" s="7" t="n">
        <v>153.7</v>
      </c>
      <c r="C13" s="7" t="n">
        <v>128.2</v>
      </c>
      <c r="D13" s="7" t="n">
        <v>135.8</v>
      </c>
    </row>
    <row r="14">
      <c r="A14" s="4" t="inlineStr">
        <is>
          <t>Indirect</t>
        </is>
      </c>
    </row>
    <row r="15">
      <c r="A15" s="3" t="inlineStr">
        <is>
          <t>Disaggregation of Revenue [Line Items]</t>
        </is>
      </c>
    </row>
    <row r="16">
      <c r="A16" s="4" t="inlineStr">
        <is>
          <t>Total net revenue</t>
        </is>
      </c>
      <c r="B16" s="7" t="n">
        <v>2849.4</v>
      </c>
      <c r="C16" s="6" t="n">
        <v>2600</v>
      </c>
      <c r="D16" s="7" t="n">
        <v>2282.2</v>
      </c>
    </row>
    <row r="17">
      <c r="A17" s="4" t="inlineStr">
        <is>
          <t>Direct</t>
        </is>
      </c>
    </row>
    <row r="18">
      <c r="A18" s="3" t="inlineStr">
        <is>
          <t>Disaggregation of Revenue [Line Items]</t>
        </is>
      </c>
    </row>
    <row r="19">
      <c r="A19" s="4" t="inlineStr">
        <is>
          <t>Total net revenue</t>
        </is>
      </c>
      <c r="B19" s="6" t="n">
        <v>1537</v>
      </c>
      <c r="C19" s="7" t="n">
        <v>1190.4</v>
      </c>
      <c r="D19" s="7" t="n">
        <v>992.1</v>
      </c>
    </row>
    <row r="20">
      <c r="A20" s="4" t="inlineStr">
        <is>
          <t>Americas</t>
        </is>
      </c>
    </row>
    <row r="21">
      <c r="A21" s="3" t="inlineStr">
        <is>
          <t>Disaggregation of Revenue [Line Items]</t>
        </is>
      </c>
    </row>
    <row r="22">
      <c r="A22" s="4" t="inlineStr">
        <is>
          <t>Total net revenue</t>
        </is>
      </c>
      <c r="B22" s="7" t="n">
        <v>1765.1</v>
      </c>
      <c r="C22" s="7" t="n">
        <v>1542.4</v>
      </c>
      <c r="D22" s="7" t="n">
        <v>1335.8</v>
      </c>
    </row>
    <row r="23">
      <c r="A23" s="4" t="inlineStr">
        <is>
          <t>U.S.</t>
        </is>
      </c>
    </row>
    <row r="24">
      <c r="A24" s="3" t="inlineStr">
        <is>
          <t>Disaggregation of Revenue [Line Items]</t>
        </is>
      </c>
    </row>
    <row r="25">
      <c r="A25" s="4" t="inlineStr">
        <is>
          <t>Total net revenue</t>
        </is>
      </c>
      <c r="B25" s="7" t="n">
        <v>1456.5</v>
      </c>
      <c r="C25" s="7" t="n">
        <v>1281.8</v>
      </c>
      <c r="D25" s="7" t="n">
        <v>1108.9</v>
      </c>
    </row>
    <row r="26">
      <c r="A26" s="4" t="inlineStr">
        <is>
          <t>Other Americas</t>
        </is>
      </c>
    </row>
    <row r="27">
      <c r="A27" s="3" t="inlineStr">
        <is>
          <t>Disaggregation of Revenue [Line Items]</t>
        </is>
      </c>
    </row>
    <row r="28">
      <c r="A28" s="4" t="inlineStr">
        <is>
          <t>Total net revenue</t>
        </is>
      </c>
      <c r="B28" s="7" t="n">
        <v>308.6</v>
      </c>
      <c r="C28" s="7" t="n">
        <v>260.6</v>
      </c>
      <c r="D28" s="7" t="n">
        <v>226.9</v>
      </c>
    </row>
    <row r="29">
      <c r="A29" s="4" t="inlineStr">
        <is>
          <t>Europe, Middle East and Africa</t>
        </is>
      </c>
    </row>
    <row r="30">
      <c r="A30" s="3" t="inlineStr">
        <is>
          <t>Disaggregation of Revenue [Line Items]</t>
        </is>
      </c>
    </row>
    <row r="31">
      <c r="A31" s="4" t="inlineStr">
        <is>
          <t>Total net revenue</t>
        </is>
      </c>
      <c r="B31" s="7" t="n">
        <v>1700.4</v>
      </c>
      <c r="C31" s="7" t="n">
        <v>1472.6</v>
      </c>
      <c r="D31" s="7" t="n">
        <v>1303.5</v>
      </c>
    </row>
    <row r="32">
      <c r="A32" s="4" t="inlineStr">
        <is>
          <t>Asia Pacific</t>
        </is>
      </c>
    </row>
    <row r="33">
      <c r="A33" s="3" t="inlineStr">
        <is>
          <t>Disaggregation of Revenue [Line Items]</t>
        </is>
      </c>
    </row>
    <row r="34">
      <c r="A34" s="4" t="inlineStr">
        <is>
          <t>Total net revenue</t>
        </is>
      </c>
      <c r="B34" s="7" t="n">
        <v>920.9</v>
      </c>
      <c r="C34" s="7" t="n">
        <v>775.4</v>
      </c>
      <c r="D34" s="6" t="n">
        <v>635</v>
      </c>
    </row>
    <row r="35">
      <c r="A35" s="4" t="inlineStr">
        <is>
          <t>Architecture, Engineering and Construction</t>
        </is>
      </c>
    </row>
    <row r="36">
      <c r="A36" s="3" t="inlineStr">
        <is>
          <t>Disaggregation of Revenue [Line Items]</t>
        </is>
      </c>
    </row>
    <row r="37">
      <c r="A37" s="4" t="inlineStr">
        <is>
          <t>Total net revenue</t>
        </is>
      </c>
      <c r="B37" s="7" t="n">
        <v>1959.9</v>
      </c>
      <c r="C37" s="7" t="n">
        <v>1648.6</v>
      </c>
      <c r="D37" s="7" t="n">
        <v>1377.1</v>
      </c>
    </row>
    <row r="38">
      <c r="A38" s="4" t="inlineStr">
        <is>
          <t>Manufacturing</t>
        </is>
      </c>
    </row>
    <row r="39">
      <c r="A39" s="3" t="inlineStr">
        <is>
          <t>Disaggregation of Revenue [Line Items]</t>
        </is>
      </c>
    </row>
    <row r="40">
      <c r="A40" s="4" t="inlineStr">
        <is>
          <t>Total net revenue</t>
        </is>
      </c>
      <c r="B40" s="6" t="n">
        <v>876</v>
      </c>
      <c r="C40" s="7" t="n">
        <v>798.6</v>
      </c>
      <c r="D40" s="7" t="n">
        <v>726.1</v>
      </c>
    </row>
    <row r="41">
      <c r="A41" s="4" t="inlineStr">
        <is>
          <t>AutoCAD and AutoCAD LT</t>
        </is>
      </c>
    </row>
    <row r="42">
      <c r="A42" s="3" t="inlineStr">
        <is>
          <t>Disaggregation of Revenue [Line Items]</t>
        </is>
      </c>
    </row>
    <row r="43">
      <c r="A43" s="4" t="inlineStr">
        <is>
          <t>Total net revenue</t>
        </is>
      </c>
      <c r="B43" s="6" t="n">
        <v>1253</v>
      </c>
      <c r="C43" s="7" t="n">
        <v>1099.4</v>
      </c>
      <c r="D43" s="7" t="n">
        <v>948.2</v>
      </c>
    </row>
    <row r="44">
      <c r="A44" s="4" t="inlineStr">
        <is>
          <t>Media and Entertainment</t>
        </is>
      </c>
    </row>
    <row r="45">
      <c r="A45" s="3" t="inlineStr">
        <is>
          <t>Disaggregation of Revenue [Line Items]</t>
        </is>
      </c>
    </row>
    <row r="46">
      <c r="A46" s="4" t="inlineStr">
        <is>
          <t>Total net revenue</t>
        </is>
      </c>
      <c r="B46" s="7" t="n">
        <v>258.9</v>
      </c>
      <c r="C46" s="7" t="n">
        <v>219.4</v>
      </c>
      <c r="D46" s="7" t="n">
        <v>199.2</v>
      </c>
    </row>
    <row r="47">
      <c r="A47" s="4" t="inlineStr">
        <is>
          <t>Other</t>
        </is>
      </c>
    </row>
    <row r="48">
      <c r="A48" s="3" t="inlineStr">
        <is>
          <t>Disaggregation of Revenue [Line Items]</t>
        </is>
      </c>
    </row>
    <row r="49">
      <c r="A49" s="4" t="inlineStr">
        <is>
          <t>Total net revenue</t>
        </is>
      </c>
      <c r="B49" s="5" t="n">
        <v>38.6</v>
      </c>
      <c r="C49" s="5" t="n">
        <v>24.4</v>
      </c>
      <c r="D49" s="5" t="n">
        <v>2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Jan. 31, 2022USD ($)</t>
        </is>
      </c>
    </row>
    <row r="2">
      <c r="A2" s="3" t="inlineStr">
        <is>
          <t>Revenue, Remaining Performance Obligation, Expected Timing of Satisfaction [Line Items]</t>
        </is>
      </c>
    </row>
    <row r="3">
      <c r="A3" s="4" t="inlineStr">
        <is>
          <t>Remaining performance obligation</t>
        </is>
      </c>
      <c r="B3" s="8" t="n">
        <v>4740</v>
      </c>
    </row>
    <row r="4">
      <c r="A4" s="4" t="inlineStr">
        <is>
          <t>Revenue, Remaining Performance Obligation, Expected Timing of Satisfaction, Start Date [Axis]: 2022-02-01 | Period One</t>
        </is>
      </c>
    </row>
    <row r="5">
      <c r="A5" s="3" t="inlineStr">
        <is>
          <t>Revenue, Remaining Performance Obligation, Expected Timing of Satisfaction [Line Items]</t>
        </is>
      </c>
    </row>
    <row r="6">
      <c r="A6" s="4" t="inlineStr">
        <is>
          <t>Performance obligation, expected timing of satisfaction</t>
        </is>
      </c>
      <c r="B6" s="4" t="inlineStr">
        <is>
          <t>3 years</t>
        </is>
      </c>
    </row>
    <row r="7">
      <c r="A7" s="4" t="inlineStr">
        <is>
          <t>Revenue, Remaining Performance Obligation, Expected Timing of Satisfaction, Start Date [Axis]: 2022-02-01 | Period Two</t>
        </is>
      </c>
    </row>
    <row r="8">
      <c r="A8" s="3" t="inlineStr">
        <is>
          <t>Revenue, Remaining Performance Obligation, Expected Timing of Satisfaction [Line Items]</t>
        </is>
      </c>
    </row>
    <row r="9">
      <c r="A9" s="4" t="inlineStr">
        <is>
          <t>Remaining performance obligation</t>
        </is>
      </c>
      <c r="B9" s="8" t="n">
        <v>3140</v>
      </c>
    </row>
    <row r="10">
      <c r="A10" s="4" t="inlineStr">
        <is>
          <t>Performance obligation, expected timing of satisfaction</t>
        </is>
      </c>
      <c r="B10" s="4" t="inlineStr">
        <is>
          <t>12 months</t>
        </is>
      </c>
    </row>
    <row r="11">
      <c r="A11" s="4" t="inlineStr">
        <is>
          <t>Remaining performance obligation percentage</t>
        </is>
      </c>
      <c r="B11" s="4" t="inlineStr">
        <is>
          <t>66.00%</t>
        </is>
      </c>
    </row>
    <row r="12">
      <c r="A12" s="4" t="inlineStr">
        <is>
          <t>Revenue, Remaining Performance Obligation, Expected Timing of Satisfaction, Start Date [Axis]: 2023-02-01</t>
        </is>
      </c>
    </row>
    <row r="13">
      <c r="A13" s="3" t="inlineStr">
        <is>
          <t>Revenue, Remaining Performance Obligation, Expected Timing of Satisfaction [Line Items]</t>
        </is>
      </c>
    </row>
    <row r="14">
      <c r="A14" s="4" t="inlineStr">
        <is>
          <t>Remaining performance obligation</t>
        </is>
      </c>
      <c r="B14" s="8" t="n">
        <v>1600</v>
      </c>
    </row>
    <row r="15">
      <c r="A15" s="4" t="inlineStr">
        <is>
          <t>Performance obligation, expected timing of satisfaction</t>
        </is>
      </c>
      <c r="B15" s="4" t="inlineStr">
        <is>
          <t xml:space="preserve"> </t>
        </is>
      </c>
    </row>
    <row r="16">
      <c r="A16" s="4" t="inlineStr">
        <is>
          <t>Remaining performance obligation percentage</t>
        </is>
      </c>
      <c r="B16" s="4" t="inlineStr">
        <is>
          <t>3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st and Fair Value of Financial Instruments (Details) - USD ($) $ in Millions</t>
        </is>
      </c>
      <c r="B1" s="2" t="inlineStr">
        <is>
          <t>Jan. 31, 2022</t>
        </is>
      </c>
      <c r="C1" s="2" t="inlineStr">
        <is>
          <t>Jan. 31, 2021</t>
        </is>
      </c>
    </row>
    <row r="2">
      <c r="A2" s="3" t="inlineStr">
        <is>
          <t>Cash equivalents:</t>
        </is>
      </c>
    </row>
    <row r="3">
      <c r="A3" s="4" t="inlineStr">
        <is>
          <t>Amortized Cost</t>
        </is>
      </c>
      <c r="B3" s="5" t="n">
        <v>1528.4</v>
      </c>
      <c r="C3" s="5" t="n">
        <v>1772.2</v>
      </c>
    </row>
    <row r="4">
      <c r="A4" s="3" t="inlineStr">
        <is>
          <t>Short-term trading securities</t>
        </is>
      </c>
    </row>
    <row r="5">
      <c r="A5" s="4" t="inlineStr">
        <is>
          <t>Derivative contract assets, amortized cost</t>
        </is>
      </c>
      <c r="B5" s="7" t="n">
        <v>0.1</v>
      </c>
      <c r="C5" s="7" t="n">
        <v>0.1</v>
      </c>
    </row>
    <row r="6">
      <c r="A6" s="4" t="inlineStr">
        <is>
          <t>Derivative contract assets, gross unrealized gains</t>
        </is>
      </c>
      <c r="B6" s="7" t="n">
        <v>0.4</v>
      </c>
      <c r="C6" s="7" t="n">
        <v>0.4</v>
      </c>
    </row>
    <row r="7">
      <c r="A7" s="4" t="inlineStr">
        <is>
          <t>Derivative contract assets, gross unrealized losses</t>
        </is>
      </c>
      <c r="B7" s="7" t="n">
        <v>-0.4</v>
      </c>
      <c r="C7" s="7" t="n">
        <v>-0.3</v>
      </c>
    </row>
    <row r="8">
      <c r="A8" s="4" t="inlineStr">
        <is>
          <t>Derivative contract assets, fair value</t>
        </is>
      </c>
      <c r="B8" s="7" t="n">
        <v>0.1</v>
      </c>
      <c r="C8" s="7" t="n">
        <v>0.2</v>
      </c>
    </row>
    <row r="9">
      <c r="A9" s="4" t="inlineStr">
        <is>
          <t>Amortized cost</t>
        </is>
      </c>
      <c r="B9" s="7" t="n">
        <v>779.4</v>
      </c>
      <c r="C9" s="7" t="n">
        <v>796.3</v>
      </c>
    </row>
    <row r="10">
      <c r="A10" s="4" t="inlineStr">
        <is>
          <t>Gross unrealized gains</t>
        </is>
      </c>
      <c r="B10" s="7" t="n">
        <v>37.4</v>
      </c>
      <c r="C10" s="7" t="n">
        <v>26.7</v>
      </c>
    </row>
    <row r="11">
      <c r="A11" s="4" t="inlineStr">
        <is>
          <t>Gross unrealized losses</t>
        </is>
      </c>
      <c r="B11" s="7" t="n">
        <v>-11.7</v>
      </c>
      <c r="C11" s="7" t="n">
        <v>-18.2</v>
      </c>
    </row>
    <row r="12">
      <c r="A12" s="4" t="inlineStr">
        <is>
          <t>Fair value</t>
        </is>
      </c>
      <c r="B12" s="7" t="n">
        <v>805.1</v>
      </c>
      <c r="C12" s="7" t="n">
        <v>804.8</v>
      </c>
    </row>
    <row r="13">
      <c r="A13" s="4" t="inlineStr">
        <is>
          <t>Foreign currency contracts</t>
        </is>
      </c>
    </row>
    <row r="14">
      <c r="A14" s="3" t="inlineStr">
        <is>
          <t>Short-term trading securities</t>
        </is>
      </c>
    </row>
    <row r="15">
      <c r="A15" s="4" t="inlineStr">
        <is>
          <t>Derivative contract assets, amortized cost</t>
        </is>
      </c>
      <c r="B15" s="7" t="n">
        <v>1.1</v>
      </c>
      <c r="C15" s="7" t="n">
        <v>0.4</v>
      </c>
    </row>
    <row r="16">
      <c r="A16" s="4" t="inlineStr">
        <is>
          <t>Derivative contract assets, gross unrealized gains</t>
        </is>
      </c>
      <c r="B16" s="7" t="n">
        <v>17.1</v>
      </c>
      <c r="C16" s="7" t="n">
        <v>9.800000000000001</v>
      </c>
    </row>
    <row r="17">
      <c r="A17" s="4" t="inlineStr">
        <is>
          <t>Derivative contract assets, gross unrealized losses</t>
        </is>
      </c>
      <c r="B17" s="7" t="n">
        <v>-0.2</v>
      </c>
      <c r="C17" s="7" t="n">
        <v>-0.4</v>
      </c>
    </row>
    <row r="18">
      <c r="A18" s="4" t="inlineStr">
        <is>
          <t>Derivative contract assets, fair value</t>
        </is>
      </c>
      <c r="B18" s="6" t="n">
        <v>18</v>
      </c>
      <c r="C18" s="7" t="n">
        <v>9.800000000000001</v>
      </c>
    </row>
    <row r="19">
      <c r="A19" s="4" t="inlineStr">
        <is>
          <t>Derivative contract liabilities, amortized cost</t>
        </is>
      </c>
      <c r="B19" s="6" t="n">
        <v>0</v>
      </c>
      <c r="C19" s="6" t="n">
        <v>0</v>
      </c>
    </row>
    <row r="20">
      <c r="A20" s="4" t="inlineStr">
        <is>
          <t>Derivative contract liabilities, gross unrealized gains</t>
        </is>
      </c>
      <c r="B20" s="6" t="n">
        <v>0</v>
      </c>
      <c r="C20" s="6" t="n">
        <v>0</v>
      </c>
    </row>
    <row r="21">
      <c r="A21" s="4" t="inlineStr">
        <is>
          <t>Derivative contract liabilities, Gross unrealized losses</t>
        </is>
      </c>
      <c r="B21" s="7" t="n">
        <v>-10.7</v>
      </c>
      <c r="C21" s="7" t="n">
        <v>-17.5</v>
      </c>
    </row>
    <row r="22">
      <c r="A22" s="4" t="inlineStr">
        <is>
          <t>Derivative contract liabilities, fair value</t>
        </is>
      </c>
      <c r="B22" s="7" t="n">
        <v>-10.7</v>
      </c>
      <c r="C22" s="7" t="n">
        <v>-17.5</v>
      </c>
    </row>
    <row r="23">
      <c r="A23" s="4" t="inlineStr">
        <is>
          <t>Level 1</t>
        </is>
      </c>
    </row>
    <row r="24">
      <c r="A24" s="3" t="inlineStr">
        <is>
          <t>Short-term trading securities</t>
        </is>
      </c>
    </row>
    <row r="25">
      <c r="A25" s="4" t="inlineStr">
        <is>
          <t>Derivative contract assets, fair value</t>
        </is>
      </c>
      <c r="B25" s="6" t="n">
        <v>0</v>
      </c>
      <c r="C25" s="6" t="n">
        <v>0</v>
      </c>
    </row>
    <row r="26">
      <c r="A26" s="4" t="inlineStr">
        <is>
          <t>Fair value</t>
        </is>
      </c>
      <c r="B26" s="7" t="n">
        <v>413.9</v>
      </c>
      <c r="C26" s="7" t="n">
        <v>771.9</v>
      </c>
    </row>
    <row r="27">
      <c r="A27" s="4" t="inlineStr">
        <is>
          <t>Level 1 | Foreign currency contracts</t>
        </is>
      </c>
    </row>
    <row r="28">
      <c r="A28" s="3" t="inlineStr">
        <is>
          <t>Short-term trading securities</t>
        </is>
      </c>
    </row>
    <row r="29">
      <c r="A29" s="4" t="inlineStr">
        <is>
          <t>Derivative contract assets, fair value</t>
        </is>
      </c>
      <c r="B29" s="6" t="n">
        <v>0</v>
      </c>
      <c r="C29" s="6" t="n">
        <v>0</v>
      </c>
    </row>
    <row r="30">
      <c r="A30" s="4" t="inlineStr">
        <is>
          <t>Derivative contract liabilities, fair value</t>
        </is>
      </c>
      <c r="B30" s="6" t="n">
        <v>0</v>
      </c>
      <c r="C30" s="6" t="n">
        <v>0</v>
      </c>
    </row>
    <row r="31">
      <c r="A31" s="4" t="inlineStr">
        <is>
          <t>Level 2</t>
        </is>
      </c>
    </row>
    <row r="32">
      <c r="A32" s="3" t="inlineStr">
        <is>
          <t>Short-term trading securities</t>
        </is>
      </c>
    </row>
    <row r="33">
      <c r="A33" s="4" t="inlineStr">
        <is>
          <t>Derivative contract assets, fair value</t>
        </is>
      </c>
      <c r="B33" s="6" t="n">
        <v>0</v>
      </c>
      <c r="C33" s="6" t="n">
        <v>0</v>
      </c>
    </row>
    <row r="34">
      <c r="A34" s="4" t="inlineStr">
        <is>
          <t>Fair value</t>
        </is>
      </c>
      <c r="B34" s="7" t="n">
        <v>391.1</v>
      </c>
      <c r="C34" s="7" t="n">
        <v>32.7</v>
      </c>
    </row>
    <row r="35">
      <c r="A35" s="4" t="inlineStr">
        <is>
          <t>Level 2 | Foreign currency contracts</t>
        </is>
      </c>
    </row>
    <row r="36">
      <c r="A36" s="3" t="inlineStr">
        <is>
          <t>Short-term trading securities</t>
        </is>
      </c>
    </row>
    <row r="37">
      <c r="A37" s="4" t="inlineStr">
        <is>
          <t>Derivative contract assets, fair value</t>
        </is>
      </c>
      <c r="B37" s="6" t="n">
        <v>18</v>
      </c>
      <c r="C37" s="7" t="n">
        <v>9.800000000000001</v>
      </c>
    </row>
    <row r="38">
      <c r="A38" s="4" t="inlineStr">
        <is>
          <t>Derivative contract liabilities, fair value</t>
        </is>
      </c>
      <c r="B38" s="7" t="n">
        <v>-10.7</v>
      </c>
      <c r="C38" s="7" t="n">
        <v>-17.5</v>
      </c>
    </row>
    <row r="39">
      <c r="A39" s="4" t="inlineStr">
        <is>
          <t>Level 3</t>
        </is>
      </c>
    </row>
    <row r="40">
      <c r="A40" s="3" t="inlineStr">
        <is>
          <t>Short-term trading securities</t>
        </is>
      </c>
    </row>
    <row r="41">
      <c r="A41" s="4" t="inlineStr">
        <is>
          <t>Derivative contract assets, fair value</t>
        </is>
      </c>
      <c r="B41" s="7" t="n">
        <v>0.1</v>
      </c>
      <c r="C41" s="7" t="n">
        <v>0.2</v>
      </c>
    </row>
    <row r="42">
      <c r="A42" s="4" t="inlineStr">
        <is>
          <t>Fair value</t>
        </is>
      </c>
      <c r="B42" s="7" t="n">
        <v>0.1</v>
      </c>
      <c r="C42" s="7" t="n">
        <v>0.2</v>
      </c>
    </row>
    <row r="43">
      <c r="A43" s="4" t="inlineStr">
        <is>
          <t>Level 3 | Foreign currency contracts</t>
        </is>
      </c>
    </row>
    <row r="44">
      <c r="A44" s="3" t="inlineStr">
        <is>
          <t>Short-term trading securities</t>
        </is>
      </c>
    </row>
    <row r="45">
      <c r="A45" s="4" t="inlineStr">
        <is>
          <t>Derivative contract assets, fair value</t>
        </is>
      </c>
      <c r="B45" s="4" t="inlineStr">
        <is>
          <t xml:space="preserve"> </t>
        </is>
      </c>
      <c r="C45" s="4" t="inlineStr">
        <is>
          <t xml:space="preserve"> </t>
        </is>
      </c>
    </row>
    <row r="46">
      <c r="A46" s="4" t="inlineStr">
        <is>
          <t>Derivative contract liabilities, fair value</t>
        </is>
      </c>
      <c r="B46" s="6" t="n">
        <v>0</v>
      </c>
      <c r="C46" s="6" t="n">
        <v>0</v>
      </c>
    </row>
    <row r="47">
      <c r="A47" s="4" t="inlineStr">
        <is>
          <t>Money market funds</t>
        </is>
      </c>
    </row>
    <row r="48">
      <c r="A48" s="3" t="inlineStr">
        <is>
          <t>Cash equivalents:</t>
        </is>
      </c>
    </row>
    <row r="49">
      <c r="A49" s="4" t="inlineStr">
        <is>
          <t>Amortized Cost</t>
        </is>
      </c>
      <c r="B49" s="7" t="n">
        <v>302.3</v>
      </c>
      <c r="C49" s="7" t="n">
        <v>686.9</v>
      </c>
    </row>
    <row r="50">
      <c r="A50" s="4" t="inlineStr">
        <is>
          <t>Fair Value</t>
        </is>
      </c>
      <c r="B50" s="7" t="n">
        <v>302.3</v>
      </c>
      <c r="C50" s="7" t="n">
        <v>686.9</v>
      </c>
    </row>
    <row r="51">
      <c r="A51" s="4" t="inlineStr">
        <is>
          <t>Money market funds | Level 1</t>
        </is>
      </c>
    </row>
    <row r="52">
      <c r="A52" s="3" t="inlineStr">
        <is>
          <t>Cash equivalents:</t>
        </is>
      </c>
    </row>
    <row r="53">
      <c r="A53" s="4" t="inlineStr">
        <is>
          <t>Fair Value</t>
        </is>
      </c>
      <c r="B53" s="7" t="n">
        <v>302.3</v>
      </c>
      <c r="C53" s="7" t="n">
        <v>686.9</v>
      </c>
    </row>
    <row r="54">
      <c r="A54" s="4" t="inlineStr">
        <is>
          <t>Money market funds | Level 2</t>
        </is>
      </c>
    </row>
    <row r="55">
      <c r="A55" s="3" t="inlineStr">
        <is>
          <t>Cash equivalents:</t>
        </is>
      </c>
    </row>
    <row r="56">
      <c r="A56" s="4" t="inlineStr">
        <is>
          <t>Fair Value</t>
        </is>
      </c>
      <c r="B56" s="6" t="n">
        <v>0</v>
      </c>
      <c r="C56" s="6" t="n">
        <v>0</v>
      </c>
    </row>
    <row r="57">
      <c r="A57" s="4" t="inlineStr">
        <is>
          <t>Money market funds | Level 3</t>
        </is>
      </c>
    </row>
    <row r="58">
      <c r="A58" s="3" t="inlineStr">
        <is>
          <t>Cash equivalents:</t>
        </is>
      </c>
    </row>
    <row r="59">
      <c r="A59" s="4" t="inlineStr">
        <is>
          <t>Fair Value</t>
        </is>
      </c>
      <c r="B59" s="6" t="n">
        <v>0</v>
      </c>
      <c r="C59" s="6" t="n">
        <v>0</v>
      </c>
    </row>
    <row r="60">
      <c r="A60" s="4" t="inlineStr">
        <is>
          <t>Commercial paper</t>
        </is>
      </c>
    </row>
    <row r="61">
      <c r="A61" s="3" t="inlineStr">
        <is>
          <t>Cash equivalents:</t>
        </is>
      </c>
    </row>
    <row r="62">
      <c r="A62" s="4" t="inlineStr">
        <is>
          <t>Amortized Cost</t>
        </is>
      </c>
      <c r="B62" s="7" t="n">
        <v>54.7</v>
      </c>
      <c r="C62" s="6" t="n">
        <v>36</v>
      </c>
    </row>
    <row r="63">
      <c r="A63" s="4" t="inlineStr">
        <is>
          <t>Fair Value</t>
        </is>
      </c>
      <c r="B63" s="7" t="n">
        <v>54.7</v>
      </c>
      <c r="C63" s="6" t="n">
        <v>36</v>
      </c>
    </row>
    <row r="64">
      <c r="A64" s="4" t="inlineStr">
        <is>
          <t>Commercial paper | Short-term</t>
        </is>
      </c>
    </row>
    <row r="65">
      <c r="A65" s="3" t="inlineStr">
        <is>
          <t>Marketable securities:</t>
        </is>
      </c>
    </row>
    <row r="66">
      <c r="A66" s="4" t="inlineStr">
        <is>
          <t>Amortized Cost</t>
        </is>
      </c>
      <c r="B66" s="7" t="n">
        <v>102.9</v>
      </c>
    </row>
    <row r="67">
      <c r="A67" s="4" t="inlineStr">
        <is>
          <t>Gross Unrealized Gains</t>
        </is>
      </c>
      <c r="B67" s="6" t="n">
        <v>0</v>
      </c>
    </row>
    <row r="68">
      <c r="A68" s="4" t="inlineStr">
        <is>
          <t>Gross Unrealized Losses</t>
        </is>
      </c>
      <c r="B68" s="6" t="n">
        <v>0</v>
      </c>
    </row>
    <row r="69">
      <c r="A69" s="4" t="inlineStr">
        <is>
          <t>Fair Value</t>
        </is>
      </c>
      <c r="B69" s="7" t="n">
        <v>102.9</v>
      </c>
    </row>
    <row r="70">
      <c r="A70" s="4" t="inlineStr">
        <is>
          <t>Commercial paper | Level 1</t>
        </is>
      </c>
    </row>
    <row r="71">
      <c r="A71" s="3" t="inlineStr">
        <is>
          <t>Cash equivalents:</t>
        </is>
      </c>
    </row>
    <row r="72">
      <c r="A72" s="4" t="inlineStr">
        <is>
          <t>Fair Value</t>
        </is>
      </c>
      <c r="B72" s="6" t="n">
        <v>0</v>
      </c>
      <c r="C72" s="6" t="n">
        <v>0</v>
      </c>
    </row>
    <row r="73">
      <c r="A73" s="4" t="inlineStr">
        <is>
          <t>Commercial paper | Level 1 | Short-term</t>
        </is>
      </c>
    </row>
    <row r="74">
      <c r="A74" s="3" t="inlineStr">
        <is>
          <t>Marketable securities:</t>
        </is>
      </c>
    </row>
    <row r="75">
      <c r="A75" s="4" t="inlineStr">
        <is>
          <t>Fair Value</t>
        </is>
      </c>
      <c r="B75" s="6" t="n">
        <v>0</v>
      </c>
    </row>
    <row r="76">
      <c r="A76" s="4" t="inlineStr">
        <is>
          <t>Commercial paper | Level 2</t>
        </is>
      </c>
    </row>
    <row r="77">
      <c r="A77" s="3" t="inlineStr">
        <is>
          <t>Cash equivalents:</t>
        </is>
      </c>
    </row>
    <row r="78">
      <c r="A78" s="4" t="inlineStr">
        <is>
          <t>Fair Value</t>
        </is>
      </c>
      <c r="B78" s="7" t="n">
        <v>54.7</v>
      </c>
      <c r="C78" s="6" t="n">
        <v>36</v>
      </c>
    </row>
    <row r="79">
      <c r="A79" s="4" t="inlineStr">
        <is>
          <t>Commercial paper | Level 2 | Short-term</t>
        </is>
      </c>
    </row>
    <row r="80">
      <c r="A80" s="3" t="inlineStr">
        <is>
          <t>Marketable securities:</t>
        </is>
      </c>
    </row>
    <row r="81">
      <c r="A81" s="4" t="inlineStr">
        <is>
          <t>Fair Value</t>
        </is>
      </c>
      <c r="B81" s="7" t="n">
        <v>102.9</v>
      </c>
    </row>
    <row r="82">
      <c r="A82" s="4" t="inlineStr">
        <is>
          <t>Commercial paper | Level 3</t>
        </is>
      </c>
    </row>
    <row r="83">
      <c r="A83" s="3" t="inlineStr">
        <is>
          <t>Cash equivalents:</t>
        </is>
      </c>
    </row>
    <row r="84">
      <c r="A84" s="4" t="inlineStr">
        <is>
          <t>Fair Value</t>
        </is>
      </c>
      <c r="B84" s="6" t="n">
        <v>0</v>
      </c>
      <c r="C84" s="6" t="n">
        <v>0</v>
      </c>
    </row>
    <row r="85">
      <c r="A85" s="4" t="inlineStr">
        <is>
          <t>Commercial paper | Level 3 | Short-term</t>
        </is>
      </c>
    </row>
    <row r="86">
      <c r="A86" s="3" t="inlineStr">
        <is>
          <t>Marketable securities:</t>
        </is>
      </c>
    </row>
    <row r="87">
      <c r="A87" s="4" t="inlineStr">
        <is>
          <t>Fair Value</t>
        </is>
      </c>
      <c r="B87" s="6" t="n">
        <v>0</v>
      </c>
    </row>
    <row r="88">
      <c r="A88" s="4" t="inlineStr">
        <is>
          <t>U.S. government securities</t>
        </is>
      </c>
    </row>
    <row r="89">
      <c r="A89" s="3" t="inlineStr">
        <is>
          <t>Cash equivalents:</t>
        </is>
      </c>
    </row>
    <row r="90">
      <c r="A90" s="4" t="inlineStr">
        <is>
          <t>Amortized Cost</t>
        </is>
      </c>
      <c r="B90" s="6" t="n">
        <v>25</v>
      </c>
    </row>
    <row r="91">
      <c r="A91" s="4" t="inlineStr">
        <is>
          <t>Fair Value</t>
        </is>
      </c>
      <c r="B91" s="6" t="n">
        <v>25</v>
      </c>
    </row>
    <row r="92">
      <c r="A92" s="4" t="inlineStr">
        <is>
          <t>U.S. government securities | Short-term</t>
        </is>
      </c>
    </row>
    <row r="93">
      <c r="A93" s="3" t="inlineStr">
        <is>
          <t>Marketable securities:</t>
        </is>
      </c>
    </row>
    <row r="94">
      <c r="A94" s="4" t="inlineStr">
        <is>
          <t>Amortized Cost</t>
        </is>
      </c>
      <c r="B94" s="7" t="n">
        <v>12.5</v>
      </c>
    </row>
    <row r="95">
      <c r="A95" s="4" t="inlineStr">
        <is>
          <t>Gross Unrealized Gains</t>
        </is>
      </c>
      <c r="B95" s="6" t="n">
        <v>0</v>
      </c>
    </row>
    <row r="96">
      <c r="A96" s="4" t="inlineStr">
        <is>
          <t>Gross Unrealized Losses</t>
        </is>
      </c>
      <c r="B96" s="6" t="n">
        <v>0</v>
      </c>
    </row>
    <row r="97">
      <c r="A97" s="4" t="inlineStr">
        <is>
          <t>Fair Value</t>
        </is>
      </c>
      <c r="B97" s="7" t="n">
        <v>12.5</v>
      </c>
    </row>
    <row r="98">
      <c r="A98" s="4" t="inlineStr">
        <is>
          <t>U.S. government securities | Level 1</t>
        </is>
      </c>
    </row>
    <row r="99">
      <c r="A99" s="3" t="inlineStr">
        <is>
          <t>Cash equivalents:</t>
        </is>
      </c>
    </row>
    <row r="100">
      <c r="A100" s="4" t="inlineStr">
        <is>
          <t>Fair Value</t>
        </is>
      </c>
      <c r="B100" s="6" t="n">
        <v>0</v>
      </c>
    </row>
    <row r="101">
      <c r="A101" s="4" t="inlineStr">
        <is>
          <t>U.S. government securities | Level 1 | Short-term</t>
        </is>
      </c>
    </row>
    <row r="102">
      <c r="A102" s="3" t="inlineStr">
        <is>
          <t>Marketable securities:</t>
        </is>
      </c>
    </row>
    <row r="103">
      <c r="A103" s="4" t="inlineStr">
        <is>
          <t>Fair Value</t>
        </is>
      </c>
      <c r="B103" s="6" t="n">
        <v>0</v>
      </c>
    </row>
    <row r="104">
      <c r="A104" s="4" t="inlineStr">
        <is>
          <t>U.S. government securities | Level 2</t>
        </is>
      </c>
    </row>
    <row r="105">
      <c r="A105" s="3" t="inlineStr">
        <is>
          <t>Cash equivalents:</t>
        </is>
      </c>
    </row>
    <row r="106">
      <c r="A106" s="4" t="inlineStr">
        <is>
          <t>Fair Value</t>
        </is>
      </c>
      <c r="B106" s="6" t="n">
        <v>25</v>
      </c>
    </row>
    <row r="107">
      <c r="A107" s="4" t="inlineStr">
        <is>
          <t>U.S. government securities | Level 2 | Short-term</t>
        </is>
      </c>
    </row>
    <row r="108">
      <c r="A108" s="3" t="inlineStr">
        <is>
          <t>Marketable securities:</t>
        </is>
      </c>
    </row>
    <row r="109">
      <c r="A109" s="4" t="inlineStr">
        <is>
          <t>Fair Value</t>
        </is>
      </c>
      <c r="B109" s="7" t="n">
        <v>12.5</v>
      </c>
    </row>
    <row r="110">
      <c r="A110" s="4" t="inlineStr">
        <is>
          <t>U.S. government securities | Level 3</t>
        </is>
      </c>
    </row>
    <row r="111">
      <c r="A111" s="3" t="inlineStr">
        <is>
          <t>Cash equivalents:</t>
        </is>
      </c>
    </row>
    <row r="112">
      <c r="A112" s="4" t="inlineStr">
        <is>
          <t>Fair Value</t>
        </is>
      </c>
      <c r="B112" s="6" t="n">
        <v>0</v>
      </c>
    </row>
    <row r="113">
      <c r="A113" s="4" t="inlineStr">
        <is>
          <t>U.S. government securities | Level 3 | Short-term</t>
        </is>
      </c>
    </row>
    <row r="114">
      <c r="A114" s="3" t="inlineStr">
        <is>
          <t>Marketable securities:</t>
        </is>
      </c>
    </row>
    <row r="115">
      <c r="A115" s="4" t="inlineStr">
        <is>
          <t>Fair Value</t>
        </is>
      </c>
      <c r="B115" s="6" t="n">
        <v>0</v>
      </c>
    </row>
    <row r="116">
      <c r="A116" s="4" t="inlineStr">
        <is>
          <t>Custody cash deposit</t>
        </is>
      </c>
    </row>
    <row r="117">
      <c r="A117" s="3" t="inlineStr">
        <is>
          <t>Cash equivalents:</t>
        </is>
      </c>
    </row>
    <row r="118">
      <c r="A118" s="4" t="inlineStr">
        <is>
          <t>Amortized Cost</t>
        </is>
      </c>
      <c r="B118" s="7" t="n">
        <v>17.8</v>
      </c>
      <c r="C118" s="7" t="n">
        <v>4.4</v>
      </c>
    </row>
    <row r="119">
      <c r="A119" s="4" t="inlineStr">
        <is>
          <t>Fair Value</t>
        </is>
      </c>
      <c r="B119" s="7" t="n">
        <v>17.8</v>
      </c>
      <c r="C119" s="7" t="n">
        <v>4.4</v>
      </c>
    </row>
    <row r="120">
      <c r="A120" s="4" t="inlineStr">
        <is>
          <t>Custody cash deposit | Level 1</t>
        </is>
      </c>
    </row>
    <row r="121">
      <c r="A121" s="3" t="inlineStr">
        <is>
          <t>Cash equivalents:</t>
        </is>
      </c>
    </row>
    <row r="122">
      <c r="A122" s="4" t="inlineStr">
        <is>
          <t>Fair Value</t>
        </is>
      </c>
      <c r="B122" s="7" t="n">
        <v>17.8</v>
      </c>
      <c r="C122" s="6" t="n">
        <v>4</v>
      </c>
    </row>
    <row r="123">
      <c r="A123" s="4" t="inlineStr">
        <is>
          <t>Custody cash deposit | Level 2</t>
        </is>
      </c>
    </row>
    <row r="124">
      <c r="A124" s="3" t="inlineStr">
        <is>
          <t>Cash equivalents:</t>
        </is>
      </c>
    </row>
    <row r="125">
      <c r="A125" s="4" t="inlineStr">
        <is>
          <t>Fair Value</t>
        </is>
      </c>
      <c r="B125" s="6" t="n">
        <v>0</v>
      </c>
      <c r="C125" s="7" t="n">
        <v>0.4</v>
      </c>
    </row>
    <row r="126">
      <c r="A126" s="4" t="inlineStr">
        <is>
          <t>Custody cash deposit | Level 3</t>
        </is>
      </c>
    </row>
    <row r="127">
      <c r="A127" s="3" t="inlineStr">
        <is>
          <t>Cash equivalents:</t>
        </is>
      </c>
    </row>
    <row r="128">
      <c r="A128" s="4" t="inlineStr">
        <is>
          <t>Fair Value</t>
        </is>
      </c>
      <c r="B128" s="6" t="n">
        <v>0</v>
      </c>
      <c r="C128" s="6" t="n">
        <v>0</v>
      </c>
    </row>
    <row r="129">
      <c r="A129" s="4" t="inlineStr">
        <is>
          <t>Corporate debt securities</t>
        </is>
      </c>
    </row>
    <row r="130">
      <c r="A130" s="3" t="inlineStr">
        <is>
          <t>Cash equivalents:</t>
        </is>
      </c>
    </row>
    <row r="131">
      <c r="A131" s="4" t="inlineStr">
        <is>
          <t>Amortized Cost</t>
        </is>
      </c>
      <c r="B131" s="7" t="n">
        <v>17.6</v>
      </c>
    </row>
    <row r="132">
      <c r="A132" s="4" t="inlineStr">
        <is>
          <t>Fair Value</t>
        </is>
      </c>
      <c r="B132" s="7" t="n">
        <v>17.6</v>
      </c>
    </row>
    <row r="133">
      <c r="A133" s="4" t="inlineStr">
        <is>
          <t>Corporate debt securities | Short-term</t>
        </is>
      </c>
    </row>
    <row r="134">
      <c r="A134" s="3" t="inlineStr">
        <is>
          <t>Marketable securities:</t>
        </is>
      </c>
    </row>
    <row r="135">
      <c r="A135" s="4" t="inlineStr">
        <is>
          <t>Amortized Cost</t>
        </is>
      </c>
      <c r="B135" s="7" t="n">
        <v>60.7</v>
      </c>
    </row>
    <row r="136">
      <c r="A136" s="4" t="inlineStr">
        <is>
          <t>Gross Unrealized Gains</t>
        </is>
      </c>
      <c r="B136" s="6" t="n">
        <v>0</v>
      </c>
    </row>
    <row r="137">
      <c r="A137" s="4" t="inlineStr">
        <is>
          <t>Gross Unrealized Losses</t>
        </is>
      </c>
      <c r="B137" s="4" t="inlineStr">
        <is>
          <t xml:space="preserve"> </t>
        </is>
      </c>
    </row>
    <row r="138">
      <c r="A138" s="4" t="inlineStr">
        <is>
          <t>Fair Value</t>
        </is>
      </c>
      <c r="B138" s="7" t="n">
        <v>60.7</v>
      </c>
    </row>
    <row r="139">
      <c r="A139" s="4" t="inlineStr">
        <is>
          <t>Corporate debt securities | Long-term</t>
        </is>
      </c>
    </row>
    <row r="140">
      <c r="A140" s="3" t="inlineStr">
        <is>
          <t>Marketable securities:</t>
        </is>
      </c>
    </row>
    <row r="141">
      <c r="A141" s="4" t="inlineStr">
        <is>
          <t>Amortized Cost</t>
        </is>
      </c>
      <c r="B141" s="7" t="n">
        <v>44.7</v>
      </c>
    </row>
    <row r="142">
      <c r="A142" s="4" t="inlineStr">
        <is>
          <t>Gross Unrealized Gains</t>
        </is>
      </c>
      <c r="B142" s="6" t="n">
        <v>0</v>
      </c>
    </row>
    <row r="143">
      <c r="A143" s="4" t="inlineStr">
        <is>
          <t>Gross Unrealized Losses</t>
        </is>
      </c>
      <c r="B143" s="7" t="n">
        <v>-0.1</v>
      </c>
    </row>
    <row r="144">
      <c r="A144" s="4" t="inlineStr">
        <is>
          <t>Fair Value</t>
        </is>
      </c>
      <c r="B144" s="7" t="n">
        <v>44.6</v>
      </c>
    </row>
    <row r="145">
      <c r="A145" s="4" t="inlineStr">
        <is>
          <t>Corporate debt securities | Level 1</t>
        </is>
      </c>
    </row>
    <row r="146">
      <c r="A146" s="3" t="inlineStr">
        <is>
          <t>Cash equivalents:</t>
        </is>
      </c>
    </row>
    <row r="147">
      <c r="A147" s="4" t="inlineStr">
        <is>
          <t>Fair Value</t>
        </is>
      </c>
      <c r="B147" s="6" t="n">
        <v>0</v>
      </c>
    </row>
    <row r="148">
      <c r="A148" s="4" t="inlineStr">
        <is>
          <t>Corporate debt securities | Level 1 | Short-term</t>
        </is>
      </c>
    </row>
    <row r="149">
      <c r="A149" s="3" t="inlineStr">
        <is>
          <t>Marketable securities:</t>
        </is>
      </c>
    </row>
    <row r="150">
      <c r="A150" s="4" t="inlineStr">
        <is>
          <t>Fair Value</t>
        </is>
      </c>
      <c r="B150" s="6" t="n">
        <v>0</v>
      </c>
    </row>
    <row r="151">
      <c r="A151" s="4" t="inlineStr">
        <is>
          <t>Corporate debt securities | Level 1 | Long-term</t>
        </is>
      </c>
    </row>
    <row r="152">
      <c r="A152" s="3" t="inlineStr">
        <is>
          <t>Marketable securities:</t>
        </is>
      </c>
    </row>
    <row r="153">
      <c r="A153" s="4" t="inlineStr">
        <is>
          <t>Fair Value</t>
        </is>
      </c>
      <c r="B153" s="6" t="n">
        <v>0</v>
      </c>
    </row>
    <row r="154">
      <c r="A154" s="4" t="inlineStr">
        <is>
          <t>Corporate debt securities | Level 2</t>
        </is>
      </c>
    </row>
    <row r="155">
      <c r="A155" s="3" t="inlineStr">
        <is>
          <t>Cash equivalents:</t>
        </is>
      </c>
    </row>
    <row r="156">
      <c r="A156" s="4" t="inlineStr">
        <is>
          <t>Fair Value</t>
        </is>
      </c>
      <c r="B156" s="7" t="n">
        <v>17.6</v>
      </c>
    </row>
    <row r="157">
      <c r="A157" s="4" t="inlineStr">
        <is>
          <t>Corporate debt securities | Level 2 | Short-term</t>
        </is>
      </c>
    </row>
    <row r="158">
      <c r="A158" s="3" t="inlineStr">
        <is>
          <t>Marketable securities:</t>
        </is>
      </c>
    </row>
    <row r="159">
      <c r="A159" s="4" t="inlineStr">
        <is>
          <t>Fair Value</t>
        </is>
      </c>
      <c r="B159" s="7" t="n">
        <v>60.7</v>
      </c>
    </row>
    <row r="160">
      <c r="A160" s="4" t="inlineStr">
        <is>
          <t>Corporate debt securities | Level 2 | Long-term</t>
        </is>
      </c>
    </row>
    <row r="161">
      <c r="A161" s="3" t="inlineStr">
        <is>
          <t>Marketable securities:</t>
        </is>
      </c>
    </row>
    <row r="162">
      <c r="A162" s="4" t="inlineStr">
        <is>
          <t>Fair Value</t>
        </is>
      </c>
      <c r="B162" s="7" t="n">
        <v>44.6</v>
      </c>
    </row>
    <row r="163">
      <c r="A163" s="4" t="inlineStr">
        <is>
          <t>Corporate debt securities | Level 3</t>
        </is>
      </c>
    </row>
    <row r="164">
      <c r="A164" s="3" t="inlineStr">
        <is>
          <t>Cash equivalents:</t>
        </is>
      </c>
    </row>
    <row r="165">
      <c r="A165" s="4" t="inlineStr">
        <is>
          <t>Fair Value</t>
        </is>
      </c>
      <c r="B165" s="6" t="n">
        <v>0</v>
      </c>
    </row>
    <row r="166">
      <c r="A166" s="4" t="inlineStr">
        <is>
          <t>Corporate debt securities | Level 3 | Short-term</t>
        </is>
      </c>
    </row>
    <row r="167">
      <c r="A167" s="3" t="inlineStr">
        <is>
          <t>Marketable securities:</t>
        </is>
      </c>
    </row>
    <row r="168">
      <c r="A168" s="4" t="inlineStr">
        <is>
          <t>Fair Value</t>
        </is>
      </c>
      <c r="B168" s="6" t="n">
        <v>0</v>
      </c>
    </row>
    <row r="169">
      <c r="A169" s="4" t="inlineStr">
        <is>
          <t>Corporate debt securities | Level 3 | Long-term</t>
        </is>
      </c>
    </row>
    <row r="170">
      <c r="A170" s="3" t="inlineStr">
        <is>
          <t>Marketable securities:</t>
        </is>
      </c>
    </row>
    <row r="171">
      <c r="A171" s="4" t="inlineStr">
        <is>
          <t>Fair Value</t>
        </is>
      </c>
      <c r="B171" s="6" t="n">
        <v>0</v>
      </c>
    </row>
    <row r="172">
      <c r="A172" s="4" t="inlineStr">
        <is>
          <t>Certificates of deposit</t>
        </is>
      </c>
    </row>
    <row r="173">
      <c r="A173" s="3" t="inlineStr">
        <is>
          <t>Cash equivalents:</t>
        </is>
      </c>
    </row>
    <row r="174">
      <c r="A174" s="4" t="inlineStr">
        <is>
          <t>Amortized Cost</t>
        </is>
      </c>
      <c r="B174" s="7" t="n">
        <v>5.7</v>
      </c>
    </row>
    <row r="175">
      <c r="A175" s="4" t="inlineStr">
        <is>
          <t>Fair Value</t>
        </is>
      </c>
      <c r="B175" s="7" t="n">
        <v>5.7</v>
      </c>
    </row>
    <row r="176">
      <c r="A176" s="4" t="inlineStr">
        <is>
          <t>Certificates of deposit | Short-term</t>
        </is>
      </c>
    </row>
    <row r="177">
      <c r="A177" s="3" t="inlineStr">
        <is>
          <t>Marketable securities:</t>
        </is>
      </c>
    </row>
    <row r="178">
      <c r="A178" s="4" t="inlineStr">
        <is>
          <t>Amortized Cost</t>
        </is>
      </c>
      <c r="B178" s="7" t="n">
        <v>13.7</v>
      </c>
    </row>
    <row r="179">
      <c r="A179" s="4" t="inlineStr">
        <is>
          <t>Gross Unrealized Gains</t>
        </is>
      </c>
      <c r="B179" s="6" t="n">
        <v>0</v>
      </c>
    </row>
    <row r="180">
      <c r="A180" s="4" t="inlineStr">
        <is>
          <t>Gross Unrealized Losses</t>
        </is>
      </c>
      <c r="B180" s="6" t="n">
        <v>0</v>
      </c>
    </row>
    <row r="181">
      <c r="A181" s="4" t="inlineStr">
        <is>
          <t>Fair Value</t>
        </is>
      </c>
      <c r="B181" s="7" t="n">
        <v>13.7</v>
      </c>
    </row>
    <row r="182">
      <c r="A182" s="4" t="inlineStr">
        <is>
          <t>Certificates of deposit | Level 1</t>
        </is>
      </c>
    </row>
    <row r="183">
      <c r="A183" s="3" t="inlineStr">
        <is>
          <t>Cash equivalents:</t>
        </is>
      </c>
    </row>
    <row r="184">
      <c r="A184" s="4" t="inlineStr">
        <is>
          <t>Fair Value</t>
        </is>
      </c>
      <c r="B184" s="6" t="n">
        <v>0</v>
      </c>
    </row>
    <row r="185">
      <c r="A185" s="4" t="inlineStr">
        <is>
          <t>Certificates of deposit | Level 1 | Short-term</t>
        </is>
      </c>
    </row>
    <row r="186">
      <c r="A186" s="3" t="inlineStr">
        <is>
          <t>Marketable securities:</t>
        </is>
      </c>
    </row>
    <row r="187">
      <c r="A187" s="4" t="inlineStr">
        <is>
          <t>Fair Value</t>
        </is>
      </c>
      <c r="B187" s="6" t="n">
        <v>0</v>
      </c>
    </row>
    <row r="188">
      <c r="A188" s="4" t="inlineStr">
        <is>
          <t>Certificates of deposit | Level 2</t>
        </is>
      </c>
    </row>
    <row r="189">
      <c r="A189" s="3" t="inlineStr">
        <is>
          <t>Cash equivalents:</t>
        </is>
      </c>
    </row>
    <row r="190">
      <c r="A190" s="4" t="inlineStr">
        <is>
          <t>Fair Value</t>
        </is>
      </c>
      <c r="B190" s="7" t="n">
        <v>5.7</v>
      </c>
    </row>
    <row r="191">
      <c r="A191" s="4" t="inlineStr">
        <is>
          <t>Certificates of deposit | Level 2 | Short-term</t>
        </is>
      </c>
    </row>
    <row r="192">
      <c r="A192" s="3" t="inlineStr">
        <is>
          <t>Marketable securities:</t>
        </is>
      </c>
    </row>
    <row r="193">
      <c r="A193" s="4" t="inlineStr">
        <is>
          <t>Fair Value</t>
        </is>
      </c>
      <c r="B193" s="7" t="n">
        <v>13.7</v>
      </c>
    </row>
    <row r="194">
      <c r="A194" s="4" t="inlineStr">
        <is>
          <t>Certificates of deposit | Level 3</t>
        </is>
      </c>
    </row>
    <row r="195">
      <c r="A195" s="3" t="inlineStr">
        <is>
          <t>Cash equivalents:</t>
        </is>
      </c>
    </row>
    <row r="196">
      <c r="A196" s="4" t="inlineStr">
        <is>
          <t>Fair Value</t>
        </is>
      </c>
      <c r="B196" s="6" t="n">
        <v>0</v>
      </c>
    </row>
    <row r="197">
      <c r="A197" s="4" t="inlineStr">
        <is>
          <t>Certificates of deposit | Level 3 | Short-term</t>
        </is>
      </c>
    </row>
    <row r="198">
      <c r="A198" s="3" t="inlineStr">
        <is>
          <t>Marketable securities:</t>
        </is>
      </c>
    </row>
    <row r="199">
      <c r="A199" s="4" t="inlineStr">
        <is>
          <t>Fair Value</t>
        </is>
      </c>
      <c r="B199" s="6" t="n">
        <v>0</v>
      </c>
    </row>
    <row r="200">
      <c r="A200" s="4" t="inlineStr">
        <is>
          <t>Other</t>
        </is>
      </c>
    </row>
    <row r="201">
      <c r="A201" s="3" t="inlineStr">
        <is>
          <t>Cash equivalents:</t>
        </is>
      </c>
    </row>
    <row r="202">
      <c r="A202" s="4" t="inlineStr">
        <is>
          <t>Amortized Cost</t>
        </is>
      </c>
      <c r="B202" s="6" t="n">
        <v>4</v>
      </c>
    </row>
    <row r="203">
      <c r="A203" s="4" t="inlineStr">
        <is>
          <t>Fair Value</t>
        </is>
      </c>
      <c r="B203" s="6" t="n">
        <v>4</v>
      </c>
    </row>
    <row r="204">
      <c r="A204" s="3" t="inlineStr">
        <is>
          <t>Marketable securities:</t>
        </is>
      </c>
    </row>
    <row r="205">
      <c r="A205" s="4" t="inlineStr">
        <is>
          <t>Amortized Cost</t>
        </is>
      </c>
      <c r="C205" s="6" t="n">
        <v>4</v>
      </c>
    </row>
    <row r="206">
      <c r="A206" s="4" t="inlineStr">
        <is>
          <t>Gross Unrealized Gains</t>
        </is>
      </c>
      <c r="C206" s="4" t="inlineStr">
        <is>
          <t xml:space="preserve"> </t>
        </is>
      </c>
    </row>
    <row r="207">
      <c r="A207" s="4" t="inlineStr">
        <is>
          <t>Gross Unrealized Losses</t>
        </is>
      </c>
      <c r="C207" s="6" t="n">
        <v>0</v>
      </c>
    </row>
    <row r="208">
      <c r="A208" s="4" t="inlineStr">
        <is>
          <t>Fair Value</t>
        </is>
      </c>
      <c r="C208" s="6" t="n">
        <v>4</v>
      </c>
    </row>
    <row r="209">
      <c r="A209" s="4" t="inlineStr">
        <is>
          <t>Other | Short-term</t>
        </is>
      </c>
    </row>
    <row r="210">
      <c r="A210" s="3" t="inlineStr">
        <is>
          <t>Marketable securities:</t>
        </is>
      </c>
    </row>
    <row r="211">
      <c r="A211" s="4" t="inlineStr">
        <is>
          <t>Amortized Cost</t>
        </is>
      </c>
      <c r="B211" s="7" t="n">
        <v>4.2</v>
      </c>
    </row>
    <row r="212">
      <c r="A212" s="4" t="inlineStr">
        <is>
          <t>Gross Unrealized Gains</t>
        </is>
      </c>
      <c r="B212" s="4" t="inlineStr">
        <is>
          <t xml:space="preserve"> </t>
        </is>
      </c>
    </row>
    <row r="213">
      <c r="A213" s="4" t="inlineStr">
        <is>
          <t>Gross Unrealized Losses</t>
        </is>
      </c>
      <c r="B213" s="6" t="n">
        <v>0</v>
      </c>
    </row>
    <row r="214">
      <c r="A214" s="4" t="inlineStr">
        <is>
          <t>Fair Value</t>
        </is>
      </c>
      <c r="B214" s="7" t="n">
        <v>4.2</v>
      </c>
    </row>
    <row r="215">
      <c r="A215" s="4" t="inlineStr">
        <is>
          <t>Other | Long-term</t>
        </is>
      </c>
    </row>
    <row r="216">
      <c r="A216" s="3" t="inlineStr">
        <is>
          <t>Marketable securities:</t>
        </is>
      </c>
    </row>
    <row r="217">
      <c r="A217" s="4" t="inlineStr">
        <is>
          <t>Amortized Cost</t>
        </is>
      </c>
      <c r="B217" s="7" t="n">
        <v>0.8</v>
      </c>
    </row>
    <row r="218">
      <c r="A218" s="4" t="inlineStr">
        <is>
          <t>Gross Unrealized Gains</t>
        </is>
      </c>
      <c r="B218" s="6" t="n">
        <v>0</v>
      </c>
    </row>
    <row r="219">
      <c r="A219" s="4" t="inlineStr">
        <is>
          <t>Gross Unrealized Losses</t>
        </is>
      </c>
      <c r="B219" s="6" t="n">
        <v>0</v>
      </c>
    </row>
    <row r="220">
      <c r="A220" s="4" t="inlineStr">
        <is>
          <t>Fair Value</t>
        </is>
      </c>
      <c r="B220" s="7" t="n">
        <v>0.8</v>
      </c>
    </row>
    <row r="221">
      <c r="A221" s="4" t="inlineStr">
        <is>
          <t>Other | Level 1</t>
        </is>
      </c>
    </row>
    <row r="222">
      <c r="A222" s="3" t="inlineStr">
        <is>
          <t>Cash equivalents:</t>
        </is>
      </c>
    </row>
    <row r="223">
      <c r="A223" s="4" t="inlineStr">
        <is>
          <t>Fair Value</t>
        </is>
      </c>
      <c r="B223" s="6" t="n">
        <v>0</v>
      </c>
    </row>
    <row r="224">
      <c r="A224" s="3" t="inlineStr">
        <is>
          <t>Marketable securities:</t>
        </is>
      </c>
    </row>
    <row r="225">
      <c r="A225" s="4" t="inlineStr">
        <is>
          <t>Fair Value</t>
        </is>
      </c>
      <c r="C225" s="4" t="inlineStr">
        <is>
          <t xml:space="preserve"> </t>
        </is>
      </c>
    </row>
    <row r="226">
      <c r="A226" s="4" t="inlineStr">
        <is>
          <t>Other | Level 1 | Short-term</t>
        </is>
      </c>
    </row>
    <row r="227">
      <c r="A227" s="3" t="inlineStr">
        <is>
          <t>Marketable securities:</t>
        </is>
      </c>
    </row>
    <row r="228">
      <c r="A228" s="4" t="inlineStr">
        <is>
          <t>Fair Value</t>
        </is>
      </c>
      <c r="B228" s="4" t="inlineStr">
        <is>
          <t xml:space="preserve"> </t>
        </is>
      </c>
    </row>
    <row r="229">
      <c r="A229" s="4" t="inlineStr">
        <is>
          <t>Other | Level 1 | Long-term</t>
        </is>
      </c>
    </row>
    <row r="230">
      <c r="A230" s="3" t="inlineStr">
        <is>
          <t>Marketable securities:</t>
        </is>
      </c>
    </row>
    <row r="231">
      <c r="A231" s="4" t="inlineStr">
        <is>
          <t>Fair Value</t>
        </is>
      </c>
      <c r="B231" s="6" t="n">
        <v>0</v>
      </c>
    </row>
    <row r="232">
      <c r="A232" s="4" t="inlineStr">
        <is>
          <t>Other | Level 2</t>
        </is>
      </c>
    </row>
    <row r="233">
      <c r="A233" s="3" t="inlineStr">
        <is>
          <t>Cash equivalents:</t>
        </is>
      </c>
    </row>
    <row r="234">
      <c r="A234" s="4" t="inlineStr">
        <is>
          <t>Fair Value</t>
        </is>
      </c>
      <c r="B234" s="6" t="n">
        <v>4</v>
      </c>
    </row>
    <row r="235">
      <c r="A235" s="3" t="inlineStr">
        <is>
          <t>Marketable securities:</t>
        </is>
      </c>
    </row>
    <row r="236">
      <c r="A236" s="4" t="inlineStr">
        <is>
          <t>Fair Value</t>
        </is>
      </c>
      <c r="C236" s="6" t="n">
        <v>4</v>
      </c>
    </row>
    <row r="237">
      <c r="A237" s="4" t="inlineStr">
        <is>
          <t>Other | Level 2 | Short-term</t>
        </is>
      </c>
    </row>
    <row r="238">
      <c r="A238" s="3" t="inlineStr">
        <is>
          <t>Marketable securities:</t>
        </is>
      </c>
    </row>
    <row r="239">
      <c r="A239" s="4" t="inlineStr">
        <is>
          <t>Fair Value</t>
        </is>
      </c>
      <c r="B239" s="7" t="n">
        <v>4.2</v>
      </c>
    </row>
    <row r="240">
      <c r="A240" s="4" t="inlineStr">
        <is>
          <t>Other | Level 2 | Long-term</t>
        </is>
      </c>
    </row>
    <row r="241">
      <c r="A241" s="3" t="inlineStr">
        <is>
          <t>Marketable securities:</t>
        </is>
      </c>
    </row>
    <row r="242">
      <c r="A242" s="4" t="inlineStr">
        <is>
          <t>Fair Value</t>
        </is>
      </c>
      <c r="B242" s="7" t="n">
        <v>0.8</v>
      </c>
    </row>
    <row r="243">
      <c r="A243" s="4" t="inlineStr">
        <is>
          <t>Other | Level 3</t>
        </is>
      </c>
    </row>
    <row r="244">
      <c r="A244" s="3" t="inlineStr">
        <is>
          <t>Cash equivalents:</t>
        </is>
      </c>
    </row>
    <row r="245">
      <c r="A245" s="4" t="inlineStr">
        <is>
          <t>Fair Value</t>
        </is>
      </c>
      <c r="B245" s="6" t="n">
        <v>0</v>
      </c>
    </row>
    <row r="246">
      <c r="A246" s="3" t="inlineStr">
        <is>
          <t>Marketable securities:</t>
        </is>
      </c>
    </row>
    <row r="247">
      <c r="A247" s="4" t="inlineStr">
        <is>
          <t>Fair Value</t>
        </is>
      </c>
      <c r="C247" s="6" t="n">
        <v>0</v>
      </c>
    </row>
    <row r="248">
      <c r="A248" s="4" t="inlineStr">
        <is>
          <t>Other | Level 3 | Short-term</t>
        </is>
      </c>
    </row>
    <row r="249">
      <c r="A249" s="3" t="inlineStr">
        <is>
          <t>Marketable securities:</t>
        </is>
      </c>
    </row>
    <row r="250">
      <c r="A250" s="4" t="inlineStr">
        <is>
          <t>Fair Value</t>
        </is>
      </c>
      <c r="B250" s="6" t="n">
        <v>0</v>
      </c>
    </row>
    <row r="251">
      <c r="A251" s="4" t="inlineStr">
        <is>
          <t>Other | Level 3 | Long-term</t>
        </is>
      </c>
    </row>
    <row r="252">
      <c r="A252" s="3" t="inlineStr">
        <is>
          <t>Marketable securities:</t>
        </is>
      </c>
    </row>
    <row r="253">
      <c r="A253" s="4" t="inlineStr">
        <is>
          <t>Fair Value</t>
        </is>
      </c>
      <c r="B253" s="6" t="n">
        <v>0</v>
      </c>
    </row>
    <row r="254">
      <c r="A254" s="4" t="inlineStr">
        <is>
          <t>Asset backed securities | Short-term</t>
        </is>
      </c>
    </row>
    <row r="255">
      <c r="A255" s="3" t="inlineStr">
        <is>
          <t>Marketable securities:</t>
        </is>
      </c>
    </row>
    <row r="256">
      <c r="A256" s="4" t="inlineStr">
        <is>
          <t>Amortized Cost</t>
        </is>
      </c>
      <c r="B256" s="7" t="n">
        <v>26.3</v>
      </c>
    </row>
    <row r="257">
      <c r="A257" s="4" t="inlineStr">
        <is>
          <t>Gross Unrealized Gains</t>
        </is>
      </c>
      <c r="B257" s="6" t="n">
        <v>0</v>
      </c>
    </row>
    <row r="258">
      <c r="A258" s="4" t="inlineStr">
        <is>
          <t>Gross Unrealized Losses</t>
        </is>
      </c>
      <c r="B258" s="6" t="n">
        <v>0</v>
      </c>
    </row>
    <row r="259">
      <c r="A259" s="4" t="inlineStr">
        <is>
          <t>Fair Value</t>
        </is>
      </c>
      <c r="B259" s="7" t="n">
        <v>26.3</v>
      </c>
    </row>
    <row r="260">
      <c r="A260" s="4" t="inlineStr">
        <is>
          <t>Asset backed securities | Level 1 | Short-term</t>
        </is>
      </c>
    </row>
    <row r="261">
      <c r="A261" s="3" t="inlineStr">
        <is>
          <t>Marketable securities:</t>
        </is>
      </c>
    </row>
    <row r="262">
      <c r="A262" s="4" t="inlineStr">
        <is>
          <t>Fair Value</t>
        </is>
      </c>
      <c r="B262" s="6" t="n">
        <v>0</v>
      </c>
    </row>
    <row r="263">
      <c r="A263" s="4" t="inlineStr">
        <is>
          <t>Asset backed securities | Level 2 | Short-term</t>
        </is>
      </c>
    </row>
    <row r="264">
      <c r="A264" s="3" t="inlineStr">
        <is>
          <t>Marketable securities:</t>
        </is>
      </c>
    </row>
    <row r="265">
      <c r="A265" s="4" t="inlineStr">
        <is>
          <t>Fair Value</t>
        </is>
      </c>
      <c r="B265" s="7" t="n">
        <v>26.3</v>
      </c>
    </row>
    <row r="266">
      <c r="A266" s="4" t="inlineStr">
        <is>
          <t>Asset backed securities | Level 3 | Short-term</t>
        </is>
      </c>
    </row>
    <row r="267">
      <c r="A267" s="3" t="inlineStr">
        <is>
          <t>Marketable securities:</t>
        </is>
      </c>
    </row>
    <row r="268">
      <c r="A268" s="4" t="inlineStr">
        <is>
          <t>Fair Value</t>
        </is>
      </c>
      <c r="B268" s="6" t="n">
        <v>0</v>
      </c>
    </row>
    <row r="269">
      <c r="A269" s="4" t="inlineStr">
        <is>
          <t>Municipal bonds | Short-term</t>
        </is>
      </c>
    </row>
    <row r="270">
      <c r="A270" s="3" t="inlineStr">
        <is>
          <t>Marketable securities:</t>
        </is>
      </c>
    </row>
    <row r="271">
      <c r="A271" s="4" t="inlineStr">
        <is>
          <t>Amortized Cost</t>
        </is>
      </c>
      <c r="B271" s="7" t="n">
        <v>11.1</v>
      </c>
    </row>
    <row r="272">
      <c r="A272" s="4" t="inlineStr">
        <is>
          <t>Gross Unrealized Gains</t>
        </is>
      </c>
      <c r="B272" s="6" t="n">
        <v>0</v>
      </c>
    </row>
    <row r="273">
      <c r="A273" s="4" t="inlineStr">
        <is>
          <t>Gross Unrealized Losses</t>
        </is>
      </c>
      <c r="B273" s="6" t="n">
        <v>0</v>
      </c>
    </row>
    <row r="274">
      <c r="A274" s="4" t="inlineStr">
        <is>
          <t>Fair Value</t>
        </is>
      </c>
      <c r="B274" s="7" t="n">
        <v>11.1</v>
      </c>
    </row>
    <row r="275">
      <c r="A275" s="4" t="inlineStr">
        <is>
          <t>Municipal bonds | Level 1 | Short-term</t>
        </is>
      </c>
    </row>
    <row r="276">
      <c r="A276" s="3" t="inlineStr">
        <is>
          <t>Marketable securities:</t>
        </is>
      </c>
    </row>
    <row r="277">
      <c r="A277" s="4" t="inlineStr">
        <is>
          <t>Fair Value</t>
        </is>
      </c>
      <c r="B277" s="6" t="n">
        <v>0</v>
      </c>
    </row>
    <row r="278">
      <c r="A278" s="4" t="inlineStr">
        <is>
          <t>Municipal bonds | Level 2 | Short-term</t>
        </is>
      </c>
    </row>
    <row r="279">
      <c r="A279" s="3" t="inlineStr">
        <is>
          <t>Marketable securities:</t>
        </is>
      </c>
    </row>
    <row r="280">
      <c r="A280" s="4" t="inlineStr">
        <is>
          <t>Fair Value</t>
        </is>
      </c>
      <c r="B280" s="7" t="n">
        <v>11.1</v>
      </c>
    </row>
    <row r="281">
      <c r="A281" s="4" t="inlineStr">
        <is>
          <t>Municipal bonds | Level 3 | Short-term</t>
        </is>
      </c>
    </row>
    <row r="282">
      <c r="A282" s="3" t="inlineStr">
        <is>
          <t>Marketable securities:</t>
        </is>
      </c>
    </row>
    <row r="283">
      <c r="A283" s="4" t="inlineStr">
        <is>
          <t>Fair Value</t>
        </is>
      </c>
      <c r="B283" s="6" t="n">
        <v>0</v>
      </c>
    </row>
    <row r="284">
      <c r="A284" s="4" t="inlineStr">
        <is>
          <t>Common Stock | Short-term</t>
        </is>
      </c>
    </row>
    <row r="285">
      <c r="A285" s="3" t="inlineStr">
        <is>
          <t>Marketable securities:</t>
        </is>
      </c>
    </row>
    <row r="286">
      <c r="A286" s="4" t="inlineStr">
        <is>
          <t>Amortized Cost</t>
        </is>
      </c>
      <c r="B286" s="6" t="n">
        <v>0</v>
      </c>
    </row>
    <row r="287">
      <c r="A287" s="4" t="inlineStr">
        <is>
          <t>Gross Unrealized Gains</t>
        </is>
      </c>
      <c r="B287" s="7" t="n">
        <v>4.3</v>
      </c>
    </row>
    <row r="288">
      <c r="A288" s="4" t="inlineStr">
        <is>
          <t>Gross Unrealized Losses</t>
        </is>
      </c>
      <c r="B288" s="6" t="n">
        <v>0</v>
      </c>
    </row>
    <row r="289">
      <c r="A289" s="4" t="inlineStr">
        <is>
          <t>Fair Value</t>
        </is>
      </c>
      <c r="B289" s="7" t="n">
        <v>4.3</v>
      </c>
    </row>
    <row r="290">
      <c r="A290" s="4" t="inlineStr">
        <is>
          <t>Common Stock | Level 1 | Short-term</t>
        </is>
      </c>
    </row>
    <row r="291">
      <c r="A291" s="3" t="inlineStr">
        <is>
          <t>Marketable securities:</t>
        </is>
      </c>
    </row>
    <row r="292">
      <c r="A292" s="4" t="inlineStr">
        <is>
          <t>Fair Value</t>
        </is>
      </c>
      <c r="B292" s="7" t="n">
        <v>4.3</v>
      </c>
    </row>
    <row r="293">
      <c r="A293" s="4" t="inlineStr">
        <is>
          <t>Common Stock | Level 2 | Short-term</t>
        </is>
      </c>
    </row>
    <row r="294">
      <c r="A294" s="3" t="inlineStr">
        <is>
          <t>Marketable securities:</t>
        </is>
      </c>
    </row>
    <row r="295">
      <c r="A295" s="4" t="inlineStr">
        <is>
          <t>Fair Value</t>
        </is>
      </c>
      <c r="B295" s="6" t="n">
        <v>0</v>
      </c>
    </row>
    <row r="296">
      <c r="A296" s="4" t="inlineStr">
        <is>
          <t>Common Stock | Level 3 | Short-term</t>
        </is>
      </c>
    </row>
    <row r="297">
      <c r="A297" s="3" t="inlineStr">
        <is>
          <t>Marketable securities:</t>
        </is>
      </c>
    </row>
    <row r="298">
      <c r="A298" s="4" t="inlineStr">
        <is>
          <t>Fair Value</t>
        </is>
      </c>
      <c r="B298" s="6" t="n">
        <v>0</v>
      </c>
    </row>
    <row r="299">
      <c r="A299" s="4" t="inlineStr">
        <is>
          <t>Mutual funds</t>
        </is>
      </c>
    </row>
    <row r="300">
      <c r="A300" s="3" t="inlineStr">
        <is>
          <t>Short-term trading securities</t>
        </is>
      </c>
    </row>
    <row r="301">
      <c r="A301" s="4" t="inlineStr">
        <is>
          <t>Amortized Cost</t>
        </is>
      </c>
      <c r="B301" s="7" t="n">
        <v>74.2</v>
      </c>
      <c r="C301" s="7" t="n">
        <v>64.5</v>
      </c>
    </row>
    <row r="302">
      <c r="A302" s="4" t="inlineStr">
        <is>
          <t>Gross Unrealized Gains</t>
        </is>
      </c>
      <c r="B302" s="7" t="n">
        <v>15.6</v>
      </c>
      <c r="C302" s="7" t="n">
        <v>16.5</v>
      </c>
    </row>
    <row r="303">
      <c r="A303" s="4" t="inlineStr">
        <is>
          <t>Gross Unrealized Losses</t>
        </is>
      </c>
      <c r="B303" s="7" t="n">
        <v>-0.3</v>
      </c>
      <c r="C303" s="6" t="n">
        <v>0</v>
      </c>
    </row>
    <row r="304">
      <c r="A304" s="4" t="inlineStr">
        <is>
          <t>Fair Value</t>
        </is>
      </c>
      <c r="B304" s="7" t="n">
        <v>89.5</v>
      </c>
      <c r="C304" s="6" t="n">
        <v>81</v>
      </c>
    </row>
    <row r="305">
      <c r="A305" s="4" t="inlineStr">
        <is>
          <t>Mutual funds | Level 1</t>
        </is>
      </c>
    </row>
    <row r="306">
      <c r="A306" s="3" t="inlineStr">
        <is>
          <t>Short-term trading securities</t>
        </is>
      </c>
    </row>
    <row r="307">
      <c r="A307" s="4" t="inlineStr">
        <is>
          <t>Fair Value</t>
        </is>
      </c>
      <c r="B307" s="7" t="n">
        <v>89.5</v>
      </c>
      <c r="C307" s="6" t="n">
        <v>81</v>
      </c>
    </row>
    <row r="308">
      <c r="A308" s="4" t="inlineStr">
        <is>
          <t>Mutual funds | Level 2</t>
        </is>
      </c>
    </row>
    <row r="309">
      <c r="A309" s="3" t="inlineStr">
        <is>
          <t>Short-term trading securities</t>
        </is>
      </c>
    </row>
    <row r="310">
      <c r="A310" s="4" t="inlineStr">
        <is>
          <t>Fair Value</t>
        </is>
      </c>
      <c r="B310" s="6" t="n">
        <v>0</v>
      </c>
      <c r="C310" s="6" t="n">
        <v>0</v>
      </c>
    </row>
    <row r="311">
      <c r="A311" s="4" t="inlineStr">
        <is>
          <t>Mutual funds | Level 3</t>
        </is>
      </c>
    </row>
    <row r="312">
      <c r="A312" s="3" t="inlineStr">
        <is>
          <t>Short-term trading securities</t>
        </is>
      </c>
    </row>
    <row r="313">
      <c r="A313" s="4" t="inlineStr">
        <is>
          <t>Fair Value</t>
        </is>
      </c>
      <c r="B313" s="8" t="n">
        <v>0</v>
      </c>
      <c r="C313"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Investments Classified by Contractual Maturity Date (Details) $ in Millions</t>
        </is>
      </c>
      <c r="B1" s="2" t="inlineStr">
        <is>
          <t>Jan. 31, 2022USD ($)</t>
        </is>
      </c>
    </row>
    <row r="2">
      <c r="A2" s="3" t="inlineStr">
        <is>
          <t>Investments, All Other Investments [Abstract]</t>
        </is>
      </c>
    </row>
    <row r="3">
      <c r="A3" s="4" t="inlineStr">
        <is>
          <t>Due within 1 year</t>
        </is>
      </c>
      <c r="B3" s="5" t="n">
        <v>207.9</v>
      </c>
    </row>
    <row r="4">
      <c r="A4" s="4" t="inlineStr">
        <is>
          <t>Due in 1 year through 5 years</t>
        </is>
      </c>
      <c r="B4" s="7" t="n">
        <v>69.2</v>
      </c>
    </row>
    <row r="5">
      <c r="A5" s="4" t="inlineStr">
        <is>
          <t>Total</t>
        </is>
      </c>
      <c r="B5" s="5" t="n">
        <v>27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t>
        </is>
      </c>
      <c r="B1" s="2" t="inlineStr">
        <is>
          <t>12 Months Ended</t>
        </is>
      </c>
    </row>
    <row r="2">
      <c r="B2" s="2" t="inlineStr">
        <is>
          <t>Jan. 31, 2022</t>
        </is>
      </c>
      <c r="C2" s="2" t="inlineStr">
        <is>
          <t>Jan. 31, 2021</t>
        </is>
      </c>
      <c r="D2" s="2" t="inlineStr">
        <is>
          <t>Jan. 31, 2020</t>
        </is>
      </c>
    </row>
    <row r="3">
      <c r="A3" s="3" t="inlineStr">
        <is>
          <t>Derivatives, Fair Value [Line Items]</t>
        </is>
      </c>
    </row>
    <row r="4">
      <c r="A4" s="4" t="inlineStr">
        <is>
          <t>Securities in continuous unrealized loss position for greater than twelve months</t>
        </is>
      </c>
      <c r="B4" s="8" t="n">
        <v>0</v>
      </c>
      <c r="C4" s="8" t="n">
        <v>0</v>
      </c>
    </row>
    <row r="5">
      <c r="A5" s="4" t="inlineStr">
        <is>
          <t>Allowance for credit loss</t>
        </is>
      </c>
      <c r="B5" s="6" t="n">
        <v>0</v>
      </c>
      <c r="C5" s="6" t="n">
        <v>0</v>
      </c>
    </row>
    <row r="6">
      <c r="A6" s="4" t="inlineStr">
        <is>
          <t>Securities, writeoff</t>
        </is>
      </c>
      <c r="B6" s="6" t="n">
        <v>0</v>
      </c>
      <c r="C6" s="6" t="n">
        <v>0</v>
      </c>
    </row>
    <row r="7">
      <c r="A7" s="4" t="inlineStr">
        <is>
          <t>Available-for-sale securities gross gains (losses)</t>
        </is>
      </c>
      <c r="B7" s="6" t="n">
        <v>0</v>
      </c>
      <c r="C7" s="6" t="n">
        <v>600000</v>
      </c>
      <c r="D7" s="8" t="n">
        <v>0</v>
      </c>
    </row>
    <row r="8">
      <c r="A8" s="4" t="inlineStr">
        <is>
          <t>Proceeds from sale and maturity of marketable securities</t>
        </is>
      </c>
      <c r="B8" s="6" t="n">
        <v>37800000</v>
      </c>
      <c r="C8" s="6" t="n">
        <v>17000000</v>
      </c>
      <c r="D8" s="6" t="n">
        <v>27400000</v>
      </c>
    </row>
    <row r="9">
      <c r="A9" s="4" t="inlineStr">
        <is>
          <t>Non-marketable equity securities investments without readily determinable fair value</t>
        </is>
      </c>
      <c r="B9" s="6" t="n">
        <v>133700000</v>
      </c>
      <c r="C9" s="6" t="n">
        <v>134100000</v>
      </c>
    </row>
    <row r="10">
      <c r="A10" s="4" t="inlineStr">
        <is>
          <t>Equity method investment, realized gain (loss) on disposal</t>
        </is>
      </c>
      <c r="B10" s="6" t="n">
        <v>8100000</v>
      </c>
      <c r="C10" s="6" t="n">
        <v>0</v>
      </c>
      <c r="D10" s="6" t="n">
        <v>0</v>
      </c>
    </row>
    <row r="11">
      <c r="A11" s="4" t="inlineStr">
        <is>
          <t>Derivative, notional amount</t>
        </is>
      </c>
      <c r="B11" s="6" t="n">
        <v>1080000000</v>
      </c>
      <c r="C11" s="6" t="n">
        <v>1140000000</v>
      </c>
    </row>
    <row r="12">
      <c r="A12" s="4" t="inlineStr">
        <is>
          <t>Interest rate cash flow hedge gain (loss) to be reclassified during next 24 months</t>
        </is>
      </c>
      <c r="B12" s="6" t="n">
        <v>24200000</v>
      </c>
    </row>
    <row r="13">
      <c r="A13" s="4" t="inlineStr">
        <is>
          <t>Other financing activities</t>
        </is>
      </c>
      <c r="B13" s="6" t="n">
        <v>-7300000</v>
      </c>
      <c r="C13" s="6" t="n">
        <v>-2500000</v>
      </c>
      <c r="D13" s="8" t="n">
        <v>-4400000</v>
      </c>
    </row>
    <row r="14">
      <c r="A14" s="4" t="inlineStr">
        <is>
          <t>Aoci including portion attributable to noncontrolling interest, period increase (decrease)</t>
        </is>
      </c>
      <c r="B14" s="6" t="n">
        <v>900000</v>
      </c>
    </row>
    <row r="15">
      <c r="A15" s="4" t="inlineStr">
        <is>
          <t>Interest Rate Contract</t>
        </is>
      </c>
    </row>
    <row r="16">
      <c r="A16" s="3" t="inlineStr">
        <is>
          <t>Derivatives, Fair Value [Line Items]</t>
        </is>
      </c>
    </row>
    <row r="17">
      <c r="A17" s="4" t="inlineStr">
        <is>
          <t>Other financing activities</t>
        </is>
      </c>
      <c r="B17" s="6" t="n">
        <v>4000000</v>
      </c>
    </row>
    <row r="18">
      <c r="A18" s="4" t="inlineStr">
        <is>
          <t>Foreign Exchange Contracts</t>
        </is>
      </c>
    </row>
    <row r="19">
      <c r="A19" s="3" t="inlineStr">
        <is>
          <t>Derivatives, Fair Value [Line Items]</t>
        </is>
      </c>
    </row>
    <row r="20">
      <c r="A20" s="4" t="inlineStr">
        <is>
          <t>Derivative, notional amount</t>
        </is>
      </c>
      <c r="B20" s="8" t="n">
        <v>542200000</v>
      </c>
      <c r="C20" s="8" t="n">
        <v>4345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on-Marketable Equity Securities (Details) - USD ($) $ in Millions</t>
        </is>
      </c>
      <c r="B1" s="2" t="inlineStr">
        <is>
          <t>12 Months Ended</t>
        </is>
      </c>
    </row>
    <row r="2">
      <c r="B2" s="2" t="inlineStr">
        <is>
          <t>Jan. 31, 2022</t>
        </is>
      </c>
      <c r="C2" s="2" t="inlineStr">
        <is>
          <t>Jan. 31, 2021</t>
        </is>
      </c>
      <c r="D2" s="2" t="inlineStr">
        <is>
          <t>Jan. 31, 2020</t>
        </is>
      </c>
    </row>
    <row r="3">
      <c r="A3" s="3" t="inlineStr">
        <is>
          <t>Equity Securities without Readily Determinable Fair Value, Annual Amount [Abstract]</t>
        </is>
      </c>
    </row>
    <row r="4">
      <c r="A4" s="4" t="inlineStr">
        <is>
          <t>Upward adjustments</t>
        </is>
      </c>
      <c r="B4" s="5" t="n">
        <v>7.2</v>
      </c>
      <c r="C4" s="5" t="n">
        <v>6.6</v>
      </c>
      <c r="D4" s="5" t="n">
        <v>3.2</v>
      </c>
    </row>
    <row r="5">
      <c r="A5" s="4" t="inlineStr">
        <is>
          <t>Negative adjustments, including impairments</t>
        </is>
      </c>
      <c r="B5" s="7" t="n">
        <v>-16.6</v>
      </c>
      <c r="C5" s="7" t="n">
        <v>-51.6</v>
      </c>
      <c r="D5" s="7" t="n">
        <v>-4.2</v>
      </c>
    </row>
    <row r="6">
      <c r="A6" s="4" t="inlineStr">
        <is>
          <t>Net adjustments</t>
        </is>
      </c>
      <c r="B6" s="7" t="n">
        <v>-9.4</v>
      </c>
      <c r="C6" s="8" t="n">
        <v>-45</v>
      </c>
      <c r="D6" s="8" t="n">
        <v>-1</v>
      </c>
    </row>
    <row r="7">
      <c r="A7" s="3" t="inlineStr">
        <is>
          <t>Equity Securities without Readily Determinable Fair Value, Impairment Loss, Cumulative Amount [Abstract]</t>
        </is>
      </c>
    </row>
    <row r="8">
      <c r="A8" s="4" t="inlineStr">
        <is>
          <t>Upward adjustments</t>
        </is>
      </c>
      <c r="B8" s="7" t="n">
        <v>23.2</v>
      </c>
    </row>
    <row r="9">
      <c r="A9" s="4" t="inlineStr">
        <is>
          <t>Negative adjustments, including impairments</t>
        </is>
      </c>
      <c r="B9" s="7" t="n">
        <v>-77.2</v>
      </c>
    </row>
    <row r="10">
      <c r="A10" s="4" t="inlineStr">
        <is>
          <t>Net adjustments</t>
        </is>
      </c>
      <c r="B10" s="8" t="n">
        <v>-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s of Derivative Instruments on Condensed Consolidated Statements of Operations (Details) - USD ($) $ in Millions</t>
        </is>
      </c>
      <c r="B1" s="2" t="inlineStr">
        <is>
          <t>12 Months Ended</t>
        </is>
      </c>
    </row>
    <row r="2">
      <c r="B2" s="2" t="inlineStr">
        <is>
          <t>Jan. 31, 2022</t>
        </is>
      </c>
      <c r="C2" s="2" t="inlineStr">
        <is>
          <t>Jan. 31, 2021</t>
        </is>
      </c>
      <c r="D2" s="2" t="inlineStr">
        <is>
          <t>Jan. 31, 2020</t>
        </is>
      </c>
    </row>
    <row r="3">
      <c r="A3" s="3" t="inlineStr">
        <is>
          <t>Derivative Instruments, Gain (Loss) [Line Items]</t>
        </is>
      </c>
    </row>
    <row r="4">
      <c r="A4" s="4" t="inlineStr">
        <is>
          <t>Total net revenue</t>
        </is>
      </c>
      <c r="B4" s="5" t="n">
        <v>4386.4</v>
      </c>
      <c r="C4" s="5" t="n">
        <v>3790.4</v>
      </c>
      <c r="D4" s="5" t="n">
        <v>3274.3</v>
      </c>
    </row>
    <row r="5">
      <c r="A5" s="4" t="inlineStr">
        <is>
          <t>Marketing and sales</t>
        </is>
      </c>
      <c r="B5" s="7" t="n">
        <v>1623.1</v>
      </c>
      <c r="C5" s="7" t="n">
        <v>1440.3</v>
      </c>
      <c r="D5" s="7" t="n">
        <v>1310.3</v>
      </c>
    </row>
    <row r="6">
      <c r="A6" s="4" t="inlineStr">
        <is>
          <t>Research and development</t>
        </is>
      </c>
      <c r="B6" s="7" t="n">
        <v>1114.8</v>
      </c>
      <c r="C6" s="7" t="n">
        <v>932.5</v>
      </c>
      <c r="D6" s="7" t="n">
        <v>851.1</v>
      </c>
    </row>
    <row r="7">
      <c r="A7" s="4" t="inlineStr">
        <is>
          <t>General and administrative</t>
        </is>
      </c>
      <c r="B7" s="7" t="n">
        <v>571.7</v>
      </c>
      <c r="C7" s="7" t="n">
        <v>413.9</v>
      </c>
      <c r="D7" s="7" t="n">
        <v>405.6</v>
      </c>
    </row>
    <row r="8">
      <c r="A8" s="4" t="inlineStr">
        <is>
          <t>Interest and other expense, net</t>
        </is>
      </c>
      <c r="B8" s="7" t="n">
        <v>-52.9</v>
      </c>
      <c r="C8" s="7" t="n">
        <v>-82.40000000000001</v>
      </c>
      <c r="D8" s="7" t="n">
        <v>-48.2</v>
      </c>
    </row>
    <row r="9">
      <c r="A9" s="4" t="inlineStr">
        <is>
          <t>Designated as hedging instrument | Foreign Exchange Contracts</t>
        </is>
      </c>
    </row>
    <row r="10">
      <c r="A10" s="3" t="inlineStr">
        <is>
          <t>Derivative Instruments, Gain (Loss) [Line Items]</t>
        </is>
      </c>
    </row>
    <row r="11">
      <c r="A11" s="4" t="inlineStr">
        <is>
          <t>Amount of (loss) gain reclassified from accumulated other comprehensive income into income</t>
        </is>
      </c>
      <c r="B11" s="7" t="n">
        <v>-17.1</v>
      </c>
      <c r="C11" s="7" t="n">
        <v>4.4</v>
      </c>
      <c r="D11" s="7" t="n">
        <v>9.6</v>
      </c>
    </row>
    <row r="12">
      <c r="A12" s="4" t="inlineStr">
        <is>
          <t>Designated as hedging instrument | Foreign Exchange Contracts | Subscription revenue</t>
        </is>
      </c>
    </row>
    <row r="13">
      <c r="A13" s="3" t="inlineStr">
        <is>
          <t>Derivative Instruments, Gain (Loss) [Line Items]</t>
        </is>
      </c>
    </row>
    <row r="14">
      <c r="A14" s="4" t="inlineStr">
        <is>
          <t>Amount of (loss) gain reclassified from accumulated other comprehensive income into income</t>
        </is>
      </c>
      <c r="B14" s="7" t="n">
        <v>-10.7</v>
      </c>
      <c r="C14" s="7" t="n">
        <v>-0.4</v>
      </c>
    </row>
    <row r="15">
      <c r="A15" s="4" t="inlineStr">
        <is>
          <t>Designated as hedging instrument | Foreign Exchange Contracts | Maintenance revenue</t>
        </is>
      </c>
    </row>
    <row r="16">
      <c r="A16" s="3" t="inlineStr">
        <is>
          <t>Derivative Instruments, Gain (Loss) [Line Items]</t>
        </is>
      </c>
    </row>
    <row r="17">
      <c r="A17" s="4" t="inlineStr">
        <is>
          <t>Amount of (loss) gain reclassified from accumulated other comprehensive income into income</t>
        </is>
      </c>
      <c r="B17" s="7" t="n">
        <v>-1.2</v>
      </c>
      <c r="C17" s="7" t="n">
        <v>0.1</v>
      </c>
    </row>
    <row r="18">
      <c r="A18" s="4" t="inlineStr">
        <is>
          <t>Designated as hedging instrument | Foreign Exchange Contracts | Cost of subscription and maintenance revenue</t>
        </is>
      </c>
    </row>
    <row r="19">
      <c r="A19" s="3" t="inlineStr">
        <is>
          <t>Derivative Instruments, Gain (Loss) [Line Items]</t>
        </is>
      </c>
    </row>
    <row r="20">
      <c r="A20" s="4" t="inlineStr">
        <is>
          <t>Amount of (loss) gain reclassified from accumulated other comprehensive income into income</t>
        </is>
      </c>
      <c r="B20" s="7" t="n">
        <v>-0.5</v>
      </c>
      <c r="C20" s="7" t="n">
        <v>0.6</v>
      </c>
    </row>
    <row r="21">
      <c r="A21" s="4" t="inlineStr">
        <is>
          <t>Designated as hedging instrument | Foreign Exchange Contracts | Marketing and sales</t>
        </is>
      </c>
    </row>
    <row r="22">
      <c r="A22" s="3" t="inlineStr">
        <is>
          <t>Derivative Instruments, Gain (Loss) [Line Items]</t>
        </is>
      </c>
    </row>
    <row r="23">
      <c r="A23" s="4" t="inlineStr">
        <is>
          <t>Amount of (loss) gain reclassified from accumulated other comprehensive income into income</t>
        </is>
      </c>
      <c r="B23" s="7" t="n">
        <v>-2.4</v>
      </c>
      <c r="C23" s="7" t="n">
        <v>2.4</v>
      </c>
    </row>
    <row r="24">
      <c r="A24" s="4" t="inlineStr">
        <is>
          <t>Designated as hedging instrument | Foreign Exchange Contracts | Research and development</t>
        </is>
      </c>
    </row>
    <row r="25">
      <c r="A25" s="3" t="inlineStr">
        <is>
          <t>Derivative Instruments, Gain (Loss) [Line Items]</t>
        </is>
      </c>
    </row>
    <row r="26">
      <c r="A26" s="4" t="inlineStr">
        <is>
          <t>Amount of (loss) gain reclassified from accumulated other comprehensive income into income</t>
        </is>
      </c>
      <c r="B26" s="7" t="n">
        <v>-1.2</v>
      </c>
      <c r="C26" s="7" t="n">
        <v>0.5</v>
      </c>
    </row>
    <row r="27">
      <c r="A27" s="4" t="inlineStr">
        <is>
          <t>Designated as hedging instrument | Foreign Exchange Contracts | General and administrative</t>
        </is>
      </c>
    </row>
    <row r="28">
      <c r="A28" s="3" t="inlineStr">
        <is>
          <t>Derivative Instruments, Gain (Loss) [Line Items]</t>
        </is>
      </c>
    </row>
    <row r="29">
      <c r="A29" s="4" t="inlineStr">
        <is>
          <t>Amount of (loss) gain reclassified from accumulated other comprehensive income into income</t>
        </is>
      </c>
      <c r="B29" s="7" t="n">
        <v>-1.2</v>
      </c>
      <c r="C29" s="7" t="n">
        <v>1.2</v>
      </c>
    </row>
    <row r="30">
      <c r="A30" s="4" t="inlineStr">
        <is>
          <t>Designated as hedging instrument | Foreign Exchange Contracts | Interest and other expense, net</t>
        </is>
      </c>
    </row>
    <row r="31">
      <c r="A31" s="3" t="inlineStr">
        <is>
          <t>Derivative Instruments, Gain (Loss) [Line Items]</t>
        </is>
      </c>
    </row>
    <row r="32">
      <c r="A32" s="4" t="inlineStr">
        <is>
          <t>Amount of (loss) gain reclassified from accumulated other comprehensive income into income</t>
        </is>
      </c>
      <c r="B32" s="7" t="n">
        <v>0.1</v>
      </c>
      <c r="C32" s="6" t="n">
        <v>0</v>
      </c>
      <c r="D32" s="6" t="n">
        <v>0</v>
      </c>
    </row>
    <row r="33">
      <c r="A33" s="4" t="inlineStr">
        <is>
          <t>Subscription</t>
        </is>
      </c>
    </row>
    <row r="34">
      <c r="A34" s="3" t="inlineStr">
        <is>
          <t>Derivative Instruments, Gain (Loss) [Line Items]</t>
        </is>
      </c>
    </row>
    <row r="35">
      <c r="A35" s="4" t="inlineStr">
        <is>
          <t>Total net revenue</t>
        </is>
      </c>
      <c r="B35" s="7" t="n">
        <v>4156.4</v>
      </c>
      <c r="C35" s="7" t="n">
        <v>3478.9</v>
      </c>
      <c r="D35" s="7" t="n">
        <v>2751.9</v>
      </c>
    </row>
    <row r="36">
      <c r="A36" s="4" t="inlineStr">
        <is>
          <t>Maintenance</t>
        </is>
      </c>
    </row>
    <row r="37">
      <c r="A37" s="3" t="inlineStr">
        <is>
          <t>Derivative Instruments, Gain (Loss) [Line Items]</t>
        </is>
      </c>
    </row>
    <row r="38">
      <c r="A38" s="4" t="inlineStr">
        <is>
          <t>Total net revenue</t>
        </is>
      </c>
      <c r="B38" s="7" t="n">
        <v>76.3</v>
      </c>
      <c r="C38" s="7" t="n">
        <v>183.3</v>
      </c>
      <c r="D38" s="7" t="n">
        <v>386.6</v>
      </c>
    </row>
    <row r="39">
      <c r="A39" s="4" t="inlineStr">
        <is>
          <t>Subscription and Maintenance</t>
        </is>
      </c>
    </row>
    <row r="40">
      <c r="A40" s="3" t="inlineStr">
        <is>
          <t>Derivative Instruments, Gain (Loss) [Line Items]</t>
        </is>
      </c>
    </row>
    <row r="41">
      <c r="A41" s="4" t="inlineStr">
        <is>
          <t>Total net revenue</t>
        </is>
      </c>
      <c r="B41" s="7" t="n">
        <v>4232.7</v>
      </c>
      <c r="C41" s="7" t="n">
        <v>3662.2</v>
      </c>
      <c r="D41" s="7" t="n">
        <v>3138.5</v>
      </c>
    </row>
    <row r="42">
      <c r="A42" s="4" t="inlineStr">
        <is>
          <t>Cost of revenue</t>
        </is>
      </c>
      <c r="B42" s="5" t="n">
        <v>299.1</v>
      </c>
      <c r="C42" s="5" t="n">
        <v>242.1</v>
      </c>
      <c r="D42" s="5" t="n">
        <v>22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2</t>
        </is>
      </c>
      <c r="C1" s="2" t="inlineStr">
        <is>
          <t>Jan. 31, 2021</t>
        </is>
      </c>
    </row>
    <row r="2">
      <c r="A2" s="3" t="inlineStr">
        <is>
          <t>Current assets:</t>
        </is>
      </c>
    </row>
    <row r="3">
      <c r="A3" s="4" t="inlineStr">
        <is>
          <t>Cash and cash equivalents</t>
        </is>
      </c>
      <c r="B3" s="5" t="n">
        <v>1528.4</v>
      </c>
      <c r="C3" s="5" t="n">
        <v>1772.2</v>
      </c>
    </row>
    <row r="4">
      <c r="A4" s="4" t="inlineStr">
        <is>
          <t>Marketable securities</t>
        </is>
      </c>
      <c r="B4" s="7" t="n">
        <v>235.7</v>
      </c>
      <c r="C4" s="6" t="n">
        <v>4</v>
      </c>
    </row>
    <row r="5">
      <c r="A5" s="4" t="inlineStr">
        <is>
          <t>Accounts receivable, net</t>
        </is>
      </c>
      <c r="B5" s="7" t="n">
        <v>716.1</v>
      </c>
      <c r="C5" s="7" t="n">
        <v>643.1</v>
      </c>
    </row>
    <row r="6">
      <c r="A6" s="4" t="inlineStr">
        <is>
          <t>Prepaid expenses and other current assets</t>
        </is>
      </c>
      <c r="B6" s="7" t="n">
        <v>283.6</v>
      </c>
      <c r="C6" s="7" t="n">
        <v>206.2</v>
      </c>
    </row>
    <row r="7">
      <c r="A7" s="4" t="inlineStr">
        <is>
          <t>Total current assets</t>
        </is>
      </c>
      <c r="B7" s="7" t="n">
        <v>2763.8</v>
      </c>
      <c r="C7" s="7" t="n">
        <v>2625.5</v>
      </c>
    </row>
    <row r="8">
      <c r="A8" s="4" t="inlineStr">
        <is>
          <t>Long-term marketable securities</t>
        </is>
      </c>
      <c r="B8" s="7" t="n">
        <v>45.4</v>
      </c>
      <c r="C8" s="6" t="n">
        <v>0</v>
      </c>
    </row>
    <row r="9">
      <c r="A9" s="4" t="inlineStr">
        <is>
          <t>Computer equipment, software, furniture, and leasehold improvements, net</t>
        </is>
      </c>
      <c r="B9" s="7" t="n">
        <v>162.5</v>
      </c>
      <c r="C9" s="7" t="n">
        <v>192.8</v>
      </c>
    </row>
    <row r="10">
      <c r="A10" s="4" t="inlineStr">
        <is>
          <t>Operating lease right-of-use assets</t>
        </is>
      </c>
      <c r="B10" s="7" t="n">
        <v>304.5</v>
      </c>
      <c r="C10" s="7" t="n">
        <v>416.7</v>
      </c>
    </row>
    <row r="11">
      <c r="A11" s="4" t="inlineStr">
        <is>
          <t>Intangible assets, net</t>
        </is>
      </c>
      <c r="B11" s="7" t="n">
        <v>493.8</v>
      </c>
      <c r="C11" s="7" t="n">
        <v>199.3</v>
      </c>
    </row>
    <row r="12">
      <c r="A12" s="4" t="inlineStr">
        <is>
          <t>Goodwill</t>
        </is>
      </c>
      <c r="B12" s="7" t="n">
        <v>3603.8</v>
      </c>
      <c r="C12" s="7" t="n">
        <v>2706.5</v>
      </c>
    </row>
    <row r="13">
      <c r="A13" s="4" t="inlineStr">
        <is>
          <t>Deferred income taxes, net</t>
        </is>
      </c>
      <c r="B13" s="7" t="n">
        <v>740.7</v>
      </c>
      <c r="C13" s="7" t="n">
        <v>763.1</v>
      </c>
    </row>
    <row r="14">
      <c r="A14" s="4" t="inlineStr">
        <is>
          <t>Long-term other assets</t>
        </is>
      </c>
      <c r="B14" s="7" t="n">
        <v>492.3</v>
      </c>
      <c r="C14" s="7" t="n">
        <v>375.9</v>
      </c>
    </row>
    <row r="15">
      <c r="A15" s="4" t="inlineStr">
        <is>
          <t>Total assets</t>
        </is>
      </c>
      <c r="B15" s="7" t="n">
        <v>8606.799999999999</v>
      </c>
      <c r="C15" s="7" t="n">
        <v>7279.8</v>
      </c>
    </row>
    <row r="16">
      <c r="A16" s="3" t="inlineStr">
        <is>
          <t>Current liabilities:</t>
        </is>
      </c>
    </row>
    <row r="17">
      <c r="A17" s="4" t="inlineStr">
        <is>
          <t>Accounts payable</t>
        </is>
      </c>
      <c r="B17" s="7" t="n">
        <v>120.8</v>
      </c>
      <c r="C17" s="7" t="n">
        <v>122.5</v>
      </c>
    </row>
    <row r="18">
      <c r="A18" s="4" t="inlineStr">
        <is>
          <t>Accrued compensation</t>
        </is>
      </c>
      <c r="B18" s="7" t="n">
        <v>341.3</v>
      </c>
      <c r="C18" s="7" t="n">
        <v>322.6</v>
      </c>
    </row>
    <row r="19">
      <c r="A19" s="4" t="inlineStr">
        <is>
          <t>Accrued income taxes</t>
        </is>
      </c>
      <c r="B19" s="7" t="n">
        <v>29.7</v>
      </c>
      <c r="C19" s="7" t="n">
        <v>42.6</v>
      </c>
    </row>
    <row r="20">
      <c r="A20" s="4" t="inlineStr">
        <is>
          <t>Deferred revenue</t>
        </is>
      </c>
      <c r="B20" s="7" t="n">
        <v>2863.3</v>
      </c>
      <c r="C20" s="7" t="n">
        <v>2500.9</v>
      </c>
    </row>
    <row r="21">
      <c r="A21" s="4" t="inlineStr">
        <is>
          <t>Operating lease liabilities</t>
        </is>
      </c>
      <c r="B21" s="7" t="n">
        <v>86.59999999999999</v>
      </c>
      <c r="C21" s="7" t="n">
        <v>71.40000000000001</v>
      </c>
    </row>
    <row r="22">
      <c r="A22" s="4" t="inlineStr">
        <is>
          <t>Current portion of long-term notes payable, net</t>
        </is>
      </c>
      <c r="B22" s="7" t="n">
        <v>349.7</v>
      </c>
      <c r="C22" s="6" t="n">
        <v>0</v>
      </c>
    </row>
    <row r="23">
      <c r="A23" s="4" t="inlineStr">
        <is>
          <t>Other accrued liabilities</t>
        </is>
      </c>
      <c r="B23" s="6" t="n">
        <v>218</v>
      </c>
      <c r="C23" s="7" t="n">
        <v>194.7</v>
      </c>
    </row>
    <row r="24">
      <c r="A24" s="4" t="inlineStr">
        <is>
          <t>Total current liabilities</t>
        </is>
      </c>
      <c r="B24" s="7" t="n">
        <v>4009.4</v>
      </c>
      <c r="C24" s="7" t="n">
        <v>3254.7</v>
      </c>
    </row>
    <row r="25">
      <c r="A25" s="4" t="inlineStr">
        <is>
          <t>Long-term deferred revenue</t>
        </is>
      </c>
      <c r="B25" s="7" t="n">
        <v>926.5</v>
      </c>
      <c r="C25" s="7" t="n">
        <v>859.3</v>
      </c>
    </row>
    <row r="26">
      <c r="A26" s="4" t="inlineStr">
        <is>
          <t>Long-term operating lease liabilities</t>
        </is>
      </c>
      <c r="B26" s="7" t="n">
        <v>345.8</v>
      </c>
      <c r="C26" s="6" t="n">
        <v>396</v>
      </c>
    </row>
    <row r="27">
      <c r="A27" s="4" t="inlineStr">
        <is>
          <t>Long-term income taxes payable</t>
        </is>
      </c>
      <c r="B27" s="7" t="n">
        <v>19.8</v>
      </c>
      <c r="C27" s="7" t="n">
        <v>15.9</v>
      </c>
    </row>
    <row r="28">
      <c r="A28" s="4" t="inlineStr">
        <is>
          <t>Long-term deferred income taxes</t>
        </is>
      </c>
      <c r="B28" s="7" t="n">
        <v>29.4</v>
      </c>
      <c r="C28" s="7" t="n">
        <v>11.4</v>
      </c>
    </row>
    <row r="29">
      <c r="A29" s="4" t="inlineStr">
        <is>
          <t>Long-term notes payable, net</t>
        </is>
      </c>
      <c r="B29" s="7" t="n">
        <v>2277.9</v>
      </c>
      <c r="C29" s="7" t="n">
        <v>1637.2</v>
      </c>
    </row>
    <row r="30">
      <c r="A30" s="4" t="inlineStr">
        <is>
          <t>Long-term other liabilities</t>
        </is>
      </c>
      <c r="B30" s="7" t="n">
        <v>148.9</v>
      </c>
      <c r="C30" s="7" t="n">
        <v>139.8</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shares authorized 2.0; none issued or outstanding at January 31, 2022 and 2021</t>
        </is>
      </c>
      <c r="B33" s="6" t="n">
        <v>0</v>
      </c>
      <c r="C33" s="6" t="n">
        <v>0</v>
      </c>
    </row>
    <row r="34">
      <c r="A34" s="4" t="inlineStr">
        <is>
          <t>Common stock and additional paid-in capital, $0.01 par value; shares authorized 750.0; 218.2 and 219.6 issued and outstanding at January 31, 2022 and 2021, respectively</t>
        </is>
      </c>
      <c r="B34" s="7" t="n">
        <v>2923.1</v>
      </c>
      <c r="C34" s="7" t="n">
        <v>2578.9</v>
      </c>
    </row>
    <row r="35">
      <c r="A35" s="4" t="inlineStr">
        <is>
          <t>Accumulated other comprehensive loss</t>
        </is>
      </c>
      <c r="B35" s="6" t="n">
        <v>-124</v>
      </c>
      <c r="C35" s="7" t="n">
        <v>-125.9</v>
      </c>
    </row>
    <row r="36">
      <c r="A36" s="4" t="inlineStr">
        <is>
          <t>Accumulated deficit</t>
        </is>
      </c>
      <c r="B36" s="6" t="n">
        <v>-1950</v>
      </c>
      <c r="C36" s="7" t="n">
        <v>-1487.5</v>
      </c>
    </row>
    <row r="37">
      <c r="A37" s="4" t="inlineStr">
        <is>
          <t>Total stockholders’ equity</t>
        </is>
      </c>
      <c r="B37" s="7" t="n">
        <v>849.1</v>
      </c>
      <c r="C37" s="7" t="n">
        <v>965.5</v>
      </c>
    </row>
    <row r="38">
      <c r="A38" s="4" t="inlineStr">
        <is>
          <t>Total liabilities and stockholders' equity</t>
        </is>
      </c>
      <c r="B38" s="5" t="n">
        <v>8606.799999999999</v>
      </c>
      <c r="C38" s="5" t="n">
        <v>72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of Derivative Instruments (Details) - USD ($) $ in Millions</t>
        </is>
      </c>
      <c r="B1" s="2" t="inlineStr">
        <is>
          <t>12 Months Ended</t>
        </is>
      </c>
    </row>
    <row r="2">
      <c r="B2" s="2" t="inlineStr">
        <is>
          <t>Jan. 31, 2022</t>
        </is>
      </c>
      <c r="C2" s="2" t="inlineStr">
        <is>
          <t>Jan. 31, 2021</t>
        </is>
      </c>
      <c r="D2" s="2" t="inlineStr">
        <is>
          <t>Jan. 31, 2020</t>
        </is>
      </c>
    </row>
    <row r="3">
      <c r="A3" s="3" t="inlineStr">
        <is>
          <t>Derivatives, Fair Value [Line Items]</t>
        </is>
      </c>
    </row>
    <row r="4">
      <c r="A4" s="4" t="inlineStr">
        <is>
          <t>Derivative Assets</t>
        </is>
      </c>
      <c r="B4" s="5" t="n">
        <v>18.1</v>
      </c>
      <c r="C4" s="8" t="n">
        <v>10</v>
      </c>
    </row>
    <row r="5">
      <c r="A5" s="4" t="inlineStr">
        <is>
          <t>Derivative Liabilities</t>
        </is>
      </c>
      <c r="B5" s="7" t="n">
        <v>10.7</v>
      </c>
      <c r="C5" s="7" t="n">
        <v>17.5</v>
      </c>
    </row>
    <row r="6">
      <c r="A6" s="4" t="inlineStr">
        <is>
          <t>Foreign currency contracts | Designated as hedging instrument</t>
        </is>
      </c>
    </row>
    <row r="7">
      <c r="A7" s="3" t="inlineStr">
        <is>
          <t>Derivatives, Fair Value [Line Items]</t>
        </is>
      </c>
    </row>
    <row r="8">
      <c r="A8" s="4" t="inlineStr">
        <is>
          <t>Amount of gain (loss), net of tax, recognized in accumulated other comprehensive loss on derivatives (effective portion)</t>
        </is>
      </c>
      <c r="B8" s="6" t="n">
        <v>31</v>
      </c>
      <c r="C8" s="7" t="n">
        <v>-28.1</v>
      </c>
      <c r="D8" s="8" t="n">
        <v>3</v>
      </c>
    </row>
    <row r="9">
      <c r="A9" s="4" t="inlineStr">
        <is>
          <t>Amount and location of (loss) gain reclassified from accumulated other comprehensive loss into income (effective portion)</t>
        </is>
      </c>
      <c r="B9" s="7" t="n">
        <v>-17.1</v>
      </c>
      <c r="C9" s="7" t="n">
        <v>4.4</v>
      </c>
      <c r="D9" s="7" t="n">
        <v>9.6</v>
      </c>
    </row>
    <row r="10">
      <c r="A10" s="4" t="inlineStr">
        <is>
          <t>Foreign currency contracts | Designated as hedging instrument | Net revenue</t>
        </is>
      </c>
    </row>
    <row r="11">
      <c r="A11" s="3" t="inlineStr">
        <is>
          <t>Derivatives, Fair Value [Line Items]</t>
        </is>
      </c>
    </row>
    <row r="12">
      <c r="A12" s="4" t="inlineStr">
        <is>
          <t>Amount and location of (loss) gain reclassified from accumulated other comprehensive loss into income (effective portion)</t>
        </is>
      </c>
      <c r="B12" s="7" t="n">
        <v>-11.9</v>
      </c>
      <c r="C12" s="7" t="n">
        <v>-0.3</v>
      </c>
      <c r="D12" s="7" t="n">
        <v>17.6</v>
      </c>
    </row>
    <row r="13">
      <c r="A13" s="4" t="inlineStr">
        <is>
          <t>Foreign currency contracts | Designated as hedging instrument | Cost of other revenue</t>
        </is>
      </c>
    </row>
    <row r="14">
      <c r="A14" s="3" t="inlineStr">
        <is>
          <t>Derivatives, Fair Value [Line Items]</t>
        </is>
      </c>
    </row>
    <row r="15">
      <c r="A15" s="4" t="inlineStr">
        <is>
          <t>Amount and location of (loss) gain reclassified from accumulated other comprehensive loss into income (effective portion)</t>
        </is>
      </c>
      <c r="B15" s="7" t="n">
        <v>-0.5</v>
      </c>
      <c r="C15" s="7" t="n">
        <v>0.6</v>
      </c>
      <c r="D15" s="7" t="n">
        <v>-0.9</v>
      </c>
    </row>
    <row r="16">
      <c r="A16" s="4" t="inlineStr">
        <is>
          <t>Foreign currency contracts | Designated as hedging instrument | Operating expenses</t>
        </is>
      </c>
    </row>
    <row r="17">
      <c r="A17" s="3" t="inlineStr">
        <is>
          <t>Derivatives, Fair Value [Line Items]</t>
        </is>
      </c>
    </row>
    <row r="18">
      <c r="A18" s="4" t="inlineStr">
        <is>
          <t>Amount and location of (loss) gain reclassified from accumulated other comprehensive loss into income (effective portion)</t>
        </is>
      </c>
      <c r="B18" s="7" t="n">
        <v>-4.8</v>
      </c>
      <c r="C18" s="7" t="n">
        <v>4.1</v>
      </c>
      <c r="D18" s="7" t="n">
        <v>-7.1</v>
      </c>
    </row>
    <row r="19">
      <c r="A19" s="4" t="inlineStr">
        <is>
          <t>Foreign currency contracts | Designated as hedging instrument | Interest and other expense, net</t>
        </is>
      </c>
    </row>
    <row r="20">
      <c r="A20" s="3" t="inlineStr">
        <is>
          <t>Derivatives, Fair Value [Line Items]</t>
        </is>
      </c>
    </row>
    <row r="21">
      <c r="A21" s="4" t="inlineStr">
        <is>
          <t>Amount and location of (loss) gain reclassified from accumulated other comprehensive loss into income (effective portion)</t>
        </is>
      </c>
      <c r="B21" s="7" t="n">
        <v>0.1</v>
      </c>
      <c r="C21" s="6" t="n">
        <v>0</v>
      </c>
      <c r="D21" s="6" t="n">
        <v>0</v>
      </c>
    </row>
    <row r="22">
      <c r="A22" s="4" t="inlineStr">
        <is>
          <t>Foreign currency contracts | Not Designated as Hedging Instrument | Interest and other expense, net</t>
        </is>
      </c>
    </row>
    <row r="23">
      <c r="A23" s="3" t="inlineStr">
        <is>
          <t>Derivatives, Fair Value [Line Items]</t>
        </is>
      </c>
    </row>
    <row r="24">
      <c r="A24" s="4" t="inlineStr">
        <is>
          <t>Amount and location of gain (loss) recognized on derivatives in net income (loss)</t>
        </is>
      </c>
      <c r="B24" s="7" t="n">
        <v>11.2</v>
      </c>
      <c r="C24" s="7" t="n">
        <v>-0.8</v>
      </c>
      <c r="D24" s="8" t="n">
        <v>6</v>
      </c>
    </row>
    <row r="25">
      <c r="A25" s="4" t="inlineStr">
        <is>
          <t>Prepaid expenses and other current assets | Not Designated as Hedging Instrument</t>
        </is>
      </c>
    </row>
    <row r="26">
      <c r="A26" s="3" t="inlineStr">
        <is>
          <t>Derivatives, Fair Value [Line Items]</t>
        </is>
      </c>
    </row>
    <row r="27">
      <c r="A27" s="4" t="inlineStr">
        <is>
          <t>Derivative Assets</t>
        </is>
      </c>
      <c r="B27" s="7" t="n">
        <v>5.9</v>
      </c>
      <c r="C27" s="7" t="n">
        <v>5.3</v>
      </c>
    </row>
    <row r="28">
      <c r="A28" s="4" t="inlineStr">
        <is>
          <t>Prepaid expenses and other current assets | Foreign currency contracts | Designated as hedging instrument</t>
        </is>
      </c>
    </row>
    <row r="29">
      <c r="A29" s="3" t="inlineStr">
        <is>
          <t>Derivatives, Fair Value [Line Items]</t>
        </is>
      </c>
    </row>
    <row r="30">
      <c r="A30" s="4" t="inlineStr">
        <is>
          <t>Derivative Assets</t>
        </is>
      </c>
      <c r="B30" s="7" t="n">
        <v>12.2</v>
      </c>
      <c r="C30" s="7" t="n">
        <v>4.7</v>
      </c>
    </row>
    <row r="31">
      <c r="A31" s="4" t="inlineStr">
        <is>
          <t>Other accrued liabilities | Not Designated as Hedging Instrument</t>
        </is>
      </c>
    </row>
    <row r="32">
      <c r="A32" s="3" t="inlineStr">
        <is>
          <t>Derivatives, Fair Value [Line Items]</t>
        </is>
      </c>
    </row>
    <row r="33">
      <c r="A33" s="4" t="inlineStr">
        <is>
          <t>Derivative Liabilities</t>
        </is>
      </c>
      <c r="B33" s="7" t="n">
        <v>3.8</v>
      </c>
      <c r="C33" s="6" t="n">
        <v>1</v>
      </c>
    </row>
    <row r="34">
      <c r="A34" s="4" t="inlineStr">
        <is>
          <t>Other accrued liabilities | Foreign currency contracts | Designated as hedging instrument</t>
        </is>
      </c>
    </row>
    <row r="35">
      <c r="A35" s="3" t="inlineStr">
        <is>
          <t>Derivatives, Fair Value [Line Items]</t>
        </is>
      </c>
    </row>
    <row r="36">
      <c r="A36" s="4" t="inlineStr">
        <is>
          <t>Derivative Liabilities</t>
        </is>
      </c>
      <c r="B36" s="5" t="n">
        <v>6.9</v>
      </c>
      <c r="C36" s="5" t="n">
        <v>1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 width="27" customWidth="1" min="6" max="6"/>
    <col width="58" customWidth="1" min="7" max="7"/>
    <col width="37" customWidth="1" min="8" max="8"/>
    <col width="31" customWidth="1" min="9" max="9"/>
    <col width="27" customWidth="1" min="10" max="10"/>
  </cols>
  <sheetData>
    <row r="1">
      <c r="A1" s="1" t="inlineStr">
        <is>
          <t>Equity Compensation - Narrative (Details) $ / shares in Units, $ in Millions</t>
        </is>
      </c>
      <c r="B1" s="2" t="inlineStr">
        <is>
          <t>May 11, 2021USD ($)</t>
        </is>
      </c>
      <c r="C1" s="2" t="inlineStr">
        <is>
          <t>Mar. 31, 2021USD ($)shares</t>
        </is>
      </c>
      <c r="D1" s="2" t="inlineStr">
        <is>
          <t>Nov. 23, 2020USD ($)shares</t>
        </is>
      </c>
      <c r="E1" s="2" t="inlineStr">
        <is>
          <t>Mar. 12, 2015shares</t>
        </is>
      </c>
      <c r="F1" s="2" t="inlineStr">
        <is>
          <t>Jan. 31, 2021USD ($)shares</t>
        </is>
      </c>
      <c r="G1" s="2" t="inlineStr">
        <is>
          <t>Jan. 31, 2022USD ($)periodPlantrading_day$ / sharesshares</t>
        </is>
      </c>
      <c r="H1" s="2" t="inlineStr">
        <is>
          <t>Jan. 31, 2021USD ($)$ / sharesshares</t>
        </is>
      </c>
      <c r="I1" s="2" t="inlineStr">
        <is>
          <t>Jan. 31, 2020USD ($)$ / shares</t>
        </is>
      </c>
      <c r="J1" s="2" t="inlineStr">
        <is>
          <t>Jan. 31, 2022USD ($)shares</t>
        </is>
      </c>
    </row>
    <row r="2">
      <c r="A2" s="3" t="inlineStr">
        <is>
          <t>Compensation Related Costs Share Based Payments Disclosure [Line Items]</t>
        </is>
      </c>
    </row>
    <row r="3">
      <c r="A3" s="4" t="inlineStr">
        <is>
          <t>Number of active stock plans | Plan</t>
        </is>
      </c>
      <c r="G3" s="6" t="n">
        <v>4</v>
      </c>
    </row>
    <row r="4">
      <c r="A4" s="4" t="inlineStr">
        <is>
          <t>Number of additional share authorized (in shares)</t>
        </is>
      </c>
      <c r="J4" s="6" t="n">
        <v>36100000</v>
      </c>
    </row>
    <row r="5">
      <c r="A5" s="4" t="inlineStr">
        <is>
          <t>Shares available for future issuance (in shares)</t>
        </is>
      </c>
      <c r="G5" s="6" t="n">
        <v>13300000</v>
      </c>
      <c r="J5" s="6" t="n">
        <v>13300000</v>
      </c>
    </row>
    <row r="6">
      <c r="A6" s="4" t="inlineStr">
        <is>
          <t>Liability classified awards, settled | $</t>
        </is>
      </c>
      <c r="G6" s="5" t="n">
        <v>2.7</v>
      </c>
      <c r="H6" s="5" t="n">
        <v>28.7</v>
      </c>
      <c r="I6" s="5" t="n">
        <v>23.5</v>
      </c>
    </row>
    <row r="7">
      <c r="A7" s="4" t="inlineStr">
        <is>
          <t>Market capitalization level of peer group | $</t>
        </is>
      </c>
      <c r="G7" s="6" t="n">
        <v>2000</v>
      </c>
      <c r="J7" s="8" t="n">
        <v>2000</v>
      </c>
    </row>
    <row r="8">
      <c r="A8" s="4" t="inlineStr">
        <is>
          <t>Fair value of common stock issued related to business combination | $</t>
        </is>
      </c>
      <c r="G8" s="5" t="n">
        <v>6.1</v>
      </c>
      <c r="H8" s="7" t="n">
        <v>37.9</v>
      </c>
      <c r="I8" s="6" t="n">
        <v>0</v>
      </c>
    </row>
    <row r="9">
      <c r="A9" s="4" t="inlineStr">
        <is>
          <t>Consecutive trading days | trading_day</t>
        </is>
      </c>
      <c r="G9" s="6" t="n">
        <v>90</v>
      </c>
    </row>
    <row r="10">
      <c r="A10" s="4" t="inlineStr">
        <is>
          <t>Stock-based compensation expense related to stock awards and Employee Qualified Stock Purchase Plan ("ESPP") purchases | $</t>
        </is>
      </c>
      <c r="G10" s="5" t="n">
        <v>558.5</v>
      </c>
      <c r="H10" s="7" t="n">
        <v>399.8</v>
      </c>
      <c r="I10" s="7" t="n">
        <v>362.4</v>
      </c>
    </row>
    <row r="11">
      <c r="A11" s="4" t="inlineStr">
        <is>
          <t>Number of exercise period | period</t>
        </is>
      </c>
      <c r="G11" s="6" t="n">
        <v>4</v>
      </c>
    </row>
    <row r="12">
      <c r="A12" s="4" t="inlineStr">
        <is>
          <t>Term of exercise period</t>
        </is>
      </c>
      <c r="G12" s="4" t="inlineStr">
        <is>
          <t>6 months</t>
        </is>
      </c>
    </row>
    <row r="13">
      <c r="A13" s="4" t="inlineStr">
        <is>
          <t>Term of offering period</t>
        </is>
      </c>
      <c r="G13" s="4" t="inlineStr">
        <is>
          <t>24 months</t>
        </is>
      </c>
    </row>
    <row r="14">
      <c r="A14" s="4" t="inlineStr">
        <is>
          <t>Spacemaker</t>
        </is>
      </c>
    </row>
    <row r="15">
      <c r="A15" s="3" t="inlineStr">
        <is>
          <t>Compensation Related Costs Share Based Payments Disclosure [Line Items]</t>
        </is>
      </c>
    </row>
    <row r="16">
      <c r="A16" s="4" t="inlineStr">
        <is>
          <t>Vesting period</t>
        </is>
      </c>
      <c r="D16" s="4" t="inlineStr">
        <is>
          <t>3 years</t>
        </is>
      </c>
    </row>
    <row r="17">
      <c r="A17" s="4" t="inlineStr">
        <is>
          <t>Fair value of common stock issued related to business combination | $</t>
        </is>
      </c>
      <c r="D17" s="5" t="n">
        <v>37.9</v>
      </c>
    </row>
    <row r="18">
      <c r="A18" s="4" t="inlineStr">
        <is>
          <t>Shares issued in period (in shares)</t>
        </is>
      </c>
      <c r="D18" s="6" t="n">
        <v>73632</v>
      </c>
    </row>
    <row r="19">
      <c r="A19" s="4" t="inlineStr">
        <is>
          <t>Business acquisition, equity interest issued or issuable, number of shares (in shares)</t>
        </is>
      </c>
      <c r="D19" s="6" t="n">
        <v>147264</v>
      </c>
    </row>
    <row r="20">
      <c r="A20" s="4" t="inlineStr">
        <is>
          <t>Stock-based compensation expense related to stock awards and Employee Qualified Stock Purchase Plan ("ESPP") purchases | $</t>
        </is>
      </c>
      <c r="F20" s="8" t="n">
        <v>2</v>
      </c>
    </row>
    <row r="21">
      <c r="A21" s="4" t="inlineStr">
        <is>
          <t>Innovyze</t>
        </is>
      </c>
    </row>
    <row r="22">
      <c r="A22" s="3" t="inlineStr">
        <is>
          <t>Compensation Related Costs Share Based Payments Disclosure [Line Items]</t>
        </is>
      </c>
    </row>
    <row r="23">
      <c r="A23" s="4" t="inlineStr">
        <is>
          <t>Fair value of common stock issued related to business combination | $</t>
        </is>
      </c>
      <c r="C23" s="5" t="n">
        <v>2.6</v>
      </c>
    </row>
    <row r="24">
      <c r="A24" s="4" t="inlineStr">
        <is>
          <t>Business acquisition, equity interest issued or issuable, number of shares (in shares)</t>
        </is>
      </c>
      <c r="C24" s="6" t="n">
        <v>9277</v>
      </c>
    </row>
    <row r="25">
      <c r="A25" s="4" t="inlineStr">
        <is>
          <t>Upchain</t>
        </is>
      </c>
    </row>
    <row r="26">
      <c r="A26" s="3" t="inlineStr">
        <is>
          <t>Compensation Related Costs Share Based Payments Disclosure [Line Items]</t>
        </is>
      </c>
    </row>
    <row r="27">
      <c r="A27" s="4" t="inlineStr">
        <is>
          <t>Fair value of common stock issued related to business combination | $</t>
        </is>
      </c>
      <c r="B27" s="5" t="n">
        <v>13.1</v>
      </c>
      <c r="G27" s="5" t="n">
        <v>13.1</v>
      </c>
    </row>
    <row r="28">
      <c r="A28" s="4" t="inlineStr">
        <is>
          <t>Business acquisition, equity interest issued or issuable, number of shares (in shares)</t>
        </is>
      </c>
      <c r="G28" s="6" t="n">
        <v>48000</v>
      </c>
    </row>
    <row r="29">
      <c r="A29" s="4" t="inlineStr">
        <is>
          <t>Stock-based compensation expense related to stock awards and Employee Qualified Stock Purchase Plan ("ESPP") purchases | $</t>
        </is>
      </c>
      <c r="G29" s="5" t="n">
        <v>3.1</v>
      </c>
    </row>
    <row r="30">
      <c r="A30" s="4" t="inlineStr">
        <is>
          <t>Upchain | Year One</t>
        </is>
      </c>
    </row>
    <row r="31">
      <c r="A31" s="3" t="inlineStr">
        <is>
          <t>Compensation Related Costs Share Based Payments Disclosure [Line Items]</t>
        </is>
      </c>
    </row>
    <row r="32">
      <c r="A32" s="4" t="inlineStr">
        <is>
          <t>Vesting percentage (up to percentage)</t>
        </is>
      </c>
      <c r="B32" s="4" t="inlineStr">
        <is>
          <t>40.00%</t>
        </is>
      </c>
    </row>
    <row r="33">
      <c r="A33" s="4" t="inlineStr">
        <is>
          <t>Upchain | Year Two</t>
        </is>
      </c>
    </row>
    <row r="34">
      <c r="A34" s="3" t="inlineStr">
        <is>
          <t>Compensation Related Costs Share Based Payments Disclosure [Line Items]</t>
        </is>
      </c>
    </row>
    <row r="35">
      <c r="A35" s="4" t="inlineStr">
        <is>
          <t>Vesting percentage (up to percentage)</t>
        </is>
      </c>
      <c r="B35" s="4" t="inlineStr">
        <is>
          <t>60.00%</t>
        </is>
      </c>
    </row>
    <row r="36">
      <c r="A36" s="4" t="inlineStr">
        <is>
          <t>Other</t>
        </is>
      </c>
    </row>
    <row r="37">
      <c r="A37" s="3" t="inlineStr">
        <is>
          <t>Compensation Related Costs Share Based Payments Disclosure [Line Items]</t>
        </is>
      </c>
    </row>
    <row r="38">
      <c r="A38" s="4" t="inlineStr">
        <is>
          <t>Fair value of common stock issued related to business combination | $</t>
        </is>
      </c>
      <c r="G38" s="5" t="n">
        <v>10.6</v>
      </c>
    </row>
    <row r="39">
      <c r="A39" s="4" t="inlineStr">
        <is>
          <t>Business acquisition, equity interest issued or issuable, number of shares (in shares)</t>
        </is>
      </c>
      <c r="G39" s="6" t="n">
        <v>39000</v>
      </c>
    </row>
    <row r="40">
      <c r="A40" s="4" t="inlineStr">
        <is>
          <t>Common Stock</t>
        </is>
      </c>
    </row>
    <row r="41">
      <c r="A41" s="3" t="inlineStr">
        <is>
          <t>Compensation Related Costs Share Based Payments Disclosure [Line Items]</t>
        </is>
      </c>
    </row>
    <row r="42">
      <c r="A42" s="4" t="inlineStr">
        <is>
          <t>Liability classified awards, settled | $</t>
        </is>
      </c>
      <c r="G42" s="5" t="n">
        <v>2.7</v>
      </c>
      <c r="H42" s="7" t="n">
        <v>28.7</v>
      </c>
      <c r="I42" s="7" t="n">
        <v>23.5</v>
      </c>
    </row>
    <row r="43">
      <c r="A43" s="4" t="inlineStr">
        <is>
          <t>Restricted Stock Units (RSUs)</t>
        </is>
      </c>
    </row>
    <row r="44">
      <c r="A44" s="3" t="inlineStr">
        <is>
          <t>Compensation Related Costs Share Based Payments Disclosure [Line Items]</t>
        </is>
      </c>
    </row>
    <row r="45">
      <c r="A45" s="4" t="inlineStr">
        <is>
          <t>Restricted stock granted (in shares)</t>
        </is>
      </c>
      <c r="G45" s="6" t="n">
        <v>2000000</v>
      </c>
    </row>
    <row r="46">
      <c r="A46" s="4" t="inlineStr">
        <is>
          <t>Share based compensation expense, restricted stock units | $</t>
        </is>
      </c>
      <c r="G46" s="5" t="n">
        <v>425.1</v>
      </c>
      <c r="H46" s="5" t="n">
        <v>308.9</v>
      </c>
      <c r="I46" s="5" t="n">
        <v>274.5</v>
      </c>
    </row>
    <row r="47">
      <c r="A47" s="4" t="inlineStr">
        <is>
          <t>Total compensation cost related to non-vested awards not yet recognized | $</t>
        </is>
      </c>
      <c r="G47" s="5" t="n">
        <v>672.8</v>
      </c>
      <c r="J47" s="5" t="n">
        <v>672.8</v>
      </c>
    </row>
    <row r="48">
      <c r="A48" s="4" t="inlineStr">
        <is>
          <t>Total compensation cost related to non-vested awards not yet recognized, weighted average period of recognition</t>
        </is>
      </c>
      <c r="G48" s="4" t="inlineStr">
        <is>
          <t>1 year 7 months 6 days</t>
        </is>
      </c>
    </row>
    <row r="49">
      <c r="A49" s="4" t="inlineStr">
        <is>
          <t>Number of awards granted but unreleased</t>
        </is>
      </c>
      <c r="G49" s="6" t="n">
        <v>3600000</v>
      </c>
      <c r="J49" s="6" t="n">
        <v>3600000</v>
      </c>
    </row>
    <row r="50">
      <c r="A50" s="4" t="inlineStr">
        <is>
          <t>Restricted Stock Units (RSUs) | Maximum</t>
        </is>
      </c>
    </row>
    <row r="51">
      <c r="A51" s="3" t="inlineStr">
        <is>
          <t>Compensation Related Costs Share Based Payments Disclosure [Line Items]</t>
        </is>
      </c>
    </row>
    <row r="52">
      <c r="A52" s="4" t="inlineStr">
        <is>
          <t>Vesting period</t>
        </is>
      </c>
      <c r="G52" s="4" t="inlineStr">
        <is>
          <t>3 years</t>
        </is>
      </c>
    </row>
    <row r="53">
      <c r="A53" s="4" t="inlineStr">
        <is>
          <t>Restricted Stock Units (RSUs) and Performance Stock Units (PSUs)</t>
        </is>
      </c>
    </row>
    <row r="54">
      <c r="A54" s="3" t="inlineStr">
        <is>
          <t>Compensation Related Costs Share Based Payments Disclosure [Line Items]</t>
        </is>
      </c>
    </row>
    <row r="55">
      <c r="A55" s="4" t="inlineStr">
        <is>
          <t>Granted (in dollars per share) | $ / shares</t>
        </is>
      </c>
      <c r="G55" s="9" t="n">
        <v>288.13</v>
      </c>
      <c r="H55" s="9" t="n">
        <v>224.2</v>
      </c>
      <c r="I55" s="9" t="n">
        <v>156.24</v>
      </c>
    </row>
    <row r="56">
      <c r="A56" s="4" t="inlineStr">
        <is>
          <t>Fair value of units vested in period | $</t>
        </is>
      </c>
      <c r="G56" s="5" t="n">
        <v>619.8</v>
      </c>
      <c r="H56" s="5" t="n">
        <v>503.4</v>
      </c>
      <c r="I56" s="8" t="n">
        <v>361</v>
      </c>
    </row>
    <row r="57">
      <c r="A57" s="4" t="inlineStr">
        <is>
          <t>Restricted stock granted (in shares)</t>
        </is>
      </c>
      <c r="G57" s="6" t="n">
        <v>2294100</v>
      </c>
    </row>
    <row r="58">
      <c r="A58" s="4" t="inlineStr">
        <is>
          <t>Number of awards granted but unreleased</t>
        </is>
      </c>
      <c r="F58" s="6" t="n">
        <v>4503900</v>
      </c>
      <c r="G58" s="6" t="n">
        <v>4032700</v>
      </c>
      <c r="H58" s="6" t="n">
        <v>4503900</v>
      </c>
      <c r="J58" s="6" t="n">
        <v>4032700</v>
      </c>
    </row>
    <row r="59">
      <c r="A59" s="4" t="inlineStr">
        <is>
          <t>Performance Stock Unit</t>
        </is>
      </c>
    </row>
    <row r="60">
      <c r="A60" s="3" t="inlineStr">
        <is>
          <t>Compensation Related Costs Share Based Payments Disclosure [Line Items]</t>
        </is>
      </c>
    </row>
    <row r="61">
      <c r="A61" s="4" t="inlineStr">
        <is>
          <t>Vesting period</t>
        </is>
      </c>
      <c r="G61" s="4" t="inlineStr">
        <is>
          <t>3 years</t>
        </is>
      </c>
    </row>
    <row r="62">
      <c r="A62" s="4" t="inlineStr">
        <is>
          <t>Restricted stock granted (in shares)</t>
        </is>
      </c>
      <c r="G62" s="6" t="n">
        <v>200000</v>
      </c>
    </row>
    <row r="63">
      <c r="A63" s="4" t="inlineStr">
        <is>
          <t>Share based compensation expense, restricted stock units | $</t>
        </is>
      </c>
      <c r="G63" s="5" t="n">
        <v>68.2</v>
      </c>
      <c r="H63" s="5" t="n">
        <v>30.7</v>
      </c>
      <c r="I63" s="7" t="n">
        <v>27.1</v>
      </c>
    </row>
    <row r="64">
      <c r="A64" s="4" t="inlineStr">
        <is>
          <t>Total compensation cost related to non-vested awards not yet recognized | $</t>
        </is>
      </c>
      <c r="G64" s="5" t="n">
        <v>10.4</v>
      </c>
      <c r="J64" s="5" t="n">
        <v>10.4</v>
      </c>
    </row>
    <row r="65">
      <c r="A65" s="4" t="inlineStr">
        <is>
          <t>Total compensation cost related to non-vested awards not yet recognized, weighted average period of recognition</t>
        </is>
      </c>
      <c r="G65" s="4" t="inlineStr">
        <is>
          <t>7 months 6 days</t>
        </is>
      </c>
    </row>
    <row r="66">
      <c r="A66" s="4" t="inlineStr">
        <is>
          <t>Number of awards granted but unreleased</t>
        </is>
      </c>
      <c r="G66" s="6" t="n">
        <v>400000</v>
      </c>
      <c r="J66" s="6" t="n">
        <v>400000</v>
      </c>
    </row>
    <row r="67">
      <c r="A67" s="4" t="inlineStr">
        <is>
          <t>Performance Stock Unit | Year One</t>
        </is>
      </c>
    </row>
    <row r="68">
      <c r="A68" s="3" t="inlineStr">
        <is>
          <t>Compensation Related Costs Share Based Payments Disclosure [Line Items]</t>
        </is>
      </c>
    </row>
    <row r="69">
      <c r="A69" s="4" t="inlineStr">
        <is>
          <t>Vesting percentage (up to percentage)</t>
        </is>
      </c>
      <c r="G69" s="4" t="inlineStr">
        <is>
          <t>33.33%</t>
        </is>
      </c>
    </row>
    <row r="70">
      <c r="A70" s="4" t="inlineStr">
        <is>
          <t>Performance Stock Unit | Year Two</t>
        </is>
      </c>
    </row>
    <row r="71">
      <c r="A71" s="3" t="inlineStr">
        <is>
          <t>Compensation Related Costs Share Based Payments Disclosure [Line Items]</t>
        </is>
      </c>
    </row>
    <row r="72">
      <c r="A72" s="4" t="inlineStr">
        <is>
          <t>Vesting percentage (up to percentage)</t>
        </is>
      </c>
      <c r="G72" s="4" t="inlineStr">
        <is>
          <t>33.33%</t>
        </is>
      </c>
    </row>
    <row r="73">
      <c r="A73" s="4" t="inlineStr">
        <is>
          <t>Performance Stock Unit | Year Three</t>
        </is>
      </c>
    </row>
    <row r="74">
      <c r="A74" s="3" t="inlineStr">
        <is>
          <t>Compensation Related Costs Share Based Payments Disclosure [Line Items]</t>
        </is>
      </c>
    </row>
    <row r="75">
      <c r="A75" s="4" t="inlineStr">
        <is>
          <t>Vesting percentage (up to percentage)</t>
        </is>
      </c>
      <c r="G75" s="4" t="inlineStr">
        <is>
          <t>33.33%</t>
        </is>
      </c>
    </row>
    <row r="76">
      <c r="A76" s="4" t="inlineStr">
        <is>
          <t>Performance Stock Unit | Management</t>
        </is>
      </c>
    </row>
    <row r="77">
      <c r="A77" s="3" t="inlineStr">
        <is>
          <t>Compensation Related Costs Share Based Payments Disclosure [Line Items]</t>
        </is>
      </c>
    </row>
    <row r="78">
      <c r="A78" s="4" t="inlineStr">
        <is>
          <t>Vesting period</t>
        </is>
      </c>
      <c r="G78" s="4" t="inlineStr">
        <is>
          <t>1 year</t>
        </is>
      </c>
    </row>
    <row r="79">
      <c r="A79" s="4" t="inlineStr">
        <is>
          <t>Restricted stock granted (in shares)</t>
        </is>
      </c>
      <c r="G79" s="6" t="n">
        <v>100000</v>
      </c>
    </row>
    <row r="80">
      <c r="A80" s="4" t="inlineStr">
        <is>
          <t>Common Stock</t>
        </is>
      </c>
    </row>
    <row r="81">
      <c r="A81" s="3" t="inlineStr">
        <is>
          <t>Compensation Related Costs Share Based Payments Disclosure [Line Items]</t>
        </is>
      </c>
    </row>
    <row r="82">
      <c r="A82" s="4" t="inlineStr">
        <is>
          <t>Shares of common stock reserved for issuance (in shares)</t>
        </is>
      </c>
      <c r="G82" s="6" t="n">
        <v>9000</v>
      </c>
      <c r="J82" s="6" t="n">
        <v>9000</v>
      </c>
    </row>
    <row r="83">
      <c r="A83" s="4" t="inlineStr">
        <is>
          <t>Shares issued in period (in shares)</t>
        </is>
      </c>
      <c r="G83" s="6" t="n">
        <v>8300</v>
      </c>
    </row>
    <row r="84">
      <c r="A84" s="4" t="inlineStr">
        <is>
          <t>Value of shares issued | $</t>
        </is>
      </c>
      <c r="G84" s="5" t="n">
        <v>2.7</v>
      </c>
    </row>
    <row r="85">
      <c r="A85" s="4" t="inlineStr">
        <is>
          <t>Stock-based compensation expense related to stock awards and Employee Qualified Stock Purchase Plan ("ESPP") purchases | $</t>
        </is>
      </c>
      <c r="G85" s="5" t="n">
        <v>16.5</v>
      </c>
      <c r="H85" s="7" t="n">
        <v>2.4</v>
      </c>
    </row>
    <row r="86">
      <c r="A86" s="4" t="inlineStr">
        <is>
          <t>Common Stock | Spacemaker</t>
        </is>
      </c>
    </row>
    <row r="87">
      <c r="A87" s="3" t="inlineStr">
        <is>
          <t>Compensation Related Costs Share Based Payments Disclosure [Line Items]</t>
        </is>
      </c>
    </row>
    <row r="88">
      <c r="A88" s="4" t="inlineStr">
        <is>
          <t>Fair value of common stock issued related to business combination | $</t>
        </is>
      </c>
      <c r="H88" s="5" t="n">
        <v>4.9</v>
      </c>
    </row>
    <row r="89">
      <c r="A89" s="4" t="inlineStr">
        <is>
          <t>Restricted Stock</t>
        </is>
      </c>
    </row>
    <row r="90">
      <c r="A90" s="3" t="inlineStr">
        <is>
          <t>Compensation Related Costs Share Based Payments Disclosure [Line Items]</t>
        </is>
      </c>
    </row>
    <row r="91">
      <c r="A91" s="4" t="inlineStr">
        <is>
          <t>Vesting period</t>
        </is>
      </c>
      <c r="G91" s="4" t="inlineStr">
        <is>
          <t>2 years</t>
        </is>
      </c>
    </row>
    <row r="92">
      <c r="A92" s="4" t="inlineStr">
        <is>
          <t>Restricted Stock | Spacemaker</t>
        </is>
      </c>
    </row>
    <row r="93">
      <c r="A93" s="3" t="inlineStr">
        <is>
          <t>Compensation Related Costs Share Based Payments Disclosure [Line Items]</t>
        </is>
      </c>
    </row>
    <row r="94">
      <c r="A94" s="4" t="inlineStr">
        <is>
          <t>Vesting period</t>
        </is>
      </c>
      <c r="H94" s="4" t="inlineStr">
        <is>
          <t>3 years</t>
        </is>
      </c>
    </row>
    <row r="95">
      <c r="A95" s="4" t="inlineStr">
        <is>
          <t>Shares issued in period (in shares)</t>
        </is>
      </c>
      <c r="H95" s="6" t="n">
        <v>73632</v>
      </c>
    </row>
    <row r="96">
      <c r="A96" s="4" t="inlineStr">
        <is>
          <t>Restricted Stock | Innovyze</t>
        </is>
      </c>
    </row>
    <row r="97">
      <c r="A97" s="3" t="inlineStr">
        <is>
          <t>Compensation Related Costs Share Based Payments Disclosure [Line Items]</t>
        </is>
      </c>
    </row>
    <row r="98">
      <c r="A98" s="4" t="inlineStr">
        <is>
          <t>Shares issued in period (in shares)</t>
        </is>
      </c>
      <c r="C98" s="6" t="n">
        <v>9277</v>
      </c>
      <c r="H98" s="6" t="n">
        <v>9277</v>
      </c>
    </row>
    <row r="99">
      <c r="A99" s="4" t="inlineStr">
        <is>
          <t>Restricted Stock | Other</t>
        </is>
      </c>
    </row>
    <row r="100">
      <c r="A100" s="3" t="inlineStr">
        <is>
          <t>Compensation Related Costs Share Based Payments Disclosure [Line Items]</t>
        </is>
      </c>
    </row>
    <row r="101">
      <c r="A101" s="4" t="inlineStr">
        <is>
          <t>Fair value of common stock issued related to business combination | $</t>
        </is>
      </c>
      <c r="G101" s="5" t="n">
        <v>3.5</v>
      </c>
    </row>
    <row r="102">
      <c r="A102" s="4" t="inlineStr">
        <is>
          <t>Shares issued in period (in shares)</t>
        </is>
      </c>
      <c r="G102" s="6" t="n">
        <v>12782</v>
      </c>
    </row>
    <row r="103">
      <c r="A103" s="4" t="inlineStr">
        <is>
          <t>Employee Stock Plan 2012</t>
        </is>
      </c>
    </row>
    <row r="104">
      <c r="A104" s="3" t="inlineStr">
        <is>
          <t>Compensation Related Costs Share Based Payments Disclosure [Line Items]</t>
        </is>
      </c>
    </row>
    <row r="105">
      <c r="A105" s="4" t="inlineStr">
        <is>
          <t>Shares of common stock reserved for issuance (in shares)</t>
        </is>
      </c>
      <c r="G105" s="6" t="n">
        <v>57300000</v>
      </c>
      <c r="J105" s="6" t="n">
        <v>57300000</v>
      </c>
    </row>
    <row r="106">
      <c r="A106" s="4" t="inlineStr">
        <is>
          <t>Restricted stock award, net of forfeitures (in shares)</t>
        </is>
      </c>
      <c r="G106" s="6" t="n">
        <v>51300000</v>
      </c>
    </row>
    <row r="107">
      <c r="A107" s="4" t="inlineStr">
        <is>
          <t>Shares forfeited (in shares)</t>
        </is>
      </c>
      <c r="G107" s="6" t="n">
        <v>6000000</v>
      </c>
    </row>
    <row r="108">
      <c r="A108" s="4" t="inlineStr">
        <is>
          <t>Shares granted to shares issued (in shares)</t>
        </is>
      </c>
      <c r="G108" s="10" t="n">
        <v>1.79</v>
      </c>
    </row>
    <row r="109">
      <c r="A109" s="4" t="inlineStr">
        <is>
          <t>Shares available for future issuance (in shares)</t>
        </is>
      </c>
      <c r="G109" s="6" t="n">
        <v>6900000</v>
      </c>
      <c r="J109" s="6" t="n">
        <v>6900000</v>
      </c>
    </row>
    <row r="110">
      <c r="A110" s="4" t="inlineStr">
        <is>
          <t>Employee Stock Plan 2012 | Stock Options and Restricted Stock</t>
        </is>
      </c>
    </row>
    <row r="111">
      <c r="A111" s="3" t="inlineStr">
        <is>
          <t>Compensation Related Costs Share Based Payments Disclosure [Line Items]</t>
        </is>
      </c>
    </row>
    <row r="112">
      <c r="A112" s="4" t="inlineStr">
        <is>
          <t>Grants in period, net of forfeitures (in shares)</t>
        </is>
      </c>
      <c r="G112" s="6" t="n">
        <v>59100000</v>
      </c>
    </row>
    <row r="113">
      <c r="A113" s="4" t="inlineStr">
        <is>
          <t>Share based payment award options expiration term (in years)</t>
        </is>
      </c>
      <c r="G113" s="4" t="inlineStr">
        <is>
          <t>10 years</t>
        </is>
      </c>
    </row>
    <row r="114">
      <c r="A114" s="4" t="inlineStr">
        <is>
          <t>Vesting period</t>
        </is>
      </c>
      <c r="G114" s="4" t="inlineStr">
        <is>
          <t>3 years</t>
        </is>
      </c>
    </row>
    <row r="115">
      <c r="A115" s="4" t="inlineStr">
        <is>
          <t>Directors stock plan 2012</t>
        </is>
      </c>
    </row>
    <row r="116">
      <c r="A116" s="3" t="inlineStr">
        <is>
          <t>Compensation Related Costs Share Based Payments Disclosure [Line Items]</t>
        </is>
      </c>
    </row>
    <row r="117">
      <c r="A117" s="4" t="inlineStr">
        <is>
          <t>Shares of common stock reserved for issuance (in shares)</t>
        </is>
      </c>
      <c r="G117" s="6" t="n">
        <v>1700000</v>
      </c>
      <c r="J117" s="6" t="n">
        <v>1700000</v>
      </c>
    </row>
    <row r="118">
      <c r="A118" s="4" t="inlineStr">
        <is>
          <t>Shares granted to shares issued (in shares)</t>
        </is>
      </c>
      <c r="G118" s="10" t="n">
        <v>2.11</v>
      </c>
    </row>
    <row r="119">
      <c r="A119" s="4" t="inlineStr">
        <is>
          <t>Shares available for future issuance (in shares)</t>
        </is>
      </c>
      <c r="G119" s="6" t="n">
        <v>700000</v>
      </c>
      <c r="J119" s="6" t="n">
        <v>700000</v>
      </c>
    </row>
    <row r="120">
      <c r="A120" s="4" t="inlineStr">
        <is>
          <t>Reduction of shares reserved for issuance (in shares)</t>
        </is>
      </c>
      <c r="E120" s="6" t="n">
        <v>900000</v>
      </c>
    </row>
    <row r="121">
      <c r="A121" s="4" t="inlineStr">
        <is>
          <t>Directors stock plan 2012 | Restricted Stock Units (RSUs)</t>
        </is>
      </c>
    </row>
    <row r="122">
      <c r="A122" s="3" t="inlineStr">
        <is>
          <t>Compensation Related Costs Share Based Payments Disclosure [Line Items]</t>
        </is>
      </c>
    </row>
    <row r="123">
      <c r="A123" s="4" t="inlineStr">
        <is>
          <t>Grants in period, net of forfeitures (in shares)</t>
        </is>
      </c>
      <c r="G123" s="6" t="n">
        <v>1000000</v>
      </c>
    </row>
    <row r="124">
      <c r="A124" s="4" t="inlineStr">
        <is>
          <t>2012 Outside Directors' Plan | Minimum</t>
        </is>
      </c>
    </row>
    <row r="125">
      <c r="A125" s="3" t="inlineStr">
        <is>
          <t>Compensation Related Costs Share Based Payments Disclosure [Line Items]</t>
        </is>
      </c>
    </row>
    <row r="126">
      <c r="A126" s="4" t="inlineStr">
        <is>
          <t>Vesting period</t>
        </is>
      </c>
      <c r="G126" s="4" t="inlineStr">
        <is>
          <t>1 year</t>
        </is>
      </c>
    </row>
    <row r="127">
      <c r="A127" s="4" t="inlineStr">
        <is>
          <t>2012 Outside Directors' Plan | Maximum</t>
        </is>
      </c>
    </row>
    <row r="128">
      <c r="A128" s="3" t="inlineStr">
        <is>
          <t>Compensation Related Costs Share Based Payments Disclosure [Line Items]</t>
        </is>
      </c>
    </row>
    <row r="129">
      <c r="A129" s="4" t="inlineStr">
        <is>
          <t>Vesting period</t>
        </is>
      </c>
      <c r="G129" s="4" t="inlineStr">
        <is>
          <t>3 years</t>
        </is>
      </c>
    </row>
    <row r="130">
      <c r="A130" s="4" t="inlineStr">
        <is>
          <t>PlanGrid 2012 Plan</t>
        </is>
      </c>
    </row>
    <row r="131">
      <c r="A131" s="3" t="inlineStr">
        <is>
          <t>Compensation Related Costs Share Based Payments Disclosure [Line Items]</t>
        </is>
      </c>
    </row>
    <row r="132">
      <c r="A132" s="4" t="inlineStr">
        <is>
          <t>Share based payment award options expiration term (in years)</t>
        </is>
      </c>
      <c r="G132" s="4" t="inlineStr">
        <is>
          <t>10 years</t>
        </is>
      </c>
    </row>
    <row r="133">
      <c r="A133" s="4" t="inlineStr">
        <is>
          <t>Vesting period</t>
        </is>
      </c>
      <c r="G133" s="4" t="inlineStr">
        <is>
          <t>4 years</t>
        </is>
      </c>
    </row>
    <row r="134">
      <c r="A134" s="4" t="inlineStr">
        <is>
          <t>Options outstanding (in shares)</t>
        </is>
      </c>
      <c r="G134" s="6" t="n">
        <v>67000</v>
      </c>
      <c r="J134" s="6" t="n">
        <v>67000</v>
      </c>
    </row>
    <row r="135">
      <c r="A135" s="4" t="inlineStr">
        <is>
          <t>BuildingConnected 2012 Plan</t>
        </is>
      </c>
    </row>
    <row r="136">
      <c r="A136" s="3" t="inlineStr">
        <is>
          <t>Compensation Related Costs Share Based Payments Disclosure [Line Items]</t>
        </is>
      </c>
    </row>
    <row r="137">
      <c r="A137" s="4" t="inlineStr">
        <is>
          <t>Share based payment award options expiration term (in years)</t>
        </is>
      </c>
      <c r="G137" s="4" t="inlineStr">
        <is>
          <t>10 years</t>
        </is>
      </c>
    </row>
    <row r="138">
      <c r="A138" s="4" t="inlineStr">
        <is>
          <t>Vesting period</t>
        </is>
      </c>
      <c r="G138" s="4" t="inlineStr">
        <is>
          <t>4 years</t>
        </is>
      </c>
    </row>
    <row r="139">
      <c r="A139" s="4" t="inlineStr">
        <is>
          <t>Options outstanding (in shares)</t>
        </is>
      </c>
      <c r="G139" s="6" t="n">
        <v>14000</v>
      </c>
      <c r="J139" s="6" t="n">
        <v>14000</v>
      </c>
    </row>
    <row r="140">
      <c r="A140" s="4" t="inlineStr">
        <is>
          <t>ESP Plan</t>
        </is>
      </c>
    </row>
    <row r="141">
      <c r="A141" s="3" t="inlineStr">
        <is>
          <t>Compensation Related Costs Share Based Payments Disclosure [Line Items]</t>
        </is>
      </c>
    </row>
    <row r="142">
      <c r="A142" s="4" t="inlineStr">
        <is>
          <t>Shares available for future issuance (in shares)</t>
        </is>
      </c>
      <c r="G142" s="6" t="n">
        <v>5600000</v>
      </c>
      <c r="J142" s="6" t="n">
        <v>5600000</v>
      </c>
    </row>
    <row r="143">
      <c r="A143" s="4" t="inlineStr">
        <is>
          <t>Percentage of compensation that eligible employees can use to purchase common stock, maximum</t>
        </is>
      </c>
      <c r="G143" s="4" t="inlineStr">
        <is>
          <t>15.00%</t>
        </is>
      </c>
    </row>
    <row r="144">
      <c r="A144" s="4" t="inlineStr">
        <is>
          <t>Percentage of fair market value eligible employees can purchase common stock, minimum</t>
        </is>
      </c>
      <c r="G144" s="4" t="inlineStr">
        <is>
          <t>85.00%</t>
        </is>
      </c>
    </row>
    <row r="145">
      <c r="A145" s="4" t="inlineStr">
        <is>
          <t>Number of exercise period | period</t>
        </is>
      </c>
      <c r="G145" s="6" t="n">
        <v>4</v>
      </c>
    </row>
    <row r="146">
      <c r="A146" s="4" t="inlineStr">
        <is>
          <t>Term of exercise period</t>
        </is>
      </c>
      <c r="G146" s="4" t="inlineStr">
        <is>
          <t>6 months</t>
        </is>
      </c>
    </row>
    <row r="147">
      <c r="A147" s="4" t="inlineStr">
        <is>
          <t>Term of offering period</t>
        </is>
      </c>
      <c r="G147" s="4" t="inlineStr">
        <is>
          <t>24 months</t>
        </is>
      </c>
    </row>
    <row r="148">
      <c r="A148" s="4" t="inlineStr">
        <is>
          <t>Employee service share based compensation recognized compensation costs on nonvested restricted shares | $</t>
        </is>
      </c>
      <c r="G148" s="5" t="n">
        <v>37.1</v>
      </c>
      <c r="H148" s="5" t="n">
        <v>40.1</v>
      </c>
      <c r="I148" s="5" t="n">
        <v>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Restricted Stock Activity (Details) - $ / shares</t>
        </is>
      </c>
      <c r="B1" s="2" t="inlineStr">
        <is>
          <t>12 Months Ended</t>
        </is>
      </c>
    </row>
    <row r="2">
      <c r="B2" s="2" t="inlineStr">
        <is>
          <t>Jan. 31, 2022</t>
        </is>
      </c>
      <c r="C2" s="2" t="inlineStr">
        <is>
          <t>Jan. 31, 2021</t>
        </is>
      </c>
      <c r="D2" s="2" t="inlineStr">
        <is>
          <t>Jan. 31, 2020</t>
        </is>
      </c>
    </row>
    <row r="3">
      <c r="A3" s="4" t="inlineStr">
        <is>
          <t>Restricted Stock Units (RSUs) and Performance Stock Units (PSUs)</t>
        </is>
      </c>
    </row>
    <row r="4">
      <c r="A4" s="3" t="inlineStr">
        <is>
          <t>Unreleased Restricted Stock Units (in thousands)</t>
        </is>
      </c>
    </row>
    <row r="5">
      <c r="A5" s="4" t="inlineStr">
        <is>
          <t>Unvested restricted stock, beginning balance (in shares)</t>
        </is>
      </c>
      <c r="B5" s="6" t="n">
        <v>4503900</v>
      </c>
    </row>
    <row r="6">
      <c r="A6" s="4" t="inlineStr">
        <is>
          <t>Granted (in shares)</t>
        </is>
      </c>
      <c r="B6" s="6" t="n">
        <v>2294100</v>
      </c>
    </row>
    <row r="7">
      <c r="A7" s="4" t="inlineStr">
        <is>
          <t>Vested (in shares)</t>
        </is>
      </c>
      <c r="B7" s="6" t="n">
        <v>-2230700</v>
      </c>
    </row>
    <row r="8">
      <c r="A8" s="4" t="inlineStr">
        <is>
          <t>Canceled/Forfeited (in shares)</t>
        </is>
      </c>
      <c r="B8" s="6" t="n">
        <v>-526700</v>
      </c>
    </row>
    <row r="9">
      <c r="A9" s="4" t="inlineStr">
        <is>
          <t>Performance adjustment (in shares)</t>
        </is>
      </c>
      <c r="B9" s="6" t="n">
        <v>-7900</v>
      </c>
    </row>
    <row r="10">
      <c r="A10" s="4" t="inlineStr">
        <is>
          <t>Unvested restricted stock, ending balance (in shares)</t>
        </is>
      </c>
      <c r="B10" s="6" t="n">
        <v>4032700</v>
      </c>
      <c r="C10" s="6" t="n">
        <v>4503900</v>
      </c>
    </row>
    <row r="11">
      <c r="A11" s="3" t="inlineStr">
        <is>
          <t>Weighted average grant date fair value per share</t>
        </is>
      </c>
    </row>
    <row r="12">
      <c r="A12" s="4" t="inlineStr">
        <is>
          <t>Unvested restricted stock, beginning balance (in dollars per share)</t>
        </is>
      </c>
      <c r="B12" s="9" t="n">
        <v>191.91</v>
      </c>
    </row>
    <row r="13">
      <c r="A13" s="4" t="inlineStr">
        <is>
          <t>Granted (in dollars per share)</t>
        </is>
      </c>
      <c r="B13" s="10" t="n">
        <v>288.13</v>
      </c>
      <c r="C13" s="9" t="n">
        <v>224.2</v>
      </c>
      <c r="D13" s="9" t="n">
        <v>156.24</v>
      </c>
    </row>
    <row r="14">
      <c r="A14" s="4" t="inlineStr">
        <is>
          <t>Vested (in dollars per share)</t>
        </is>
      </c>
      <c r="B14" s="10" t="n">
        <v>181.97</v>
      </c>
    </row>
    <row r="15">
      <c r="A15" s="4" t="inlineStr">
        <is>
          <t>Canceled/Forfeited (in dollars per share)</t>
        </is>
      </c>
      <c r="B15" s="6" t="n">
        <v>226</v>
      </c>
    </row>
    <row r="16">
      <c r="A16" s="4" t="inlineStr">
        <is>
          <t>Performance adjustment (in dollars per share)</t>
        </is>
      </c>
      <c r="B16" s="10" t="n">
        <v>137.02</v>
      </c>
    </row>
    <row r="17">
      <c r="A17" s="4" t="inlineStr">
        <is>
          <t>Unvested restricted stock, ending balance (in dollars per share)</t>
        </is>
      </c>
      <c r="B17" s="9" t="n">
        <v>251.17</v>
      </c>
      <c r="C17" s="9" t="n">
        <v>191.91</v>
      </c>
    </row>
    <row r="18">
      <c r="A18" s="4" t="inlineStr">
        <is>
          <t>Performance Stock Unit</t>
        </is>
      </c>
    </row>
    <row r="19">
      <c r="A19" s="3" t="inlineStr">
        <is>
          <t>Unreleased Restricted Stock Units (in thousands)</t>
        </is>
      </c>
    </row>
    <row r="20">
      <c r="A20" s="4" t="inlineStr">
        <is>
          <t>Granted (in shares)</t>
        </is>
      </c>
      <c r="B20" s="6" t="n">
        <v>200000</v>
      </c>
    </row>
    <row r="21">
      <c r="A21" s="4" t="inlineStr">
        <is>
          <t>Unvested restricted stock, ending balance (in shares)</t>
        </is>
      </c>
      <c r="B21" s="6" t="n">
        <v>400000</v>
      </c>
    </row>
    <row r="22">
      <c r="A22" s="4" t="inlineStr">
        <is>
          <t>Performance Stock Unit | Minimum</t>
        </is>
      </c>
    </row>
    <row r="23">
      <c r="A23" s="3" t="inlineStr">
        <is>
          <t>Weighted average grant date fair value per share</t>
        </is>
      </c>
    </row>
    <row r="24">
      <c r="A24" s="4" t="inlineStr">
        <is>
          <t>Performance shares payout</t>
        </is>
      </c>
      <c r="C24" s="4" t="inlineStr">
        <is>
          <t>103.00%</t>
        </is>
      </c>
    </row>
    <row r="25">
      <c r="A25" s="4" t="inlineStr">
        <is>
          <t>Performance Stock Unit | Maximum</t>
        </is>
      </c>
    </row>
    <row r="26">
      <c r="A26" s="3" t="inlineStr">
        <is>
          <t>Weighted average grant date fair value per share</t>
        </is>
      </c>
    </row>
    <row r="27">
      <c r="A27" s="4" t="inlineStr">
        <is>
          <t>Performance shares payout</t>
        </is>
      </c>
      <c r="C27" s="4" t="inlineStr">
        <is>
          <t>108.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ESPP Activity (Details) - ESPP - Employee Qualified Stock Purchase Plan 1998 ESP Plan - $ / shares shares in Million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Issued shares (in shares)</t>
        </is>
      </c>
      <c r="B4" s="7" t="n">
        <v>0.9</v>
      </c>
      <c r="C4" s="7" t="n">
        <v>0.9</v>
      </c>
      <c r="D4" s="7" t="n">
        <v>0.9</v>
      </c>
    </row>
    <row r="5">
      <c r="A5" s="4" t="inlineStr">
        <is>
          <t>Average price of issued shares (in dollars per share)</t>
        </is>
      </c>
      <c r="B5" s="9" t="n">
        <v>130.13</v>
      </c>
      <c r="C5" s="9" t="n">
        <v>122.73</v>
      </c>
      <c r="D5" s="9" t="n">
        <v>102.2</v>
      </c>
    </row>
    <row r="6">
      <c r="A6" s="4" t="inlineStr">
        <is>
          <t>Weighted average grant date fair value of awards granted under the ESPP (in dollars per share)</t>
        </is>
      </c>
      <c r="B6" s="9" t="n">
        <v>84.20999999999999</v>
      </c>
      <c r="C6" s="9" t="n">
        <v>55.98</v>
      </c>
      <c r="D6" s="9" t="n">
        <v>47.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 Options Outstanding (Details) shares in Millions</t>
        </is>
      </c>
      <c r="B1" s="2" t="inlineStr">
        <is>
          <t>Jan. 31, 2022$ / sharesshares</t>
        </is>
      </c>
    </row>
    <row r="2">
      <c r="A2" s="3" t="inlineStr">
        <is>
          <t>Share-based Compensation Arrangement by Share-based Payment Award [Line Items]</t>
        </is>
      </c>
    </row>
    <row r="3">
      <c r="A3" s="4" t="inlineStr">
        <is>
          <t>Number of securities to be issued upon exercise or vesting of outstanding options and awards (in shares)</t>
        </is>
      </c>
      <c r="B3" s="7" t="n">
        <v>4.1</v>
      </c>
    </row>
    <row r="4">
      <c r="A4" s="4" t="inlineStr">
        <is>
          <t>Weighted-average exercise price of outstanding options (in dollars per share) | $ / shares</t>
        </is>
      </c>
      <c r="B4" s="9" t="n">
        <v>21.03</v>
      </c>
    </row>
    <row r="5">
      <c r="A5" s="4" t="inlineStr">
        <is>
          <t>Number of securities remaining available for future issuance under equity compensation plans (excluding securities reflected in column (a)) (in shares)</t>
        </is>
      </c>
      <c r="B5" s="7" t="n">
        <v>13.3</v>
      </c>
    </row>
    <row r="6">
      <c r="A6" s="4" t="inlineStr">
        <is>
          <t>Equity Compensation Plans Approved by Security Holders</t>
        </is>
      </c>
    </row>
    <row r="7">
      <c r="A7" s="3" t="inlineStr">
        <is>
          <t>Share-based Compensation Arrangement by Share-based Payment Award [Line Items]</t>
        </is>
      </c>
    </row>
    <row r="8">
      <c r="A8" s="4" t="inlineStr">
        <is>
          <t>Number of securities to be issued upon exercise or vesting of outstanding options and awards (in shares)</t>
        </is>
      </c>
      <c r="B8" s="7" t="n">
        <v>4.1</v>
      </c>
    </row>
    <row r="9">
      <c r="A9" s="4" t="inlineStr">
        <is>
          <t>Weighted-average exercise price of outstanding options (in dollars per share) | $ / shares</t>
        </is>
      </c>
      <c r="B9" s="9" t="n">
        <v>21.03</v>
      </c>
    </row>
    <row r="10">
      <c r="A10" s="4" t="inlineStr">
        <is>
          <t>Number of securities remaining available for future issuance under equity compensation plans (excluding securities reflected in column (a)) (in shares)</t>
        </is>
      </c>
      <c r="B10" s="7" t="n">
        <v>13.3</v>
      </c>
    </row>
    <row r="11">
      <c r="A11" s="4" t="inlineStr">
        <is>
          <t>ESP Plan</t>
        </is>
      </c>
    </row>
    <row r="12">
      <c r="A12" s="3" t="inlineStr">
        <is>
          <t>Share-based Compensation Arrangement by Share-based Payment Award [Line Items]</t>
        </is>
      </c>
    </row>
    <row r="13">
      <c r="A13" s="4" t="inlineStr">
        <is>
          <t>Number of securities remaining available for future issuance under equity compensation plans (excluding securities reflected in column (a)) (in shares)</t>
        </is>
      </c>
      <c r="B13" s="7" t="n">
        <v>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31, 2022</t>
        </is>
      </c>
      <c r="C2" s="2" t="inlineStr">
        <is>
          <t>Jan. 31, 2021</t>
        </is>
      </c>
      <c r="D2" s="2" t="inlineStr">
        <is>
          <t>Jan. 31, 2020</t>
        </is>
      </c>
    </row>
    <row r="3">
      <c r="A3" s="3" t="inlineStr">
        <is>
          <t>Federal:</t>
        </is>
      </c>
    </row>
    <row r="4">
      <c r="A4" s="4" t="inlineStr">
        <is>
          <t>Current</t>
        </is>
      </c>
      <c r="B4" s="5" t="n">
        <v>-0.5</v>
      </c>
      <c r="C4" s="5" t="n">
        <v>9.800000000000001</v>
      </c>
      <c r="D4" s="5" t="n">
        <v>-2.3</v>
      </c>
    </row>
    <row r="5">
      <c r="A5" s="4" t="inlineStr">
        <is>
          <t>Deferred</t>
        </is>
      </c>
      <c r="B5" s="7" t="n">
        <v>-5.4</v>
      </c>
      <c r="C5" s="6" t="n">
        <v>-741</v>
      </c>
      <c r="D5" s="7" t="n">
        <v>7.6</v>
      </c>
    </row>
    <row r="6">
      <c r="A6" s="3" t="inlineStr">
        <is>
          <t>State:</t>
        </is>
      </c>
    </row>
    <row r="7">
      <c r="A7" s="4" t="inlineStr">
        <is>
          <t>Current</t>
        </is>
      </c>
      <c r="B7" s="7" t="n">
        <v>2.5</v>
      </c>
      <c r="C7" s="6" t="n">
        <v>19</v>
      </c>
      <c r="D7" s="7" t="n">
        <v>-0.4</v>
      </c>
    </row>
    <row r="8">
      <c r="A8" s="4" t="inlineStr">
        <is>
          <t>Deferred</t>
        </is>
      </c>
      <c r="B8" s="7" t="n">
        <v>0.3</v>
      </c>
      <c r="C8" s="7" t="n">
        <v>-57.5</v>
      </c>
      <c r="D8" s="7" t="n">
        <v>2.1</v>
      </c>
    </row>
    <row r="9">
      <c r="A9" s="3" t="inlineStr">
        <is>
          <t>Foreign:</t>
        </is>
      </c>
    </row>
    <row r="10">
      <c r="A10" s="4" t="inlineStr">
        <is>
          <t>Current</t>
        </is>
      </c>
      <c r="B10" s="7" t="n">
        <v>82.5</v>
      </c>
      <c r="C10" s="7" t="n">
        <v>87.59999999999999</v>
      </c>
      <c r="D10" s="7" t="n">
        <v>69.59999999999999</v>
      </c>
    </row>
    <row r="11">
      <c r="A11" s="4" t="inlineStr">
        <is>
          <t>Deferred</t>
        </is>
      </c>
      <c r="B11" s="7" t="n">
        <v>-11.7</v>
      </c>
      <c r="C11" s="7" t="n">
        <v>20.6</v>
      </c>
      <c r="D11" s="7" t="n">
        <v>3.7</v>
      </c>
    </row>
    <row r="12">
      <c r="A12" s="4" t="inlineStr">
        <is>
          <t>Income tax provision (benefit)</t>
        </is>
      </c>
      <c r="B12" s="5" t="n">
        <v>67.7</v>
      </c>
      <c r="C12" s="5" t="n">
        <v>-661.5</v>
      </c>
      <c r="D12" s="5" t="n">
        <v>8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31, 2022</t>
        </is>
      </c>
      <c r="C2" s="2" t="inlineStr">
        <is>
          <t>Jan. 31, 2021</t>
        </is>
      </c>
      <c r="D2" s="2" t="inlineStr">
        <is>
          <t>Jan. 31, 2020</t>
        </is>
      </c>
      <c r="E2" s="2" t="inlineStr">
        <is>
          <t>Jan. 31, 2019</t>
        </is>
      </c>
    </row>
    <row r="3">
      <c r="A3" s="3" t="inlineStr">
        <is>
          <t>Income Taxes [Line Items]</t>
        </is>
      </c>
    </row>
    <row r="4">
      <c r="A4" s="4" t="inlineStr">
        <is>
          <t>Foreign pretax income (loss)</t>
        </is>
      </c>
      <c r="B4" s="5" t="n">
        <v>559.5</v>
      </c>
      <c r="C4" s="5" t="n">
        <v>527.8</v>
      </c>
      <c r="D4" s="5" t="n">
        <v>475.5</v>
      </c>
    </row>
    <row r="5">
      <c r="A5" s="4" t="inlineStr">
        <is>
          <t>Deferred tax assets, valuation allowance</t>
        </is>
      </c>
      <c r="B5" s="7" t="n">
        <v>188.3</v>
      </c>
      <c r="C5" s="7" t="n">
        <v>186.5</v>
      </c>
    </row>
    <row r="6">
      <c r="A6" s="4" t="inlineStr">
        <is>
          <t>Valuation allowance increase (decrease)</t>
        </is>
      </c>
      <c r="B6" s="7" t="n">
        <v>1.8</v>
      </c>
      <c r="C6" s="7" t="n">
        <v>-696.9</v>
      </c>
      <c r="D6" s="7" t="n">
        <v>85.59999999999999</v>
      </c>
    </row>
    <row r="7">
      <c r="A7" s="4" t="inlineStr">
        <is>
          <t>Gross unrecognized tax benefits</t>
        </is>
      </c>
      <c r="B7" s="7" t="n">
        <v>206.7</v>
      </c>
      <c r="C7" s="6" t="n">
        <v>198</v>
      </c>
      <c r="D7" s="7" t="n">
        <v>220.6</v>
      </c>
      <c r="E7" s="8" t="n">
        <v>209</v>
      </c>
    </row>
    <row r="8">
      <c r="A8" s="4" t="inlineStr">
        <is>
          <t>Unrecognized tax benefits that would reduce the valuation allowance if recognized</t>
        </is>
      </c>
      <c r="B8" s="7" t="n">
        <v>33.6</v>
      </c>
    </row>
    <row r="9">
      <c r="A9" s="4" t="inlineStr">
        <is>
          <t>Effect of change in unrecognized tax benefits</t>
        </is>
      </c>
      <c r="B9" s="7" t="n">
        <v>7.8</v>
      </c>
    </row>
    <row r="10">
      <c r="A10" s="4" t="inlineStr">
        <is>
          <t>Unrecognized tax benefits</t>
        </is>
      </c>
      <c r="B10" s="7" t="n">
        <v>6.5</v>
      </c>
      <c r="C10" s="7" t="n">
        <v>4.5</v>
      </c>
      <c r="D10" s="7" t="n">
        <v>2.3</v>
      </c>
    </row>
    <row r="11">
      <c r="A11" s="4" t="inlineStr">
        <is>
          <t>Income tax expense from penalties and interest</t>
        </is>
      </c>
      <c r="B11" s="7" t="n">
        <v>2.1</v>
      </c>
      <c r="C11" s="7" t="n">
        <v>2.2</v>
      </c>
      <c r="D11" s="7" t="n">
        <v>-0.8</v>
      </c>
    </row>
    <row r="12">
      <c r="A12" s="4" t="inlineStr">
        <is>
          <t>Valuation Allowance, Tax Credit Carryforward</t>
        </is>
      </c>
    </row>
    <row r="13">
      <c r="A13" s="3" t="inlineStr">
        <is>
          <t>Income Taxes [Line Items]</t>
        </is>
      </c>
    </row>
    <row r="14">
      <c r="A14" s="4" t="inlineStr">
        <is>
          <t>Amount of gross unrecognized tax benefits that would impact the effective tax rate, if recognized</t>
        </is>
      </c>
      <c r="B14" s="7" t="n">
        <v>173.1</v>
      </c>
    </row>
    <row r="15">
      <c r="A15" s="4" t="inlineStr">
        <is>
          <t>Foreign Country</t>
        </is>
      </c>
    </row>
    <row r="16">
      <c r="A16" s="3" t="inlineStr">
        <is>
          <t>Income Taxes [Line Items]</t>
        </is>
      </c>
    </row>
    <row r="17">
      <c r="A17" s="4" t="inlineStr">
        <is>
          <t>Deferred tax assets, valuation allowance</t>
        </is>
      </c>
      <c r="B17" s="7" t="n">
        <v>60.5</v>
      </c>
    </row>
    <row r="18">
      <c r="A18" s="4" t="inlineStr">
        <is>
          <t>Operating loss carryforwards</t>
        </is>
      </c>
      <c r="B18" s="6" t="n">
        <v>164</v>
      </c>
    </row>
    <row r="19">
      <c r="A19" s="4" t="inlineStr">
        <is>
          <t>Tax credit carryforward</t>
        </is>
      </c>
      <c r="B19" s="7" t="n">
        <v>119.3</v>
      </c>
    </row>
    <row r="20">
      <c r="A20" s="4" t="inlineStr">
        <is>
          <t>Foreign Country | Norway</t>
        </is>
      </c>
    </row>
    <row r="21">
      <c r="A21" s="3" t="inlineStr">
        <is>
          <t>Income Taxes [Line Items]</t>
        </is>
      </c>
    </row>
    <row r="22">
      <c r="A22" s="4" t="inlineStr">
        <is>
          <t>Operating loss carryforwards</t>
        </is>
      </c>
      <c r="B22" s="7" t="n">
        <v>28.7</v>
      </c>
    </row>
    <row r="23">
      <c r="A23" s="4" t="inlineStr">
        <is>
          <t>Foreign Country | Singapore</t>
        </is>
      </c>
    </row>
    <row r="24">
      <c r="A24" s="3" t="inlineStr">
        <is>
          <t>Income Taxes [Line Items]</t>
        </is>
      </c>
    </row>
    <row r="25">
      <c r="A25" s="4" t="inlineStr">
        <is>
          <t>Valuation allowance increase (decrease)</t>
        </is>
      </c>
      <c r="D25" s="8" t="n">
        <v>-42</v>
      </c>
    </row>
    <row r="26">
      <c r="A26" s="4" t="inlineStr">
        <is>
          <t>Operating loss carryforwards</t>
        </is>
      </c>
      <c r="B26" s="7" t="n">
        <v>85.2</v>
      </c>
    </row>
    <row r="27">
      <c r="A27" s="4" t="inlineStr">
        <is>
          <t>Foreign Country | NETHERLANDS</t>
        </is>
      </c>
    </row>
    <row r="28">
      <c r="A28" s="3" t="inlineStr">
        <is>
          <t>Income Taxes [Line Items]</t>
        </is>
      </c>
    </row>
    <row r="29">
      <c r="A29" s="4" t="inlineStr">
        <is>
          <t>Operating loss carryforwards</t>
        </is>
      </c>
      <c r="B29" s="7" t="n">
        <v>41.3</v>
      </c>
    </row>
    <row r="30">
      <c r="A30" s="4" t="inlineStr">
        <is>
          <t>Foreign Country | Canada | Research Tax Credit Carryforward</t>
        </is>
      </c>
    </row>
    <row r="31">
      <c r="A31" s="3" t="inlineStr">
        <is>
          <t>Income Taxes [Line Items]</t>
        </is>
      </c>
    </row>
    <row r="32">
      <c r="A32" s="4" t="inlineStr">
        <is>
          <t>Tax credit carryforward</t>
        </is>
      </c>
      <c r="B32" s="7" t="n">
        <v>49.2</v>
      </c>
    </row>
    <row r="33">
      <c r="A33" s="4" t="inlineStr">
        <is>
          <t>Foreign Country | ONTARIO | Research Tax Credit Carryforward</t>
        </is>
      </c>
    </row>
    <row r="34">
      <c r="A34" s="3" t="inlineStr">
        <is>
          <t>Income Taxes [Line Items]</t>
        </is>
      </c>
    </row>
    <row r="35">
      <c r="A35" s="4" t="inlineStr">
        <is>
          <t>Tax credit carryforward</t>
        </is>
      </c>
      <c r="B35" s="7" t="n">
        <v>1.4</v>
      </c>
    </row>
    <row r="36">
      <c r="A36" s="4" t="inlineStr">
        <is>
          <t>Domestic Country</t>
        </is>
      </c>
    </row>
    <row r="37">
      <c r="A37" s="3" t="inlineStr">
        <is>
          <t>Income Taxes [Line Items]</t>
        </is>
      </c>
    </row>
    <row r="38">
      <c r="A38" s="4" t="inlineStr">
        <is>
          <t>Valuation allowance increase (decrease)</t>
        </is>
      </c>
      <c r="C38" s="8" t="n">
        <v>-679</v>
      </c>
    </row>
    <row r="39">
      <c r="A39" s="4" t="inlineStr">
        <is>
          <t>Operating loss carryforwards</t>
        </is>
      </c>
      <c r="B39" s="6" t="n">
        <v>41</v>
      </c>
    </row>
    <row r="40">
      <c r="A40" s="4" t="inlineStr">
        <is>
          <t>Domestic Country | Research Tax Credit Carryforward</t>
        </is>
      </c>
    </row>
    <row r="41">
      <c r="A41" s="3" t="inlineStr">
        <is>
          <t>Income Taxes [Line Items]</t>
        </is>
      </c>
    </row>
    <row r="42">
      <c r="A42" s="4" t="inlineStr">
        <is>
          <t>Tax credit carryforward</t>
        </is>
      </c>
      <c r="B42" s="7" t="n">
        <v>190.8</v>
      </c>
    </row>
    <row r="43">
      <c r="A43" s="4" t="inlineStr">
        <is>
          <t>State and Local Jurisdiction</t>
        </is>
      </c>
    </row>
    <row r="44">
      <c r="A44" s="3" t="inlineStr">
        <is>
          <t>Income Taxes [Line Items]</t>
        </is>
      </c>
    </row>
    <row r="45">
      <c r="A45" s="4" t="inlineStr">
        <is>
          <t>Operating loss carryforwards</t>
        </is>
      </c>
      <c r="B45" s="7" t="n">
        <v>585.4</v>
      </c>
    </row>
    <row r="46">
      <c r="A46" s="4" t="inlineStr">
        <is>
          <t>State and Local Jurisdiction | California | Research Tax Credit Carryforward</t>
        </is>
      </c>
    </row>
    <row r="47">
      <c r="A47" s="3" t="inlineStr">
        <is>
          <t>Income Taxes [Line Items]</t>
        </is>
      </c>
    </row>
    <row r="48">
      <c r="A48" s="4" t="inlineStr">
        <is>
          <t>Tax credit carryforward</t>
        </is>
      </c>
      <c r="B48" s="5" t="n">
        <v>10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U.S. statutory rate and the aggregate income tax provision (Details) - USD ($) $ in Million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Income tax provision at U.S. Federal statutory rate</t>
        </is>
      </c>
      <c r="B4" s="5" t="n">
        <v>118.6</v>
      </c>
      <c r="C4" s="5" t="n">
        <v>114.8</v>
      </c>
      <c r="D4" s="5" t="n">
        <v>61.9</v>
      </c>
    </row>
    <row r="5">
      <c r="A5" s="4" t="inlineStr">
        <is>
          <t>State income tax benefit, net of the U.S. Federal benefit</t>
        </is>
      </c>
      <c r="B5" s="7" t="n">
        <v>2.2</v>
      </c>
      <c r="C5" s="6" t="n">
        <v>-43</v>
      </c>
      <c r="D5" s="7" t="n">
        <v>1.8</v>
      </c>
    </row>
    <row r="6">
      <c r="A6" s="4" t="inlineStr">
        <is>
          <t>Foreign income taxed at rates different from the U.S. statutory rate</t>
        </is>
      </c>
      <c r="B6" s="7" t="n">
        <v>-25.4</v>
      </c>
      <c r="C6" s="7" t="n">
        <v>-11.5</v>
      </c>
      <c r="D6" s="6" t="n">
        <v>-81</v>
      </c>
    </row>
    <row r="7">
      <c r="A7" s="4" t="inlineStr">
        <is>
          <t>Valuation allowance adjustment</t>
        </is>
      </c>
      <c r="B7" s="7" t="n">
        <v>-0.2</v>
      </c>
      <c r="C7" s="7" t="n">
        <v>-637.4</v>
      </c>
      <c r="D7" s="7" t="n">
        <v>93.90000000000001</v>
      </c>
    </row>
    <row r="8">
      <c r="A8" s="4" t="inlineStr">
        <is>
          <t>Transition tax and revisions due to subsequent regulations</t>
        </is>
      </c>
      <c r="B8" s="6" t="n">
        <v>0</v>
      </c>
      <c r="C8" s="6" t="n">
        <v>0</v>
      </c>
      <c r="D8" s="7" t="n">
        <v>9.6</v>
      </c>
    </row>
    <row r="9">
      <c r="A9" s="4" t="inlineStr">
        <is>
          <t>Tax effect of non-deductible stock-based compensation</t>
        </is>
      </c>
      <c r="B9" s="7" t="n">
        <v>32.3</v>
      </c>
      <c r="C9" s="7" t="n">
        <v>24.8</v>
      </c>
      <c r="D9" s="7" t="n">
        <v>29.2</v>
      </c>
    </row>
    <row r="10">
      <c r="A10" s="4" t="inlineStr">
        <is>
          <t>Stock compensation (windfall) / shortfall</t>
        </is>
      </c>
      <c r="B10" s="7" t="n">
        <v>-43.2</v>
      </c>
      <c r="C10" s="7" t="n">
        <v>-35.1</v>
      </c>
      <c r="D10" s="7" t="n">
        <v>-22.5</v>
      </c>
    </row>
    <row r="11">
      <c r="A11" s="4" t="inlineStr">
        <is>
          <t>Research and development tax credit benefit</t>
        </is>
      </c>
      <c r="B11" s="7" t="n">
        <v>-18.5</v>
      </c>
      <c r="C11" s="7" t="n">
        <v>-15.5</v>
      </c>
      <c r="D11" s="7" t="n">
        <v>-19.8</v>
      </c>
    </row>
    <row r="12">
      <c r="A12" s="4" t="inlineStr">
        <is>
          <t>Closure of income tax audits and changes in uncertain tax positions</t>
        </is>
      </c>
      <c r="B12" s="7" t="n">
        <v>-0.4</v>
      </c>
      <c r="C12" s="7" t="n">
        <v>0.1</v>
      </c>
      <c r="D12" s="7" t="n">
        <v>-2.1</v>
      </c>
    </row>
    <row r="13">
      <c r="A13" s="4" t="inlineStr">
        <is>
          <t>Tax effect of officer compensation in excess of $1.0 million</t>
        </is>
      </c>
      <c r="B13" s="6" t="n">
        <v>7</v>
      </c>
      <c r="C13" s="7" t="n">
        <v>4.6</v>
      </c>
      <c r="D13" s="7" t="n">
        <v>3.4</v>
      </c>
    </row>
    <row r="14">
      <c r="A14" s="4" t="inlineStr">
        <is>
          <t>Non-deductible expenses</t>
        </is>
      </c>
      <c r="B14" s="7" t="n">
        <v>4.5</v>
      </c>
      <c r="C14" s="7" t="n">
        <v>2.3</v>
      </c>
      <c r="D14" s="7" t="n">
        <v>5.4</v>
      </c>
    </row>
    <row r="15">
      <c r="A15" s="4" t="inlineStr">
        <is>
          <t>Global intangible low-taxed income, foreign derived intangible income</t>
        </is>
      </c>
      <c r="B15" s="7" t="n">
        <v>24.1</v>
      </c>
      <c r="C15" s="6" t="n">
        <v>-65</v>
      </c>
      <c r="D15" s="6" t="n">
        <v>0</v>
      </c>
    </row>
    <row r="16">
      <c r="A16" s="4" t="inlineStr">
        <is>
          <t>India withholding tax refund</t>
        </is>
      </c>
      <c r="B16" s="7" t="n">
        <v>-43.8</v>
      </c>
      <c r="C16" s="6" t="n">
        <v>0</v>
      </c>
      <c r="D16" s="6" t="n">
        <v>0</v>
      </c>
    </row>
    <row r="17">
      <c r="A17" s="4" t="inlineStr">
        <is>
          <t>Acquisition-related integrations</t>
        </is>
      </c>
      <c r="B17" s="6" t="n">
        <v>9</v>
      </c>
      <c r="C17" s="6" t="n">
        <v>0</v>
      </c>
      <c r="D17" s="6" t="n">
        <v>0</v>
      </c>
    </row>
    <row r="18">
      <c r="A18" s="4" t="inlineStr">
        <is>
          <t>Other</t>
        </is>
      </c>
      <c r="B18" s="7" t="n">
        <v>1.5</v>
      </c>
      <c r="C18" s="7" t="n">
        <v>-0.6</v>
      </c>
      <c r="D18" s="7" t="n">
        <v>0.5</v>
      </c>
    </row>
    <row r="19">
      <c r="A19" s="4" t="inlineStr">
        <is>
          <t>Income tax provision (benefit)</t>
        </is>
      </c>
      <c r="B19" s="7" t="n">
        <v>67.7</v>
      </c>
      <c r="C19" s="5" t="n">
        <v>-661.5</v>
      </c>
      <c r="D19" s="5" t="n">
        <v>80.3</v>
      </c>
    </row>
    <row r="20">
      <c r="A20" s="4" t="inlineStr">
        <is>
          <t>First $1M of officer compensation</t>
        </is>
      </c>
      <c r="B20" s="8"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an. 31, 2022</t>
        </is>
      </c>
      <c r="C1" s="2" t="inlineStr">
        <is>
          <t>Jan. 31, 2021</t>
        </is>
      </c>
    </row>
    <row r="2">
      <c r="A2" s="3" t="inlineStr">
        <is>
          <t>Income Tax Disclosure [Abstract]</t>
        </is>
      </c>
    </row>
    <row r="3">
      <c r="A3" s="4" t="inlineStr">
        <is>
          <t>Stock-based compensation</t>
        </is>
      </c>
      <c r="B3" s="5" t="n">
        <v>55.8</v>
      </c>
      <c r="C3" s="8" t="n">
        <v>39</v>
      </c>
    </row>
    <row r="4">
      <c r="A4" s="4" t="inlineStr">
        <is>
          <t>Research and development tax credit carryforwards</t>
        </is>
      </c>
      <c r="B4" s="7" t="n">
        <v>249.7</v>
      </c>
      <c r="C4" s="7" t="n">
        <v>220.4</v>
      </c>
    </row>
    <row r="5">
      <c r="A5" s="4" t="inlineStr">
        <is>
          <t>Foreign tax credit carryforwards</t>
        </is>
      </c>
      <c r="B5" s="7" t="n">
        <v>55.9</v>
      </c>
      <c r="C5" s="7" t="n">
        <v>69.90000000000001</v>
      </c>
    </row>
    <row r="6">
      <c r="A6" s="4" t="inlineStr">
        <is>
          <t>Accrued compensation and benefits</t>
        </is>
      </c>
      <c r="B6" s="7" t="n">
        <v>5.7</v>
      </c>
      <c r="C6" s="7" t="n">
        <v>3.4</v>
      </c>
    </row>
    <row r="7">
      <c r="A7" s="4" t="inlineStr">
        <is>
          <t>Other accruals not currently deductible for tax</t>
        </is>
      </c>
      <c r="B7" s="6" t="n">
        <v>23</v>
      </c>
      <c r="C7" s="7" t="n">
        <v>14.1</v>
      </c>
    </row>
    <row r="8">
      <c r="A8" s="4" t="inlineStr">
        <is>
          <t>Purchased technology and capitalized software</t>
        </is>
      </c>
      <c r="B8" s="7" t="n">
        <v>88.40000000000001</v>
      </c>
      <c r="C8" s="7" t="n">
        <v>48.2</v>
      </c>
    </row>
    <row r="9">
      <c r="A9" s="4" t="inlineStr">
        <is>
          <t>Fixed assets</t>
        </is>
      </c>
      <c r="B9" s="7" t="n">
        <v>24.5</v>
      </c>
      <c r="C9" s="7" t="n">
        <v>8.1</v>
      </c>
    </row>
    <row r="10">
      <c r="A10" s="4" t="inlineStr">
        <is>
          <t>Lease liability</t>
        </is>
      </c>
      <c r="B10" s="7" t="n">
        <v>105.7</v>
      </c>
      <c r="C10" s="7" t="n">
        <v>114.2</v>
      </c>
    </row>
    <row r="11">
      <c r="A11" s="4" t="inlineStr">
        <is>
          <t>Tax loss carryforwards</t>
        </is>
      </c>
      <c r="B11" s="6" t="n">
        <v>53</v>
      </c>
      <c r="C11" s="7" t="n">
        <v>65.5</v>
      </c>
    </row>
    <row r="12">
      <c r="A12" s="4" t="inlineStr">
        <is>
          <t>Deferred revenue</t>
        </is>
      </c>
      <c r="B12" s="7" t="n">
        <v>389.6</v>
      </c>
      <c r="C12" s="7" t="n">
        <v>501.5</v>
      </c>
    </row>
    <row r="13">
      <c r="A13" s="4" t="inlineStr">
        <is>
          <t>Other</t>
        </is>
      </c>
      <c r="B13" s="7" t="n">
        <v>23.3</v>
      </c>
      <c r="C13" s="7" t="n">
        <v>40.2</v>
      </c>
    </row>
    <row r="14">
      <c r="A14" s="4" t="inlineStr">
        <is>
          <t>Total deferred tax assets</t>
        </is>
      </c>
      <c r="B14" s="7" t="n">
        <v>1074.6</v>
      </c>
      <c r="C14" s="7" t="n">
        <v>1124.5</v>
      </c>
    </row>
    <row r="15">
      <c r="A15" s="4" t="inlineStr">
        <is>
          <t>Less: valuation allowance</t>
        </is>
      </c>
      <c r="B15" s="7" t="n">
        <v>-188.3</v>
      </c>
      <c r="C15" s="7" t="n">
        <v>-186.5</v>
      </c>
    </row>
    <row r="16">
      <c r="A16" s="4" t="inlineStr">
        <is>
          <t>Net deferred tax assets</t>
        </is>
      </c>
      <c r="B16" s="7" t="n">
        <v>886.3</v>
      </c>
      <c r="C16" s="6" t="n">
        <v>938</v>
      </c>
    </row>
    <row r="17">
      <c r="A17" s="4" t="inlineStr">
        <is>
          <t>Indefinite lived intangibles</t>
        </is>
      </c>
      <c r="B17" s="7" t="n">
        <v>-95.40000000000001</v>
      </c>
      <c r="C17" s="7" t="n">
        <v>-83.09999999999999</v>
      </c>
    </row>
    <row r="18">
      <c r="A18" s="4" t="inlineStr">
        <is>
          <t>Right-of-use assets</t>
        </is>
      </c>
      <c r="B18" s="7" t="n">
        <v>-73.7</v>
      </c>
      <c r="C18" s="7" t="n">
        <v>-101.6</v>
      </c>
    </row>
    <row r="19">
      <c r="A19" s="4" t="inlineStr">
        <is>
          <t>Unremitted earnings of foreign subsidiaries</t>
        </is>
      </c>
      <c r="B19" s="7" t="n">
        <v>-5.5</v>
      </c>
      <c r="C19" s="7" t="n">
        <v>-1.6</v>
      </c>
    </row>
    <row r="20">
      <c r="A20" s="4" t="inlineStr">
        <is>
          <t>Total deferred tax liabilities</t>
        </is>
      </c>
      <c r="B20" s="7" t="n">
        <v>-174.6</v>
      </c>
      <c r="C20" s="7" t="n">
        <v>-186.3</v>
      </c>
    </row>
    <row r="21">
      <c r="A21" s="4" t="inlineStr">
        <is>
          <t>Net deferred tax assets (liabilities)</t>
        </is>
      </c>
      <c r="B21" s="5" t="n">
        <v>711.7</v>
      </c>
      <c r="C21" s="5" t="n">
        <v>75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Gross unrecognized tax benefits at the beginning of the fiscal year</t>
        </is>
      </c>
      <c r="B4" s="8" t="n">
        <v>198</v>
      </c>
      <c r="C4" s="5" t="n">
        <v>220.6</v>
      </c>
      <c r="D4" s="8" t="n">
        <v>209</v>
      </c>
    </row>
    <row r="5">
      <c r="A5" s="4" t="inlineStr">
        <is>
          <t>Increases for tax positions of prior years</t>
        </is>
      </c>
      <c r="B5" s="6" t="n">
        <v>9</v>
      </c>
      <c r="C5" s="7" t="n">
        <v>12.7</v>
      </c>
      <c r="D5" s="7" t="n">
        <v>2.8</v>
      </c>
    </row>
    <row r="6">
      <c r="A6" s="4" t="inlineStr">
        <is>
          <t>Decreases for tax positions of prior years</t>
        </is>
      </c>
      <c r="B6" s="7" t="n">
        <v>-6.6</v>
      </c>
      <c r="C6" s="7" t="n">
        <v>-41.1</v>
      </c>
      <c r="D6" s="7" t="n">
        <v>-0.4</v>
      </c>
    </row>
    <row r="7">
      <c r="A7" s="4" t="inlineStr">
        <is>
          <t>Increases for tax positions related to the current year</t>
        </is>
      </c>
      <c r="B7" s="7" t="n">
        <v>6.7</v>
      </c>
      <c r="C7" s="7" t="n">
        <v>6.4</v>
      </c>
      <c r="D7" s="7" t="n">
        <v>11.1</v>
      </c>
    </row>
    <row r="8">
      <c r="A8" s="4" t="inlineStr">
        <is>
          <t>Decreases relating to settlements with taxing authorities</t>
        </is>
      </c>
      <c r="B8" s="6" t="n">
        <v>0</v>
      </c>
      <c r="C8" s="6" t="n">
        <v>0</v>
      </c>
      <c r="D8" s="6" t="n">
        <v>0</v>
      </c>
    </row>
    <row r="9">
      <c r="A9" s="4" t="inlineStr">
        <is>
          <t>Reductions as a result of lapse of the statute of limitations</t>
        </is>
      </c>
      <c r="B9" s="7" t="n">
        <v>-0.4</v>
      </c>
      <c r="C9" s="7" t="n">
        <v>-0.6</v>
      </c>
      <c r="D9" s="7" t="n">
        <v>-1.9</v>
      </c>
    </row>
    <row r="10">
      <c r="A10" s="4" t="inlineStr">
        <is>
          <t>Gross unrecognized tax benefits at the end of the fiscal year</t>
        </is>
      </c>
      <c r="B10" s="5" t="n">
        <v>206.7</v>
      </c>
      <c r="C10" s="8" t="n">
        <v>198</v>
      </c>
      <c r="D10" s="5" t="n">
        <v>22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1, 2022</t>
        </is>
      </c>
      <c r="C1" s="2" t="inlineStr">
        <is>
          <t>Jan. 31, 2021</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1</v>
      </c>
      <c r="C7" s="9" t="n">
        <v>0.01</v>
      </c>
    </row>
    <row r="8">
      <c r="A8" s="4" t="inlineStr">
        <is>
          <t>Common stock, shares authorized (in shares)</t>
        </is>
      </c>
      <c r="B8" s="6" t="n">
        <v>750000000</v>
      </c>
      <c r="C8" s="6" t="n">
        <v>750000000</v>
      </c>
    </row>
    <row r="9">
      <c r="A9" s="4" t="inlineStr">
        <is>
          <t>Common stock, shares outstanding (in shares)</t>
        </is>
      </c>
      <c r="B9" s="6" t="n">
        <v>218200000</v>
      </c>
      <c r="C9" s="6" t="n">
        <v>219600000</v>
      </c>
    </row>
    <row r="10">
      <c r="A10" s="4" t="inlineStr">
        <is>
          <t>Common stock (in shares)</t>
        </is>
      </c>
      <c r="B10" s="6" t="n">
        <v>218200000</v>
      </c>
      <c r="C10" s="6" t="n">
        <v>219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58" customWidth="1" min="6" max="6"/>
    <col width="47" customWidth="1" min="7" max="7"/>
    <col width="21" customWidth="1" min="8" max="8"/>
  </cols>
  <sheetData>
    <row r="1">
      <c r="A1" s="1" t="inlineStr">
        <is>
          <t>Acquisitions - Narrative (Details) $ in Millions</t>
        </is>
      </c>
      <c r="B1" s="2" t="inlineStr">
        <is>
          <t>May 11, 2021USD ($)</t>
        </is>
      </c>
      <c r="C1" s="2" t="inlineStr">
        <is>
          <t>Mar. 31, 2021USD ($)shares</t>
        </is>
      </c>
      <c r="D1" s="2" t="inlineStr">
        <is>
          <t>Nov. 23, 2020USD ($)shares</t>
        </is>
      </c>
      <c r="E1" s="2" t="inlineStr">
        <is>
          <t>Jan. 31, 2021USD ($)</t>
        </is>
      </c>
      <c r="F1" s="2" t="inlineStr">
        <is>
          <t>Jan. 31, 2022USD ($)trading_daybusiness_combinationshares</t>
        </is>
      </c>
      <c r="G1" s="2" t="inlineStr">
        <is>
          <t>Jan. 31, 2021USD ($)business_combinationshares</t>
        </is>
      </c>
      <c r="H1" s="2" t="inlineStr">
        <is>
          <t>Jan. 31, 2020USD ($)</t>
        </is>
      </c>
    </row>
    <row r="2">
      <c r="A2" s="3" t="inlineStr">
        <is>
          <t>Business Acquisition [Line Items]</t>
        </is>
      </c>
    </row>
    <row r="3">
      <c r="A3" s="4" t="inlineStr">
        <is>
          <t>Consideration transferred, equity interests</t>
        </is>
      </c>
      <c r="F3" s="5" t="n">
        <v>6.1</v>
      </c>
      <c r="G3" s="5" t="n">
        <v>37.9</v>
      </c>
      <c r="H3" s="8" t="n">
        <v>0</v>
      </c>
    </row>
    <row r="4">
      <c r="A4" s="4" t="inlineStr">
        <is>
          <t>Share-based compensation expense</t>
        </is>
      </c>
      <c r="F4" s="5" t="n">
        <v>558.5</v>
      </c>
      <c r="G4" s="5" t="n">
        <v>399.8</v>
      </c>
      <c r="H4" s="5" t="n">
        <v>362.4</v>
      </c>
    </row>
    <row r="5">
      <c r="A5" s="4" t="inlineStr">
        <is>
          <t>Consecutive trading days | trading_day</t>
        </is>
      </c>
      <c r="F5" s="6" t="n">
        <v>90</v>
      </c>
    </row>
    <row r="6">
      <c r="A6" s="4" t="inlineStr">
        <is>
          <t>Restricted Stock</t>
        </is>
      </c>
    </row>
    <row r="7">
      <c r="A7" s="3" t="inlineStr">
        <is>
          <t>Business Acquisition [Line Items]</t>
        </is>
      </c>
    </row>
    <row r="8">
      <c r="A8" s="4" t="inlineStr">
        <is>
          <t>Vesting period</t>
        </is>
      </c>
      <c r="F8" s="4" t="inlineStr">
        <is>
          <t>2 years</t>
        </is>
      </c>
    </row>
    <row r="9">
      <c r="A9" s="4" t="inlineStr">
        <is>
          <t>Upchain</t>
        </is>
      </c>
    </row>
    <row r="10">
      <c r="A10" s="3" t="inlineStr">
        <is>
          <t>Business Acquisition [Line Items]</t>
        </is>
      </c>
    </row>
    <row r="11">
      <c r="A11" s="4" t="inlineStr">
        <is>
          <t>Business acquisition, percentage of voting interests acquired</t>
        </is>
      </c>
      <c r="B11" s="4" t="inlineStr">
        <is>
          <t>100.00%</t>
        </is>
      </c>
    </row>
    <row r="12">
      <c r="A12" s="4" t="inlineStr">
        <is>
          <t>Payments to acquire businesses</t>
        </is>
      </c>
      <c r="B12" s="5" t="n">
        <v>126.7</v>
      </c>
    </row>
    <row r="13">
      <c r="A13" s="4" t="inlineStr">
        <is>
          <t>Consideration transferred, equity interests</t>
        </is>
      </c>
      <c r="B13" s="7" t="n">
        <v>13.1</v>
      </c>
      <c r="F13" s="5" t="n">
        <v>13.1</v>
      </c>
    </row>
    <row r="14">
      <c r="A14" s="4" t="inlineStr">
        <is>
          <t>Consideration transferred</t>
        </is>
      </c>
      <c r="B14" s="7" t="n">
        <v>139.8</v>
      </c>
    </row>
    <row r="15">
      <c r="A15" s="4" t="inlineStr">
        <is>
          <t>Business combination, consideration transferred, other</t>
        </is>
      </c>
      <c r="B15" s="7" t="n">
        <v>123.6</v>
      </c>
    </row>
    <row r="16">
      <c r="A16" s="4" t="inlineStr">
        <is>
          <t>Business combination, contingent consideration, liability</t>
        </is>
      </c>
      <c r="B16" s="5" t="n">
        <v>13.1</v>
      </c>
    </row>
    <row r="17">
      <c r="A17" s="4" t="inlineStr">
        <is>
          <t>Share-based compensation expense</t>
        </is>
      </c>
      <c r="F17" s="5" t="n">
        <v>3.1</v>
      </c>
    </row>
    <row r="18">
      <c r="A18" s="4" t="inlineStr">
        <is>
          <t>Business acquisition, equity interest issued or issuable, number of shares (in shares) | shares</t>
        </is>
      </c>
      <c r="F18" s="6" t="n">
        <v>48000</v>
      </c>
    </row>
    <row r="19">
      <c r="A19" s="4" t="inlineStr">
        <is>
          <t>Goodwill</t>
        </is>
      </c>
      <c r="F19" s="5" t="n">
        <v>86.7</v>
      </c>
    </row>
    <row r="20">
      <c r="A20" s="4" t="inlineStr">
        <is>
          <t>Upchain | Year One</t>
        </is>
      </c>
    </row>
    <row r="21">
      <c r="A21" s="3" t="inlineStr">
        <is>
          <t>Business Acquisition [Line Items]</t>
        </is>
      </c>
    </row>
    <row r="22">
      <c r="A22" s="4" t="inlineStr">
        <is>
          <t>Vesting percentage (up to percentage)</t>
        </is>
      </c>
      <c r="B22" s="4" t="inlineStr">
        <is>
          <t>40.00%</t>
        </is>
      </c>
    </row>
    <row r="23">
      <c r="A23" s="4" t="inlineStr">
        <is>
          <t>Upchain | Year Two</t>
        </is>
      </c>
    </row>
    <row r="24">
      <c r="A24" s="3" t="inlineStr">
        <is>
          <t>Business Acquisition [Line Items]</t>
        </is>
      </c>
    </row>
    <row r="25">
      <c r="A25" s="4" t="inlineStr">
        <is>
          <t>Vesting percentage (up to percentage)</t>
        </is>
      </c>
      <c r="B25" s="4" t="inlineStr">
        <is>
          <t>60.00%</t>
        </is>
      </c>
    </row>
    <row r="26">
      <c r="A26" s="4" t="inlineStr">
        <is>
          <t>Innovyze</t>
        </is>
      </c>
    </row>
    <row r="27">
      <c r="A27" s="3" t="inlineStr">
        <is>
          <t>Business Acquisition [Line Items]</t>
        </is>
      </c>
    </row>
    <row r="28">
      <c r="A28" s="4" t="inlineStr">
        <is>
          <t>Payments to acquire businesses</t>
        </is>
      </c>
      <c r="C28" s="5" t="n">
        <v>1035.5</v>
      </c>
    </row>
    <row r="29">
      <c r="A29" s="4" t="inlineStr">
        <is>
          <t>Consideration transferred, equity interests</t>
        </is>
      </c>
      <c r="C29" s="7" t="n">
        <v>2.6</v>
      </c>
    </row>
    <row r="30">
      <c r="A30" s="4" t="inlineStr">
        <is>
          <t>Consideration transferred</t>
        </is>
      </c>
      <c r="C30" s="7" t="n">
        <v>1038.1</v>
      </c>
    </row>
    <row r="31">
      <c r="A31" s="4" t="inlineStr">
        <is>
          <t>Business combination, consideration transferred, other</t>
        </is>
      </c>
      <c r="C31" s="5" t="n">
        <v>1035.5</v>
      </c>
    </row>
    <row r="32">
      <c r="A32" s="4" t="inlineStr">
        <is>
          <t>Business acquisition, equity interest issued or issuable, number of shares (in shares) | shares</t>
        </is>
      </c>
      <c r="C32" s="6" t="n">
        <v>9277</v>
      </c>
    </row>
    <row r="33">
      <c r="A33" s="4" t="inlineStr">
        <is>
          <t>Business combination, contingent consideration, asset</t>
        </is>
      </c>
      <c r="C33" s="5" t="n">
        <v>2.6</v>
      </c>
    </row>
    <row r="34">
      <c r="A34" s="4" t="inlineStr">
        <is>
          <t>Percentage of restricted common stock released</t>
        </is>
      </c>
      <c r="C34" s="4" t="inlineStr">
        <is>
          <t>50.00%</t>
        </is>
      </c>
    </row>
    <row r="35">
      <c r="A35" s="4" t="inlineStr">
        <is>
          <t>Goodwill</t>
        </is>
      </c>
      <c r="F35" s="7" t="n">
        <v>323.5</v>
      </c>
    </row>
    <row r="36">
      <c r="A36" s="4" t="inlineStr">
        <is>
          <t>Innovyze | Restricted Stock</t>
        </is>
      </c>
    </row>
    <row r="37">
      <c r="A37" s="3" t="inlineStr">
        <is>
          <t>Business Acquisition [Line Items]</t>
        </is>
      </c>
    </row>
    <row r="38">
      <c r="A38" s="4" t="inlineStr">
        <is>
          <t>Shares issued in period (in shares) | shares</t>
        </is>
      </c>
      <c r="C38" s="6" t="n">
        <v>9277</v>
      </c>
      <c r="G38" s="6" t="n">
        <v>9277</v>
      </c>
    </row>
    <row r="39">
      <c r="A39" s="4" t="inlineStr">
        <is>
          <t>Other</t>
        </is>
      </c>
    </row>
    <row r="40">
      <c r="A40" s="3" t="inlineStr">
        <is>
          <t>Business Acquisition [Line Items]</t>
        </is>
      </c>
    </row>
    <row r="41">
      <c r="A41" s="4" t="inlineStr">
        <is>
          <t>Payments to acquire businesses</t>
        </is>
      </c>
      <c r="F41" s="7" t="n">
        <v>98.8</v>
      </c>
    </row>
    <row r="42">
      <c r="A42" s="4" t="inlineStr">
        <is>
          <t>Consideration transferred, equity interests</t>
        </is>
      </c>
      <c r="F42" s="7" t="n">
        <v>10.6</v>
      </c>
    </row>
    <row r="43">
      <c r="A43" s="4" t="inlineStr">
        <is>
          <t>Consideration transferred</t>
        </is>
      </c>
      <c r="F43" s="7" t="n">
        <v>113.3</v>
      </c>
      <c r="G43" s="5" t="n">
        <v>45.4</v>
      </c>
    </row>
    <row r="44">
      <c r="A44" s="4" t="inlineStr">
        <is>
          <t>Business combination, consideration transferred, other</t>
        </is>
      </c>
      <c r="F44" s="5" t="n">
        <v>99.2</v>
      </c>
    </row>
    <row r="45">
      <c r="A45" s="4" t="inlineStr">
        <is>
          <t>Business acquisition, equity interest issued or issuable, number of shares (in shares) | shares</t>
        </is>
      </c>
      <c r="F45" s="6" t="n">
        <v>39000</v>
      </c>
    </row>
    <row r="46">
      <c r="A46" s="4" t="inlineStr">
        <is>
          <t>Number of businesses acquired | business_combination</t>
        </is>
      </c>
      <c r="F46" s="6" t="n">
        <v>4</v>
      </c>
      <c r="G46" s="6" t="n">
        <v>2</v>
      </c>
    </row>
    <row r="47">
      <c r="A47" s="4" t="inlineStr">
        <is>
          <t>Assumed liabilities</t>
        </is>
      </c>
      <c r="F47" s="5" t="n">
        <v>0.4</v>
      </c>
    </row>
    <row r="48">
      <c r="A48" s="4" t="inlineStr">
        <is>
          <t>Goodwill</t>
        </is>
      </c>
      <c r="E48" s="8" t="n">
        <v>193</v>
      </c>
      <c r="F48" s="7" t="n">
        <v>69.7</v>
      </c>
      <c r="G48" s="8" t="n">
        <v>193</v>
      </c>
    </row>
    <row r="49">
      <c r="A49" s="4" t="inlineStr">
        <is>
          <t>Other | Restricted Stock</t>
        </is>
      </c>
    </row>
    <row r="50">
      <c r="A50" s="3" t="inlineStr">
        <is>
          <t>Business Acquisition [Line Items]</t>
        </is>
      </c>
    </row>
    <row r="51">
      <c r="A51" s="4" t="inlineStr">
        <is>
          <t>Consideration transferred, equity interests</t>
        </is>
      </c>
      <c r="F51" s="5" t="n">
        <v>3.5</v>
      </c>
    </row>
    <row r="52">
      <c r="A52" s="4" t="inlineStr">
        <is>
          <t>Shares issued in period (in shares) | shares</t>
        </is>
      </c>
      <c r="F52" s="6" t="n">
        <v>12782</v>
      </c>
    </row>
    <row r="53">
      <c r="A53" s="4" t="inlineStr">
        <is>
          <t>Spacemaker</t>
        </is>
      </c>
    </row>
    <row r="54">
      <c r="A54" s="3" t="inlineStr">
        <is>
          <t>Business Acquisition [Line Items]</t>
        </is>
      </c>
    </row>
    <row r="55">
      <c r="A55" s="4" t="inlineStr">
        <is>
          <t>Payments to acquire businesses</t>
        </is>
      </c>
      <c r="D55" s="5" t="n">
        <v>214.1</v>
      </c>
    </row>
    <row r="56">
      <c r="A56" s="4" t="inlineStr">
        <is>
          <t>Consideration transferred, equity interests</t>
        </is>
      </c>
      <c r="D56" s="7" t="n">
        <v>37.9</v>
      </c>
    </row>
    <row r="57">
      <c r="A57" s="4" t="inlineStr">
        <is>
          <t>Consideration transferred</t>
        </is>
      </c>
      <c r="D57" s="6" t="n">
        <v>252</v>
      </c>
    </row>
    <row r="58">
      <c r="A58" s="4" t="inlineStr">
        <is>
          <t>Business combination, consideration transferred, other</t>
        </is>
      </c>
      <c r="D58" s="5" t="n">
        <v>231.1</v>
      </c>
    </row>
    <row r="59">
      <c r="A59" s="4" t="inlineStr">
        <is>
          <t>Share-based compensation expense</t>
        </is>
      </c>
      <c r="E59" s="8" t="n">
        <v>2</v>
      </c>
    </row>
    <row r="60">
      <c r="A60" s="4" t="inlineStr">
        <is>
          <t>Business acquisition, equity interest issued or issuable, number of shares (in shares) | shares</t>
        </is>
      </c>
      <c r="D60" s="6" t="n">
        <v>147264</v>
      </c>
    </row>
    <row r="61">
      <c r="A61" s="4" t="inlineStr">
        <is>
          <t>Shares issued in period (in shares) | shares</t>
        </is>
      </c>
      <c r="D61" s="6" t="n">
        <v>73632</v>
      </c>
    </row>
    <row r="62">
      <c r="A62" s="4" t="inlineStr">
        <is>
          <t>Business combination, contingent consideration, asset</t>
        </is>
      </c>
      <c r="D62" s="5" t="n">
        <v>18.9</v>
      </c>
    </row>
    <row r="63">
      <c r="A63" s="4" t="inlineStr">
        <is>
          <t>Vesting period</t>
        </is>
      </c>
      <c r="D63" s="4" t="inlineStr">
        <is>
          <t>3 years</t>
        </is>
      </c>
    </row>
    <row r="64">
      <c r="A64" s="4" t="inlineStr">
        <is>
          <t>Spacemaker | Restricted Stock</t>
        </is>
      </c>
    </row>
    <row r="65">
      <c r="A65" s="3" t="inlineStr">
        <is>
          <t>Business Acquisition [Line Items]</t>
        </is>
      </c>
    </row>
    <row r="66">
      <c r="A66" s="4" t="inlineStr">
        <is>
          <t>Shares issued in period (in shares) | shares</t>
        </is>
      </c>
      <c r="G66" s="6" t="n">
        <v>73632</v>
      </c>
    </row>
    <row r="67">
      <c r="A67" s="4" t="inlineStr">
        <is>
          <t>Vesting period</t>
        </is>
      </c>
      <c r="G67"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 of Assets Acquired and Liabilities Assumed by Major Class (Details) - USD ($) $ in Millions</t>
        </is>
      </c>
      <c r="B1" s="2" t="inlineStr">
        <is>
          <t>Jan. 31, 2022</t>
        </is>
      </c>
      <c r="C1" s="2" t="inlineStr">
        <is>
          <t>Jan. 31, 2021</t>
        </is>
      </c>
    </row>
    <row r="2">
      <c r="A2" s="3" t="inlineStr">
        <is>
          <t>Business Acquisition [Line Items]</t>
        </is>
      </c>
    </row>
    <row r="3">
      <c r="A3" s="4" t="inlineStr">
        <is>
          <t>Goodwill</t>
        </is>
      </c>
      <c r="B3" s="5" t="n">
        <v>3603.8</v>
      </c>
      <c r="C3" s="5" t="n">
        <v>2706.5</v>
      </c>
    </row>
    <row r="4">
      <c r="A4" s="4" t="inlineStr">
        <is>
          <t>Innovyze, Inc., Upchain And Other Acquisition</t>
        </is>
      </c>
    </row>
    <row r="5">
      <c r="A5" s="3" t="inlineStr">
        <is>
          <t>Business Acquisition [Line Items]</t>
        </is>
      </c>
    </row>
    <row r="6">
      <c r="A6" s="4" t="inlineStr">
        <is>
          <t>Goodwill</t>
        </is>
      </c>
      <c r="B6" s="7" t="n">
        <v>936.2</v>
      </c>
    </row>
    <row r="7">
      <c r="A7" s="4" t="inlineStr">
        <is>
          <t>Deferred revenue and long-term deferred revenue</t>
        </is>
      </c>
      <c r="B7" s="7" t="n">
        <v>-18.4</v>
      </c>
    </row>
    <row r="8">
      <c r="A8" s="4" t="inlineStr">
        <is>
          <t>Long-term deferred income taxes</t>
        </is>
      </c>
      <c r="B8" s="7" t="n">
        <v>-45.6</v>
      </c>
    </row>
    <row r="9">
      <c r="A9" s="4" t="inlineStr">
        <is>
          <t>Net tangible assets (liabilities)</t>
        </is>
      </c>
      <c r="B9" s="6" t="n">
        <v>7</v>
      </c>
    </row>
    <row r="10">
      <c r="A10" s="4" t="inlineStr">
        <is>
          <t>Total</t>
        </is>
      </c>
      <c r="B10" s="7" t="n">
        <v>1258.3</v>
      </c>
    </row>
    <row r="11">
      <c r="A11" s="4" t="inlineStr">
        <is>
          <t>Innovyze, Inc., Upchain And Other Acquisition | Developed technologies</t>
        </is>
      </c>
    </row>
    <row r="12">
      <c r="A12" s="3" t="inlineStr">
        <is>
          <t>Business Acquisition [Line Items]</t>
        </is>
      </c>
    </row>
    <row r="13">
      <c r="A13" s="4" t="inlineStr">
        <is>
          <t>Finite-lived intangibles</t>
        </is>
      </c>
      <c r="B13" s="7" t="n">
        <v>137.6</v>
      </c>
    </row>
    <row r="14">
      <c r="A14" s="4" t="inlineStr">
        <is>
          <t>Innovyze, Inc., Upchain And Other Acquisition | Customer relationships</t>
        </is>
      </c>
    </row>
    <row r="15">
      <c r="A15" s="3" t="inlineStr">
        <is>
          <t>Business Acquisition [Line Items]</t>
        </is>
      </c>
    </row>
    <row r="16">
      <c r="A16" s="4" t="inlineStr">
        <is>
          <t>Finite-lived intangibles</t>
        </is>
      </c>
      <c r="B16" s="7" t="n">
        <v>236.1</v>
      </c>
    </row>
    <row r="17">
      <c r="A17" s="4" t="inlineStr">
        <is>
          <t>Innovyze, Inc., Upchain And Other Acquisition | Trade name</t>
        </is>
      </c>
    </row>
    <row r="18">
      <c r="A18" s="3" t="inlineStr">
        <is>
          <t>Business Acquisition [Line Items]</t>
        </is>
      </c>
    </row>
    <row r="19">
      <c r="A19" s="4" t="inlineStr">
        <is>
          <t>Finite-lived intangibles</t>
        </is>
      </c>
      <c r="B19" s="7" t="n">
        <v>4.9</v>
      </c>
    </row>
    <row r="20">
      <c r="A20" s="4" t="inlineStr">
        <is>
          <t>Innovyze, Inc., Upchain And Other Acquisition | Backlog</t>
        </is>
      </c>
    </row>
    <row r="21">
      <c r="A21" s="3" t="inlineStr">
        <is>
          <t>Business Acquisition [Line Items]</t>
        </is>
      </c>
    </row>
    <row r="22">
      <c r="A22" s="4" t="inlineStr">
        <is>
          <t>Finite-lived intangibles</t>
        </is>
      </c>
      <c r="B22" s="7" t="n">
        <v>0.5</v>
      </c>
    </row>
    <row r="23">
      <c r="A23" s="4" t="inlineStr">
        <is>
          <t>Innovyze</t>
        </is>
      </c>
    </row>
    <row r="24">
      <c r="A24" s="3" t="inlineStr">
        <is>
          <t>Business Acquisition [Line Items]</t>
        </is>
      </c>
    </row>
    <row r="25">
      <c r="A25" s="4" t="inlineStr">
        <is>
          <t>Goodwill</t>
        </is>
      </c>
      <c r="B25" s="7" t="n">
        <v>764.4</v>
      </c>
    </row>
    <row r="26">
      <c r="A26" s="4" t="inlineStr">
        <is>
          <t>Deferred revenue and long-term deferred revenue</t>
        </is>
      </c>
      <c r="B26" s="7" t="n">
        <v>-12.3</v>
      </c>
    </row>
    <row r="27">
      <c r="A27" s="4" t="inlineStr">
        <is>
          <t>Long-term deferred income taxes</t>
        </is>
      </c>
      <c r="B27" s="7" t="n">
        <v>-42.4</v>
      </c>
    </row>
    <row r="28">
      <c r="A28" s="4" t="inlineStr">
        <is>
          <t>Net tangible assets (liabilities)</t>
        </is>
      </c>
      <c r="B28" s="7" t="n">
        <v>7.3</v>
      </c>
    </row>
    <row r="29">
      <c r="A29" s="4" t="inlineStr">
        <is>
          <t>Total</t>
        </is>
      </c>
      <c r="B29" s="7" t="n">
        <v>1035.5</v>
      </c>
    </row>
    <row r="30">
      <c r="A30" s="4" t="inlineStr">
        <is>
          <t>Innovyze | Developed technologies</t>
        </is>
      </c>
    </row>
    <row r="31">
      <c r="A31" s="3" t="inlineStr">
        <is>
          <t>Business Acquisition [Line Items]</t>
        </is>
      </c>
    </row>
    <row r="32">
      <c r="A32" s="4" t="inlineStr">
        <is>
          <t>Finite-lived intangibles</t>
        </is>
      </c>
      <c r="B32" s="6" t="n">
        <v>93</v>
      </c>
    </row>
    <row r="33">
      <c r="A33" s="4" t="inlineStr">
        <is>
          <t>Innovyze | Customer relationships</t>
        </is>
      </c>
    </row>
    <row r="34">
      <c r="A34" s="3" t="inlineStr">
        <is>
          <t>Business Acquisition [Line Items]</t>
        </is>
      </c>
    </row>
    <row r="35">
      <c r="A35" s="4" t="inlineStr">
        <is>
          <t>Finite-lived intangibles</t>
        </is>
      </c>
      <c r="B35" s="6" t="n">
        <v>221</v>
      </c>
    </row>
    <row r="36">
      <c r="A36" s="4" t="inlineStr">
        <is>
          <t>Innovyze | Trade name</t>
        </is>
      </c>
    </row>
    <row r="37">
      <c r="A37" s="3" t="inlineStr">
        <is>
          <t>Business Acquisition [Line Items]</t>
        </is>
      </c>
    </row>
    <row r="38">
      <c r="A38" s="4" t="inlineStr">
        <is>
          <t>Finite-lived intangibles</t>
        </is>
      </c>
      <c r="B38" s="6" t="n">
        <v>4</v>
      </c>
    </row>
    <row r="39">
      <c r="A39" s="4" t="inlineStr">
        <is>
          <t>Innovyze | Backlog</t>
        </is>
      </c>
    </row>
    <row r="40">
      <c r="A40" s="3" t="inlineStr">
        <is>
          <t>Business Acquisition [Line Items]</t>
        </is>
      </c>
    </row>
    <row r="41">
      <c r="A41" s="4" t="inlineStr">
        <is>
          <t>Finite-lived intangibles</t>
        </is>
      </c>
      <c r="B41" s="7" t="n">
        <v>0.5</v>
      </c>
    </row>
    <row r="42">
      <c r="A42" s="4" t="inlineStr">
        <is>
          <t>Upchain</t>
        </is>
      </c>
    </row>
    <row r="43">
      <c r="A43" s="3" t="inlineStr">
        <is>
          <t>Business Acquisition [Line Items]</t>
        </is>
      </c>
    </row>
    <row r="44">
      <c r="A44" s="4" t="inlineStr">
        <is>
          <t>Goodwill</t>
        </is>
      </c>
      <c r="B44" s="7" t="n">
        <v>98.3</v>
      </c>
    </row>
    <row r="45">
      <c r="A45" s="4" t="inlineStr">
        <is>
          <t>Deferred revenue and long-term deferred revenue</t>
        </is>
      </c>
      <c r="B45" s="7" t="n">
        <v>-2.6</v>
      </c>
    </row>
    <row r="46">
      <c r="A46" s="4" t="inlineStr">
        <is>
          <t>Long-term deferred income taxes</t>
        </is>
      </c>
      <c r="B46" s="7" t="n">
        <v>-0.7</v>
      </c>
    </row>
    <row r="47">
      <c r="A47" s="4" t="inlineStr">
        <is>
          <t>Net tangible assets (liabilities)</t>
        </is>
      </c>
      <c r="B47" s="7" t="n">
        <v>0.2</v>
      </c>
    </row>
    <row r="48">
      <c r="A48" s="4" t="inlineStr">
        <is>
          <t>Total</t>
        </is>
      </c>
      <c r="B48" s="7" t="n">
        <v>123.6</v>
      </c>
    </row>
    <row r="49">
      <c r="A49" s="4" t="inlineStr">
        <is>
          <t>Upchain | Developed technologies</t>
        </is>
      </c>
    </row>
    <row r="50">
      <c r="A50" s="3" t="inlineStr">
        <is>
          <t>Business Acquisition [Line Items]</t>
        </is>
      </c>
    </row>
    <row r="51">
      <c r="A51" s="4" t="inlineStr">
        <is>
          <t>Finite-lived intangibles</t>
        </is>
      </c>
      <c r="B51" s="7" t="n">
        <v>17.6</v>
      </c>
    </row>
    <row r="52">
      <c r="A52" s="4" t="inlineStr">
        <is>
          <t>Upchain | Customer relationships</t>
        </is>
      </c>
    </row>
    <row r="53">
      <c r="A53" s="3" t="inlineStr">
        <is>
          <t>Business Acquisition [Line Items]</t>
        </is>
      </c>
    </row>
    <row r="54">
      <c r="A54" s="4" t="inlineStr">
        <is>
          <t>Finite-lived intangibles</t>
        </is>
      </c>
      <c r="B54" s="7" t="n">
        <v>10.4</v>
      </c>
    </row>
    <row r="55">
      <c r="A55" s="4" t="inlineStr">
        <is>
          <t>Upchain | Trade name</t>
        </is>
      </c>
    </row>
    <row r="56">
      <c r="A56" s="3" t="inlineStr">
        <is>
          <t>Business Acquisition [Line Items]</t>
        </is>
      </c>
    </row>
    <row r="57">
      <c r="A57" s="4" t="inlineStr">
        <is>
          <t>Finite-lived intangibles</t>
        </is>
      </c>
      <c r="B57" s="7" t="n">
        <v>0.4</v>
      </c>
    </row>
    <row r="58">
      <c r="A58" s="4" t="inlineStr">
        <is>
          <t>Upchain | Backlog</t>
        </is>
      </c>
    </row>
    <row r="59">
      <c r="A59" s="3" t="inlineStr">
        <is>
          <t>Business Acquisition [Line Items]</t>
        </is>
      </c>
    </row>
    <row r="60">
      <c r="A60" s="4" t="inlineStr">
        <is>
          <t>Finite-lived intangibles</t>
        </is>
      </c>
      <c r="B60" s="6" t="n">
        <v>0</v>
      </c>
    </row>
    <row r="61">
      <c r="A61" s="4" t="inlineStr">
        <is>
          <t>Other</t>
        </is>
      </c>
    </row>
    <row r="62">
      <c r="A62" s="3" t="inlineStr">
        <is>
          <t>Business Acquisition [Line Items]</t>
        </is>
      </c>
    </row>
    <row r="63">
      <c r="A63" s="4" t="inlineStr">
        <is>
          <t>Goodwill</t>
        </is>
      </c>
      <c r="B63" s="7" t="n">
        <v>73.5</v>
      </c>
    </row>
    <row r="64">
      <c r="A64" s="4" t="inlineStr">
        <is>
          <t>Deferred revenue and long-term deferred revenue</t>
        </is>
      </c>
      <c r="B64" s="7" t="n">
        <v>-3.5</v>
      </c>
    </row>
    <row r="65">
      <c r="A65" s="4" t="inlineStr">
        <is>
          <t>Long-term deferred income taxes</t>
        </is>
      </c>
      <c r="B65" s="7" t="n">
        <v>-2.5</v>
      </c>
    </row>
    <row r="66">
      <c r="A66" s="4" t="inlineStr">
        <is>
          <t>Net tangible assets (liabilities)</t>
        </is>
      </c>
      <c r="B66" s="7" t="n">
        <v>-0.5</v>
      </c>
    </row>
    <row r="67">
      <c r="A67" s="4" t="inlineStr">
        <is>
          <t>Total</t>
        </is>
      </c>
      <c r="B67" s="7" t="n">
        <v>99.2</v>
      </c>
    </row>
    <row r="68">
      <c r="A68" s="4" t="inlineStr">
        <is>
          <t>Other | Developed technologies</t>
        </is>
      </c>
    </row>
    <row r="69">
      <c r="A69" s="3" t="inlineStr">
        <is>
          <t>Business Acquisition [Line Items]</t>
        </is>
      </c>
    </row>
    <row r="70">
      <c r="A70" s="4" t="inlineStr">
        <is>
          <t>Finite-lived intangibles</t>
        </is>
      </c>
      <c r="B70" s="6" t="n">
        <v>27</v>
      </c>
    </row>
    <row r="71">
      <c r="A71" s="4" t="inlineStr">
        <is>
          <t>Other | Customer relationships</t>
        </is>
      </c>
    </row>
    <row r="72">
      <c r="A72" s="3" t="inlineStr">
        <is>
          <t>Business Acquisition [Line Items]</t>
        </is>
      </c>
    </row>
    <row r="73">
      <c r="A73" s="4" t="inlineStr">
        <is>
          <t>Finite-lived intangibles</t>
        </is>
      </c>
      <c r="B73" s="7" t="n">
        <v>4.7</v>
      </c>
    </row>
    <row r="74">
      <c r="A74" s="4" t="inlineStr">
        <is>
          <t>Other | Trade name</t>
        </is>
      </c>
    </row>
    <row r="75">
      <c r="A75" s="3" t="inlineStr">
        <is>
          <t>Business Acquisition [Line Items]</t>
        </is>
      </c>
    </row>
    <row r="76">
      <c r="A76" s="4" t="inlineStr">
        <is>
          <t>Finite-lived intangibles</t>
        </is>
      </c>
      <c r="B76" s="7" t="n">
        <v>0.5</v>
      </c>
    </row>
    <row r="77">
      <c r="A77" s="4" t="inlineStr">
        <is>
          <t>Other | Backlog</t>
        </is>
      </c>
    </row>
    <row r="78">
      <c r="A78" s="3" t="inlineStr">
        <is>
          <t>Business Acquisition [Line Items]</t>
        </is>
      </c>
    </row>
    <row r="79">
      <c r="A79" s="4" t="inlineStr">
        <is>
          <t>Finite-lived intangibles</t>
        </is>
      </c>
      <c r="B79"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Details) - USD ($)</t>
        </is>
      </c>
      <c r="B1" s="2" t="inlineStr">
        <is>
          <t>12 Months Ended</t>
        </is>
      </c>
    </row>
    <row r="2">
      <c r="B2" s="2" t="inlineStr">
        <is>
          <t>Jan. 31, 2022</t>
        </is>
      </c>
      <c r="C2" s="2" t="inlineStr">
        <is>
          <t>Jan. 31, 2021</t>
        </is>
      </c>
      <c r="D2" s="2" t="inlineStr">
        <is>
          <t>Jan. 31, 2020</t>
        </is>
      </c>
    </row>
    <row r="3">
      <c r="A3" s="3" t="inlineStr">
        <is>
          <t>Deferred Compensation Arrangement with Individual, Excluding Share-based Payments and Postretirement Benefits [Line Items]</t>
        </is>
      </c>
    </row>
    <row r="4">
      <c r="A4" s="4" t="inlineStr">
        <is>
          <t>Costs to obtain a contract</t>
        </is>
      </c>
      <c r="B4" s="8" t="n">
        <v>138500000</v>
      </c>
      <c r="C4" s="8" t="n">
        <v>120900000</v>
      </c>
    </row>
    <row r="5">
      <c r="A5" s="4" t="inlineStr">
        <is>
          <t>Amortization of costs to obtain a contract</t>
        </is>
      </c>
      <c r="B5" s="6" t="n">
        <v>117800000</v>
      </c>
      <c r="C5" s="6" t="n">
        <v>96600000</v>
      </c>
      <c r="D5" s="8" t="n">
        <v>101600000</v>
      </c>
    </row>
    <row r="6">
      <c r="A6" s="4" t="inlineStr">
        <is>
          <t>Contract cost impairment loss</t>
        </is>
      </c>
      <c r="B6" s="6" t="n">
        <v>0</v>
      </c>
      <c r="C6" s="6" t="n">
        <v>0</v>
      </c>
      <c r="D6" s="8" t="n">
        <v>0</v>
      </c>
    </row>
    <row r="7">
      <c r="A7" s="4" t="inlineStr">
        <is>
          <t>Rabbi Trust</t>
        </is>
      </c>
    </row>
    <row r="8">
      <c r="A8" s="3" t="inlineStr">
        <is>
          <t>Deferred Compensation Arrangement with Individual, Excluding Share-based Payments and Postretirement Benefits [Line Items]</t>
        </is>
      </c>
    </row>
    <row r="9">
      <c r="A9" s="4" t="inlineStr">
        <is>
          <t>Deferred compensation liability, current and non-current</t>
        </is>
      </c>
      <c r="B9" s="6" t="n">
        <v>89500000</v>
      </c>
      <c r="C9" s="6" t="n">
        <v>81000000</v>
      </c>
    </row>
    <row r="10">
      <c r="A10" s="4" t="inlineStr">
        <is>
          <t>Deferred compensation liability, current</t>
        </is>
      </c>
      <c r="B10" s="6" t="n">
        <v>7100000</v>
      </c>
      <c r="C10" s="6" t="n">
        <v>7300000</v>
      </c>
    </row>
    <row r="11">
      <c r="A11" s="4" t="inlineStr">
        <is>
          <t>Deferred compensation liability, non-current</t>
        </is>
      </c>
      <c r="B11" s="8" t="n">
        <v>82400000</v>
      </c>
      <c r="C11" s="8" t="n">
        <v>737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 Arrangements - Narrative (Details)</t>
        </is>
      </c>
      <c r="B1" s="2" t="inlineStr">
        <is>
          <t>1 Months Ended</t>
        </is>
      </c>
      <c r="H1" s="2" t="inlineStr">
        <is>
          <t>12 Months Ended</t>
        </is>
      </c>
    </row>
    <row r="2">
      <c r="B2" s="2" t="inlineStr">
        <is>
          <t>Oct. 31, 2021USD ($)</t>
        </is>
      </c>
      <c r="C2" s="2" t="inlineStr">
        <is>
          <t>Sep. 30, 2021USD ($)</t>
        </is>
      </c>
      <c r="D2" s="2" t="inlineStr">
        <is>
          <t>Jan. 31, 2020USD ($)</t>
        </is>
      </c>
      <c r="E2" s="2" t="inlineStr">
        <is>
          <t>Jun. 30, 2017USD ($)</t>
        </is>
      </c>
      <c r="F2" s="2" t="inlineStr">
        <is>
          <t>Jun. 30, 2015USD ($)</t>
        </is>
      </c>
      <c r="G2" s="2" t="inlineStr">
        <is>
          <t>Dec. 31, 2012USD ($)</t>
        </is>
      </c>
      <c r="H2" s="2" t="inlineStr">
        <is>
          <t>Jan. 31, 2022USD ($)</t>
        </is>
      </c>
    </row>
    <row r="3">
      <c r="A3" s="4" t="inlineStr">
        <is>
          <t>Revolving credit facility | The Credit Agreement</t>
        </is>
      </c>
    </row>
    <row r="4">
      <c r="A4" s="3" t="inlineStr">
        <is>
          <t>Debt Instrument [Line Items]</t>
        </is>
      </c>
    </row>
    <row r="5">
      <c r="A5" s="4" t="inlineStr">
        <is>
          <t>Maximum borrowing capacity</t>
        </is>
      </c>
      <c r="C5" s="8" t="n">
        <v>1500000000</v>
      </c>
    </row>
    <row r="6">
      <c r="A6" s="4" t="inlineStr">
        <is>
          <t>Line of credit facility, increase limit</t>
        </is>
      </c>
      <c r="C6" s="6" t="n">
        <v>2000000000</v>
      </c>
    </row>
    <row r="7">
      <c r="A7" s="4" t="inlineStr">
        <is>
          <t>Extinguishment of Debt, Amount</t>
        </is>
      </c>
      <c r="C7" s="8" t="n">
        <v>650000000</v>
      </c>
    </row>
    <row r="8">
      <c r="A8" s="4" t="inlineStr">
        <is>
          <t>Debt covenant, interest coverage ratio, minimum</t>
        </is>
      </c>
      <c r="C8" s="10" t="n">
        <v>3.5</v>
      </c>
    </row>
    <row r="9">
      <c r="A9" s="4" t="inlineStr">
        <is>
          <t>Debt covenant, leverage ratio, maximum</t>
        </is>
      </c>
      <c r="C9" s="6" t="n">
        <v>4</v>
      </c>
    </row>
    <row r="10">
      <c r="A10" s="4" t="inlineStr">
        <is>
          <t>Line of credit facility, outstanding borrowings</t>
        </is>
      </c>
      <c r="H10" s="8" t="n">
        <v>0</v>
      </c>
    </row>
    <row r="11">
      <c r="A11" s="4" t="inlineStr">
        <is>
          <t>Revolving credit facility | The Credit Agreement | Minimum | Base rate</t>
        </is>
      </c>
    </row>
    <row r="12">
      <c r="A12" s="3" t="inlineStr">
        <is>
          <t>Debt Instrument [Line Items]</t>
        </is>
      </c>
    </row>
    <row r="13">
      <c r="A13" s="4" t="inlineStr">
        <is>
          <t>Basis spread on variable rate</t>
        </is>
      </c>
      <c r="H13" s="4" t="inlineStr">
        <is>
          <t>0.00%</t>
        </is>
      </c>
    </row>
    <row r="14">
      <c r="A14" s="4" t="inlineStr">
        <is>
          <t>Revolving credit facility | The Credit Agreement | Minimum | London interbank offered rate (LIBOR)</t>
        </is>
      </c>
    </row>
    <row r="15">
      <c r="A15" s="3" t="inlineStr">
        <is>
          <t>Debt Instrument [Line Items]</t>
        </is>
      </c>
    </row>
    <row r="16">
      <c r="A16" s="4" t="inlineStr">
        <is>
          <t>Basis spread on variable rate</t>
        </is>
      </c>
      <c r="H16" s="4" t="inlineStr">
        <is>
          <t>0.785%</t>
        </is>
      </c>
    </row>
    <row r="17">
      <c r="A17" s="4" t="inlineStr">
        <is>
          <t>Revolving credit facility | The Credit Agreement | Maximum | Base rate</t>
        </is>
      </c>
    </row>
    <row r="18">
      <c r="A18" s="3" t="inlineStr">
        <is>
          <t>Debt Instrument [Line Items]</t>
        </is>
      </c>
    </row>
    <row r="19">
      <c r="A19" s="4" t="inlineStr">
        <is>
          <t>Basis spread on variable rate</t>
        </is>
      </c>
      <c r="H19" s="4" t="inlineStr">
        <is>
          <t>0.375%</t>
        </is>
      </c>
    </row>
    <row r="20">
      <c r="A20" s="4" t="inlineStr">
        <is>
          <t>Revolving credit facility | The Credit Agreement | Maximum | London interbank offered rate (LIBOR)</t>
        </is>
      </c>
    </row>
    <row r="21">
      <c r="A21" s="3" t="inlineStr">
        <is>
          <t>Debt Instrument [Line Items]</t>
        </is>
      </c>
    </row>
    <row r="22">
      <c r="A22" s="4" t="inlineStr">
        <is>
          <t>Basis spread on variable rate</t>
        </is>
      </c>
      <c r="H22" s="4" t="inlineStr">
        <is>
          <t>1.375%</t>
        </is>
      </c>
    </row>
    <row r="23">
      <c r="A23" s="4" t="inlineStr">
        <is>
          <t>Revolving credit facility | December 17, 2018 credit agreement</t>
        </is>
      </c>
    </row>
    <row r="24">
      <c r="A24" s="3" t="inlineStr">
        <is>
          <t>Debt Instrument [Line Items]</t>
        </is>
      </c>
    </row>
    <row r="25">
      <c r="A25" s="4" t="inlineStr">
        <is>
          <t>Line of credit facility, increase limit</t>
        </is>
      </c>
      <c r="C25" s="8" t="n">
        <v>1000000000</v>
      </c>
    </row>
    <row r="26">
      <c r="A26" s="4" t="inlineStr">
        <is>
          <t>Senior notes</t>
        </is>
      </c>
    </row>
    <row r="27">
      <c r="A27" s="3" t="inlineStr">
        <is>
          <t>Debt Instrument [Line Items]</t>
        </is>
      </c>
    </row>
    <row r="28">
      <c r="A28" s="4" t="inlineStr">
        <is>
          <t>Debt redemption percentage of principle amount</t>
        </is>
      </c>
      <c r="F28" s="4" t="inlineStr">
        <is>
          <t>101.00%</t>
        </is>
      </c>
    </row>
    <row r="29">
      <c r="A29" s="4" t="inlineStr">
        <is>
          <t>Senior notes | 2021 Notes</t>
        </is>
      </c>
    </row>
    <row r="30">
      <c r="A30" s="3" t="inlineStr">
        <is>
          <t>Debt Instrument [Line Items]</t>
        </is>
      </c>
    </row>
    <row r="31">
      <c r="A31" s="4" t="inlineStr">
        <is>
          <t>Aggregate Principal Amount</t>
        </is>
      </c>
      <c r="B31" s="8" t="n">
        <v>1000000000</v>
      </c>
      <c r="H31" s="8" t="n">
        <v>1000000000</v>
      </c>
    </row>
    <row r="32">
      <c r="A32" s="4" t="inlineStr">
        <is>
          <t>Stated interest rate</t>
        </is>
      </c>
      <c r="B32" s="4" t="inlineStr">
        <is>
          <t>2.40%</t>
        </is>
      </c>
    </row>
    <row r="33">
      <c r="A33" s="4" t="inlineStr">
        <is>
          <t>Unamortized discount</t>
        </is>
      </c>
      <c r="B33" s="8" t="n">
        <v>3000000</v>
      </c>
    </row>
    <row r="34">
      <c r="A34" s="4" t="inlineStr">
        <is>
          <t>Debt issuance costs</t>
        </is>
      </c>
      <c r="B34" s="6" t="n">
        <v>9200000</v>
      </c>
    </row>
    <row r="35">
      <c r="A35" s="4" t="inlineStr">
        <is>
          <t>Proceeds from debt, net of issuance costs</t>
        </is>
      </c>
      <c r="B35" s="8" t="n">
        <v>987800000</v>
      </c>
    </row>
    <row r="36">
      <c r="A36" s="4" t="inlineStr">
        <is>
          <t>Senior notes | 2.85 Notes due January 15 2030</t>
        </is>
      </c>
    </row>
    <row r="37">
      <c r="A37" s="3" t="inlineStr">
        <is>
          <t>Debt Instrument [Line Items]</t>
        </is>
      </c>
    </row>
    <row r="38">
      <c r="A38" s="4" t="inlineStr">
        <is>
          <t>Aggregate Principal Amount</t>
        </is>
      </c>
      <c r="D38" s="8" t="n">
        <v>500000000</v>
      </c>
      <c r="H38" s="6" t="n">
        <v>500000000</v>
      </c>
    </row>
    <row r="39">
      <c r="A39" s="4" t="inlineStr">
        <is>
          <t>Stated interest rate</t>
        </is>
      </c>
      <c r="D39" s="4" t="inlineStr">
        <is>
          <t>2.85%</t>
        </is>
      </c>
    </row>
    <row r="40">
      <c r="A40" s="4" t="inlineStr">
        <is>
          <t>Unamortized discount</t>
        </is>
      </c>
      <c r="D40" s="8" t="n">
        <v>1100000</v>
      </c>
    </row>
    <row r="41">
      <c r="A41" s="4" t="inlineStr">
        <is>
          <t>Debt issuance costs</t>
        </is>
      </c>
      <c r="D41" s="6" t="n">
        <v>4800000</v>
      </c>
    </row>
    <row r="42">
      <c r="A42" s="4" t="inlineStr">
        <is>
          <t>Proceeds from debt, net of issuance costs</t>
        </is>
      </c>
      <c r="D42" s="6" t="n">
        <v>494100000</v>
      </c>
    </row>
    <row r="43">
      <c r="A43" s="4" t="inlineStr">
        <is>
          <t>Senior notes | 2015 Senior Notes due 2020</t>
        </is>
      </c>
    </row>
    <row r="44">
      <c r="A44" s="3" t="inlineStr">
        <is>
          <t>Debt Instrument [Line Items]</t>
        </is>
      </c>
    </row>
    <row r="45">
      <c r="A45" s="4" t="inlineStr">
        <is>
          <t>Repayments of debt</t>
        </is>
      </c>
      <c r="D45" s="8" t="n">
        <v>450000000</v>
      </c>
    </row>
    <row r="46">
      <c r="A46" s="4" t="inlineStr">
        <is>
          <t>Senior notes | 2017 Notes</t>
        </is>
      </c>
    </row>
    <row r="47">
      <c r="A47" s="3" t="inlineStr">
        <is>
          <t>Debt Instrument [Line Items]</t>
        </is>
      </c>
    </row>
    <row r="48">
      <c r="A48" s="4" t="inlineStr">
        <is>
          <t>Aggregate Principal Amount</t>
        </is>
      </c>
      <c r="E48" s="8" t="n">
        <v>500000000</v>
      </c>
    </row>
    <row r="49">
      <c r="A49" s="4" t="inlineStr">
        <is>
          <t>Stated interest rate</t>
        </is>
      </c>
      <c r="E49" s="4" t="inlineStr">
        <is>
          <t>3.50%</t>
        </is>
      </c>
    </row>
    <row r="50">
      <c r="A50" s="4" t="inlineStr">
        <is>
          <t>Unamortized discount</t>
        </is>
      </c>
      <c r="E50" s="8" t="n">
        <v>3100000</v>
      </c>
    </row>
    <row r="51">
      <c r="A51" s="4" t="inlineStr">
        <is>
          <t>Debt issuance costs</t>
        </is>
      </c>
      <c r="E51" s="6" t="n">
        <v>4900000</v>
      </c>
    </row>
    <row r="52">
      <c r="A52" s="4" t="inlineStr">
        <is>
          <t>Proceeds from debt, net of issuance costs</t>
        </is>
      </c>
      <c r="E52" s="6" t="n">
        <v>492000000</v>
      </c>
    </row>
    <row r="53">
      <c r="A53" s="4" t="inlineStr">
        <is>
          <t>Senior notes | Senior Notes due 2017</t>
        </is>
      </c>
    </row>
    <row r="54">
      <c r="A54" s="3" t="inlineStr">
        <is>
          <t>Debt Instrument [Line Items]</t>
        </is>
      </c>
    </row>
    <row r="55">
      <c r="A55" s="4" t="inlineStr">
        <is>
          <t>Aggregate Principal Amount</t>
        </is>
      </c>
      <c r="H55" s="6" t="n">
        <v>500000000</v>
      </c>
    </row>
    <row r="56">
      <c r="A56" s="4" t="inlineStr">
        <is>
          <t>Repayments of debt</t>
        </is>
      </c>
      <c r="E56" s="8" t="n">
        <v>400000000</v>
      </c>
    </row>
    <row r="57">
      <c r="A57" s="4" t="inlineStr">
        <is>
          <t>Senior notes | 2015 Notes</t>
        </is>
      </c>
    </row>
    <row r="58">
      <c r="A58" s="3" t="inlineStr">
        <is>
          <t>Debt Instrument [Line Items]</t>
        </is>
      </c>
    </row>
    <row r="59">
      <c r="A59" s="4" t="inlineStr">
        <is>
          <t>Aggregate Principal Amount</t>
        </is>
      </c>
      <c r="F59" s="8" t="n">
        <v>300000000</v>
      </c>
      <c r="H59" s="6" t="n">
        <v>300000000</v>
      </c>
    </row>
    <row r="60">
      <c r="A60" s="4" t="inlineStr">
        <is>
          <t>Stated interest rate</t>
        </is>
      </c>
      <c r="F60" s="4" t="inlineStr">
        <is>
          <t>4.375%</t>
        </is>
      </c>
    </row>
    <row r="61">
      <c r="A61" s="4" t="inlineStr">
        <is>
          <t>Unamortized discount</t>
        </is>
      </c>
      <c r="F61" s="8" t="n">
        <v>1100000</v>
      </c>
    </row>
    <row r="62">
      <c r="A62" s="4" t="inlineStr">
        <is>
          <t>Debt issuance costs</t>
        </is>
      </c>
      <c r="F62" s="6" t="n">
        <v>2500000</v>
      </c>
    </row>
    <row r="63">
      <c r="A63" s="4" t="inlineStr">
        <is>
          <t>Proceeds from debt, net of issuance costs</t>
        </is>
      </c>
      <c r="F63" s="8" t="n">
        <v>296400000</v>
      </c>
    </row>
    <row r="64">
      <c r="A64" s="4" t="inlineStr">
        <is>
          <t>Senior notes | 2012 Senior Notes</t>
        </is>
      </c>
    </row>
    <row r="65">
      <c r="A65" s="3" t="inlineStr">
        <is>
          <t>Debt Instrument [Line Items]</t>
        </is>
      </c>
    </row>
    <row r="66">
      <c r="A66" s="4" t="inlineStr">
        <is>
          <t>Aggregate Principal Amount</t>
        </is>
      </c>
      <c r="G66" s="8" t="n">
        <v>350000000</v>
      </c>
      <c r="H66" s="8" t="n">
        <v>350000000</v>
      </c>
    </row>
    <row r="67">
      <c r="A67" s="4" t="inlineStr">
        <is>
          <t>Stated interest rate</t>
        </is>
      </c>
      <c r="G67" s="4" t="inlineStr">
        <is>
          <t>3.60%</t>
        </is>
      </c>
    </row>
    <row r="68">
      <c r="A68" s="4" t="inlineStr">
        <is>
          <t>Unamortized discount</t>
        </is>
      </c>
      <c r="G68" s="8" t="n">
        <v>500000</v>
      </c>
    </row>
    <row r="69">
      <c r="A69" s="4" t="inlineStr">
        <is>
          <t>Debt issuance costs</t>
        </is>
      </c>
      <c r="G69" s="6" t="n">
        <v>2800000</v>
      </c>
    </row>
    <row r="70">
      <c r="A70" s="4" t="inlineStr">
        <is>
          <t>Proceeds from debt, net of issuance costs</t>
        </is>
      </c>
      <c r="G70" s="8" t="n">
        <v>346700000</v>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Borrowing Arrangements - Fair Value of Market Price (Details) - Senior Notes - USD ($)</t>
        </is>
      </c>
      <c r="B1" s="2" t="inlineStr">
        <is>
          <t>Jan. 31, 2022</t>
        </is>
      </c>
      <c r="C1" s="2" t="inlineStr">
        <is>
          <t>Oct. 31, 2021</t>
        </is>
      </c>
      <c r="D1" s="2" t="inlineStr">
        <is>
          <t>Jan. 31, 2020</t>
        </is>
      </c>
      <c r="E1" s="2" t="inlineStr">
        <is>
          <t>Jun. 30, 2015</t>
        </is>
      </c>
      <c r="F1" s="2" t="inlineStr">
        <is>
          <t>Dec. 31, 2012</t>
        </is>
      </c>
    </row>
    <row r="2">
      <c r="A2" s="4" t="inlineStr">
        <is>
          <t>2012 Notes</t>
        </is>
      </c>
    </row>
    <row r="3">
      <c r="A3" s="3" t="inlineStr">
        <is>
          <t>Debt Instrument [Line Items]</t>
        </is>
      </c>
    </row>
    <row r="4">
      <c r="A4" s="4" t="inlineStr">
        <is>
          <t>Aggregate Principal Amount</t>
        </is>
      </c>
      <c r="B4" s="8" t="n">
        <v>350000000</v>
      </c>
      <c r="F4" s="8" t="n">
        <v>350000000</v>
      </c>
    </row>
    <row r="5">
      <c r="A5" s="4" t="inlineStr">
        <is>
          <t>Fair value</t>
        </is>
      </c>
      <c r="B5" s="6" t="n">
        <v>355800000</v>
      </c>
    </row>
    <row r="6">
      <c r="A6" s="4" t="inlineStr">
        <is>
          <t>2015 Notes</t>
        </is>
      </c>
    </row>
    <row r="7">
      <c r="A7" s="3" t="inlineStr">
        <is>
          <t>Debt Instrument [Line Items]</t>
        </is>
      </c>
    </row>
    <row r="8">
      <c r="A8" s="4" t="inlineStr">
        <is>
          <t>Aggregate Principal Amount</t>
        </is>
      </c>
      <c r="B8" s="6" t="n">
        <v>300000000</v>
      </c>
      <c r="E8" s="8" t="n">
        <v>300000000</v>
      </c>
    </row>
    <row r="9">
      <c r="A9" s="4" t="inlineStr">
        <is>
          <t>Fair value</t>
        </is>
      </c>
      <c r="B9" s="6" t="n">
        <v>320400000</v>
      </c>
    </row>
    <row r="10">
      <c r="A10" s="4" t="inlineStr">
        <is>
          <t>2017 Notes</t>
        </is>
      </c>
    </row>
    <row r="11">
      <c r="A11" s="3" t="inlineStr">
        <is>
          <t>Debt Instrument [Line Items]</t>
        </is>
      </c>
    </row>
    <row r="12">
      <c r="A12" s="4" t="inlineStr">
        <is>
          <t>Aggregate Principal Amount</t>
        </is>
      </c>
      <c r="B12" s="6" t="n">
        <v>500000000</v>
      </c>
    </row>
    <row r="13">
      <c r="A13" s="4" t="inlineStr">
        <is>
          <t>Fair value</t>
        </is>
      </c>
      <c r="B13" s="6" t="n">
        <v>525800000</v>
      </c>
    </row>
    <row r="14">
      <c r="A14" s="4" t="inlineStr">
        <is>
          <t>2020 Notes</t>
        </is>
      </c>
    </row>
    <row r="15">
      <c r="A15" s="3" t="inlineStr">
        <is>
          <t>Debt Instrument [Line Items]</t>
        </is>
      </c>
    </row>
    <row r="16">
      <c r="A16" s="4" t="inlineStr">
        <is>
          <t>Aggregate Principal Amount</t>
        </is>
      </c>
      <c r="B16" s="6" t="n">
        <v>500000000</v>
      </c>
      <c r="D16" s="8" t="n">
        <v>500000000</v>
      </c>
    </row>
    <row r="17">
      <c r="A17" s="4" t="inlineStr">
        <is>
          <t>Fair value</t>
        </is>
      </c>
      <c r="B17" s="6" t="n">
        <v>503300000</v>
      </c>
    </row>
    <row r="18">
      <c r="A18" s="4" t="inlineStr">
        <is>
          <t>2021 Notes</t>
        </is>
      </c>
    </row>
    <row r="19">
      <c r="A19" s="3" t="inlineStr">
        <is>
          <t>Debt Instrument [Line Items]</t>
        </is>
      </c>
    </row>
    <row r="20">
      <c r="A20" s="4" t="inlineStr">
        <is>
          <t>Aggregate Principal Amount</t>
        </is>
      </c>
      <c r="B20" s="6" t="n">
        <v>1000000000</v>
      </c>
      <c r="C20" s="8" t="n">
        <v>1000000000</v>
      </c>
    </row>
    <row r="21">
      <c r="A21" s="4" t="inlineStr">
        <is>
          <t>Fair value</t>
        </is>
      </c>
      <c r="B21" s="8" t="n">
        <v>956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Future Minimum Payments For Borrowings (Details) $ in Millions</t>
        </is>
      </c>
      <c r="B1" s="2" t="inlineStr">
        <is>
          <t>Jan. 31, 2022USD ($)</t>
        </is>
      </c>
    </row>
    <row r="2">
      <c r="A2" s="3" t="inlineStr">
        <is>
          <t>Debt Disclosure [Abstract]</t>
        </is>
      </c>
    </row>
    <row r="3">
      <c r="A3" s="4" t="inlineStr">
        <is>
          <t>2023</t>
        </is>
      </c>
      <c r="B3" s="8" t="n">
        <v>350</v>
      </c>
    </row>
    <row r="4">
      <c r="A4" s="4" t="inlineStr">
        <is>
          <t>2024</t>
        </is>
      </c>
      <c r="B4" s="6" t="n">
        <v>0</v>
      </c>
    </row>
    <row r="5">
      <c r="A5" s="4" t="inlineStr">
        <is>
          <t>2025</t>
        </is>
      </c>
      <c r="B5" s="6" t="n">
        <v>0</v>
      </c>
    </row>
    <row r="6">
      <c r="A6" s="4" t="inlineStr">
        <is>
          <t>2026</t>
        </is>
      </c>
      <c r="B6" s="6" t="n">
        <v>300</v>
      </c>
    </row>
    <row r="7">
      <c r="A7" s="4" t="inlineStr">
        <is>
          <t>2027</t>
        </is>
      </c>
      <c r="B7" s="6" t="n">
        <v>0</v>
      </c>
    </row>
    <row r="8">
      <c r="A8" s="4" t="inlineStr">
        <is>
          <t>Thereafter</t>
        </is>
      </c>
      <c r="B8" s="6" t="n">
        <v>2000</v>
      </c>
    </row>
    <row r="9">
      <c r="A9" s="4" t="inlineStr">
        <is>
          <t>Total principal outstanding</t>
        </is>
      </c>
      <c r="B9" s="8" t="n">
        <v>2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6" customWidth="1" min="2" max="2"/>
    <col width="25" customWidth="1" min="3" max="3"/>
    <col width="14" customWidth="1" min="4" max="4"/>
  </cols>
  <sheetData>
    <row r="1">
      <c r="A1" s="1" t="inlineStr">
        <is>
          <t>Leases - Narrative (Details) - USD ($) $ in Millions</t>
        </is>
      </c>
      <c r="B1" s="2" t="inlineStr">
        <is>
          <t>12 Months Ended</t>
        </is>
      </c>
    </row>
    <row r="2">
      <c r="B2" s="2" t="inlineStr">
        <is>
          <t>Jan. 31, 2022</t>
        </is>
      </c>
      <c r="C2" s="2" t="inlineStr">
        <is>
          <t>Jan. 31, 2021</t>
        </is>
      </c>
      <c r="D2" s="2" t="inlineStr">
        <is>
          <t>Jan. 31, 2020</t>
        </is>
      </c>
    </row>
    <row r="3">
      <c r="A3" s="3" t="inlineStr">
        <is>
          <t>Lessee, Lease, Description [Line Items]</t>
        </is>
      </c>
    </row>
    <row r="4">
      <c r="A4" s="4" t="inlineStr">
        <is>
          <t>Lease-related asset impairments</t>
        </is>
      </c>
      <c r="B4" s="5" t="n">
        <v>103.7</v>
      </c>
      <c r="C4" s="8" t="n">
        <v>0</v>
      </c>
      <c r="D4" s="8" t="n">
        <v>0</v>
      </c>
    </row>
    <row r="5">
      <c r="A5" s="4" t="inlineStr">
        <is>
          <t>Weighted average remaining lease term</t>
        </is>
      </c>
      <c r="B5" s="4" t="inlineStr">
        <is>
          <t>6 years 10 months 24 days</t>
        </is>
      </c>
      <c r="C5" s="4" t="inlineStr">
        <is>
          <t>7 years 3 months 18 days</t>
        </is>
      </c>
    </row>
    <row r="6">
      <c r="A6" s="4" t="inlineStr">
        <is>
          <t>Weighted average discount rate</t>
        </is>
      </c>
      <c r="B6" s="4" t="inlineStr">
        <is>
          <t>2.46%</t>
        </is>
      </c>
      <c r="C6" s="4" t="inlineStr">
        <is>
          <t>2.69%</t>
        </is>
      </c>
    </row>
    <row r="7">
      <c r="A7" s="4" t="inlineStr">
        <is>
          <t>Operating lease minimum payments, executed leases that have not commenced</t>
        </is>
      </c>
      <c r="B7" s="8" t="n">
        <v>0</v>
      </c>
    </row>
    <row r="8">
      <c r="A8" s="4" t="inlineStr">
        <is>
          <t>Facility Closure</t>
        </is>
      </c>
    </row>
    <row r="9">
      <c r="A9" s="3" t="inlineStr">
        <is>
          <t>Lessee, Lease, Description [Line Items]</t>
        </is>
      </c>
    </row>
    <row r="10">
      <c r="A10" s="4" t="inlineStr">
        <is>
          <t>Asset impairment charges</t>
        </is>
      </c>
      <c r="B10" s="7" t="n">
        <v>103.7</v>
      </c>
    </row>
    <row r="11">
      <c r="A11" s="4" t="inlineStr">
        <is>
          <t>Lease-related asset impairments</t>
        </is>
      </c>
      <c r="B11" s="7" t="n">
        <v>74.8</v>
      </c>
    </row>
    <row r="12">
      <c r="A12" s="4" t="inlineStr">
        <is>
          <t>Other asset impairment charges</t>
        </is>
      </c>
      <c r="B12" s="5" t="n">
        <v>28.9</v>
      </c>
    </row>
    <row r="13">
      <c r="A13" s="4" t="inlineStr">
        <is>
          <t>Minimum</t>
        </is>
      </c>
    </row>
    <row r="14">
      <c r="A14" s="3" t="inlineStr">
        <is>
          <t>Lessee, Lease, Description [Line Items]</t>
        </is>
      </c>
    </row>
    <row r="15">
      <c r="A15" s="4" t="inlineStr">
        <is>
          <t>Operating lease remaining lease term</t>
        </is>
      </c>
      <c r="B15" s="4" t="inlineStr">
        <is>
          <t>1 year</t>
        </is>
      </c>
    </row>
    <row r="16">
      <c r="A16" s="4" t="inlineStr">
        <is>
          <t>Lease renewal term</t>
        </is>
      </c>
      <c r="B16" s="4" t="inlineStr">
        <is>
          <t>1 year</t>
        </is>
      </c>
    </row>
    <row r="17">
      <c r="A17" s="4" t="inlineStr">
        <is>
          <t>Optional termination period</t>
        </is>
      </c>
      <c r="B17" s="4" t="inlineStr">
        <is>
          <t>1 year</t>
        </is>
      </c>
    </row>
    <row r="18">
      <c r="A18" s="4" t="inlineStr">
        <is>
          <t>Maximum</t>
        </is>
      </c>
    </row>
    <row r="19">
      <c r="A19" s="3" t="inlineStr">
        <is>
          <t>Lessee, Lease, Description [Line Items]</t>
        </is>
      </c>
    </row>
    <row r="20">
      <c r="A20" s="4" t="inlineStr">
        <is>
          <t>Operating lease remaining lease term</t>
        </is>
      </c>
      <c r="B20" s="4" t="inlineStr">
        <is>
          <t>68 years</t>
        </is>
      </c>
    </row>
    <row r="21">
      <c r="A21" s="4" t="inlineStr">
        <is>
          <t>Lease renewal term</t>
        </is>
      </c>
      <c r="B21" s="4" t="inlineStr">
        <is>
          <t>10 years</t>
        </is>
      </c>
    </row>
    <row r="22">
      <c r="A22" s="4" t="inlineStr">
        <is>
          <t>Optional termination period</t>
        </is>
      </c>
      <c r="B22" s="4" t="inlineStr">
        <is>
          <t>8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and Cash Flow Information (Details) - USD ($) $ in Millions</t>
        </is>
      </c>
      <c r="B1" s="2" t="inlineStr">
        <is>
          <t>12 Months Ended</t>
        </is>
      </c>
    </row>
    <row r="2">
      <c r="B2" s="2" t="inlineStr">
        <is>
          <t>Jan. 31, 2022</t>
        </is>
      </c>
      <c r="C2" s="2" t="inlineStr">
        <is>
          <t>Jan. 31, 2021</t>
        </is>
      </c>
    </row>
    <row r="3">
      <c r="A3" s="3" t="inlineStr">
        <is>
          <t>Lessee, Lease, Description [Line Items]</t>
        </is>
      </c>
    </row>
    <row r="4">
      <c r="A4" s="4" t="inlineStr">
        <is>
          <t>Operating lease cost</t>
        </is>
      </c>
      <c r="B4" s="5" t="n">
        <v>98.3</v>
      </c>
      <c r="C4" s="5" t="n">
        <v>101.4</v>
      </c>
    </row>
    <row r="5">
      <c r="A5" s="4" t="inlineStr">
        <is>
          <t>Variable lease cost</t>
        </is>
      </c>
      <c r="B5" s="7" t="n">
        <v>12.4</v>
      </c>
      <c r="C5" s="6" t="n">
        <v>12</v>
      </c>
    </row>
    <row r="6">
      <c r="A6" s="4" t="inlineStr">
        <is>
          <t>Cash paid for operating leases included in operating cash flows</t>
        </is>
      </c>
      <c r="B6" s="7" t="n">
        <v>106.8</v>
      </c>
      <c r="C6" s="7" t="n">
        <v>96.3</v>
      </c>
    </row>
    <row r="7">
      <c r="A7" s="4" t="inlineStr">
        <is>
          <t>Non-cash operating lease liabilities arising from obtaining operating right-of-use assets</t>
        </is>
      </c>
      <c r="B7" s="7" t="n">
        <v>52.9</v>
      </c>
      <c r="C7" s="7" t="n">
        <v>67.40000000000001</v>
      </c>
    </row>
    <row r="8">
      <c r="A8" s="4" t="inlineStr">
        <is>
          <t>Variable lease, payment</t>
        </is>
      </c>
      <c r="B8" s="7" t="n">
        <v>12.4</v>
      </c>
      <c r="C8" s="6" t="n">
        <v>12</v>
      </c>
    </row>
    <row r="9">
      <c r="A9" s="4" t="inlineStr">
        <is>
          <t>Cost of subscription and maintenance revenue</t>
        </is>
      </c>
    </row>
    <row r="10">
      <c r="A10" s="3" t="inlineStr">
        <is>
          <t>Lessee, Lease, Description [Line Items]</t>
        </is>
      </c>
    </row>
    <row r="11">
      <c r="A11" s="4" t="inlineStr">
        <is>
          <t>Operating lease cost</t>
        </is>
      </c>
      <c r="B11" s="7" t="n">
        <v>8.1</v>
      </c>
      <c r="C11" s="7" t="n">
        <v>7.2</v>
      </c>
    </row>
    <row r="12">
      <c r="A12" s="4" t="inlineStr">
        <is>
          <t>Variable lease cost</t>
        </is>
      </c>
      <c r="B12" s="6" t="n">
        <v>1</v>
      </c>
      <c r="C12" s="7" t="n">
        <v>0.9</v>
      </c>
    </row>
    <row r="13">
      <c r="A13" s="4" t="inlineStr">
        <is>
          <t>Cost of other revenue</t>
        </is>
      </c>
    </row>
    <row r="14">
      <c r="A14" s="3" t="inlineStr">
        <is>
          <t>Lessee, Lease, Description [Line Items]</t>
        </is>
      </c>
    </row>
    <row r="15">
      <c r="A15" s="4" t="inlineStr">
        <is>
          <t>Operating lease cost</t>
        </is>
      </c>
      <c r="B15" s="7" t="n">
        <v>2.3</v>
      </c>
      <c r="C15" s="7" t="n">
        <v>1.9</v>
      </c>
    </row>
    <row r="16">
      <c r="A16" s="4" t="inlineStr">
        <is>
          <t>Variable lease cost</t>
        </is>
      </c>
      <c r="B16" s="7" t="n">
        <v>0.3</v>
      </c>
      <c r="C16" s="7" t="n">
        <v>0.2</v>
      </c>
    </row>
    <row r="17">
      <c r="A17" s="4" t="inlineStr">
        <is>
          <t>Marketing and sales</t>
        </is>
      </c>
    </row>
    <row r="18">
      <c r="A18" s="3" t="inlineStr">
        <is>
          <t>Lessee, Lease, Description [Line Items]</t>
        </is>
      </c>
    </row>
    <row r="19">
      <c r="A19" s="4" t="inlineStr">
        <is>
          <t>Operating lease cost</t>
        </is>
      </c>
      <c r="B19" s="7" t="n">
        <v>43.2</v>
      </c>
      <c r="C19" s="6" t="n">
        <v>45</v>
      </c>
    </row>
    <row r="20">
      <c r="A20" s="4" t="inlineStr">
        <is>
          <t>Variable lease cost</t>
        </is>
      </c>
      <c r="B20" s="7" t="n">
        <v>5.4</v>
      </c>
      <c r="C20" s="7" t="n">
        <v>5.3</v>
      </c>
    </row>
    <row r="21">
      <c r="A21" s="4" t="inlineStr">
        <is>
          <t>Research and development</t>
        </is>
      </c>
    </row>
    <row r="22">
      <c r="A22" s="3" t="inlineStr">
        <is>
          <t>Lessee, Lease, Description [Line Items]</t>
        </is>
      </c>
    </row>
    <row r="23">
      <c r="A23" s="4" t="inlineStr">
        <is>
          <t>Operating lease cost</t>
        </is>
      </c>
      <c r="B23" s="7" t="n">
        <v>30.3</v>
      </c>
      <c r="C23" s="7" t="n">
        <v>29.2</v>
      </c>
    </row>
    <row r="24">
      <c r="A24" s="4" t="inlineStr">
        <is>
          <t>Variable lease cost</t>
        </is>
      </c>
      <c r="B24" s="7" t="n">
        <v>3.8</v>
      </c>
      <c r="C24" s="7" t="n">
        <v>3.5</v>
      </c>
    </row>
    <row r="25">
      <c r="A25" s="4" t="inlineStr">
        <is>
          <t>General and administrative</t>
        </is>
      </c>
    </row>
    <row r="26">
      <c r="A26" s="3" t="inlineStr">
        <is>
          <t>Lessee, Lease, Description [Line Items]</t>
        </is>
      </c>
    </row>
    <row r="27">
      <c r="A27" s="4" t="inlineStr">
        <is>
          <t>Operating lease cost</t>
        </is>
      </c>
      <c r="B27" s="7" t="n">
        <v>14.4</v>
      </c>
      <c r="C27" s="7" t="n">
        <v>18.1</v>
      </c>
    </row>
    <row r="28">
      <c r="A28" s="4" t="inlineStr">
        <is>
          <t>Variable lease cost</t>
        </is>
      </c>
      <c r="B28" s="5" t="n">
        <v>1.9</v>
      </c>
      <c r="C28" s="5" t="n">
        <v>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Jan. 31, 2022USD ($)</t>
        </is>
      </c>
    </row>
    <row r="2">
      <c r="A2" s="3" t="inlineStr">
        <is>
          <t>Leases [Abstract]</t>
        </is>
      </c>
    </row>
    <row r="3">
      <c r="A3" s="4" t="inlineStr">
        <is>
          <t>2023</t>
        </is>
      </c>
      <c r="B3" s="5" t="n">
        <v>95.8</v>
      </c>
    </row>
    <row r="4">
      <c r="A4" s="4" t="inlineStr">
        <is>
          <t>2024</t>
        </is>
      </c>
      <c r="B4" s="7" t="n">
        <v>87.09999999999999</v>
      </c>
    </row>
    <row r="5">
      <c r="A5" s="4" t="inlineStr">
        <is>
          <t>2025</t>
        </is>
      </c>
      <c r="B5" s="7" t="n">
        <v>66.40000000000001</v>
      </c>
    </row>
    <row r="6">
      <c r="A6" s="4" t="inlineStr">
        <is>
          <t>2026</t>
        </is>
      </c>
      <c r="B6" s="6" t="n">
        <v>56</v>
      </c>
    </row>
    <row r="7">
      <c r="A7" s="4" t="inlineStr">
        <is>
          <t>2027</t>
        </is>
      </c>
      <c r="B7" s="6" t="n">
        <v>38</v>
      </c>
    </row>
    <row r="8">
      <c r="A8" s="4" t="inlineStr">
        <is>
          <t>Thereafter</t>
        </is>
      </c>
      <c r="B8" s="7" t="n">
        <v>124.1</v>
      </c>
    </row>
    <row r="9">
      <c r="A9" s="4" t="inlineStr">
        <is>
          <t>Total lease payments</t>
        </is>
      </c>
      <c r="B9" s="7" t="n">
        <v>467.4</v>
      </c>
    </row>
    <row r="10">
      <c r="A10" s="4" t="inlineStr">
        <is>
          <t>Less imputed interest</t>
        </is>
      </c>
      <c r="B10" s="6" t="n">
        <v>35</v>
      </c>
    </row>
    <row r="11">
      <c r="A11" s="4" t="inlineStr">
        <is>
          <t>Present value of operating lease liabilities</t>
        </is>
      </c>
      <c r="B11" s="5" t="n">
        <v>43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Jan. 31, 2022</t>
        </is>
      </c>
      <c r="C2" s="2" t="inlineStr">
        <is>
          <t>Jan. 31, 2021</t>
        </is>
      </c>
      <c r="D2" s="2" t="inlineStr">
        <is>
          <t>Jan. 31, 2020</t>
        </is>
      </c>
    </row>
    <row r="3">
      <c r="A3" s="3" t="inlineStr">
        <is>
          <t>Commitments and Contingencies Disclosure [Abstract]</t>
        </is>
      </c>
    </row>
    <row r="4">
      <c r="A4" s="4" t="inlineStr">
        <is>
          <t>Total non cancellable purchase commitments</t>
        </is>
      </c>
      <c r="B4" s="5" t="n">
        <v>317.6</v>
      </c>
    </row>
    <row r="5">
      <c r="A5" s="4" t="inlineStr">
        <is>
          <t>Royalty expense recorded under cost of license and other revenue</t>
        </is>
      </c>
      <c r="B5" s="5" t="n">
        <v>15.8</v>
      </c>
      <c r="C5" s="5" t="n">
        <v>14.9</v>
      </c>
      <c r="D5" s="5" t="n">
        <v>1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2</t>
        </is>
      </c>
      <c r="C2" s="2" t="inlineStr">
        <is>
          <t>Jan. 31, 2021</t>
        </is>
      </c>
      <c r="D2" s="2" t="inlineStr">
        <is>
          <t>Jan. 31, 2020</t>
        </is>
      </c>
    </row>
    <row r="3">
      <c r="A3" s="3" t="inlineStr">
        <is>
          <t>Operating activities:</t>
        </is>
      </c>
    </row>
    <row r="4">
      <c r="A4" s="4" t="inlineStr">
        <is>
          <t>Net income</t>
        </is>
      </c>
      <c r="B4" s="8" t="n">
        <v>497</v>
      </c>
      <c r="C4" s="5" t="n">
        <v>1208.2</v>
      </c>
      <c r="D4" s="5" t="n">
        <v>214.5</v>
      </c>
    </row>
    <row r="5">
      <c r="A5" s="3" t="inlineStr">
        <is>
          <t>Adjustments to reconcile net income to net cash provided by operating activities:</t>
        </is>
      </c>
    </row>
    <row r="6">
      <c r="A6" s="4" t="inlineStr">
        <is>
          <t>Depreciation, amortization, and accretion</t>
        </is>
      </c>
      <c r="B6" s="7" t="n">
        <v>148.1</v>
      </c>
      <c r="C6" s="7" t="n">
        <v>123.8</v>
      </c>
      <c r="D6" s="7" t="n">
        <v>127.3</v>
      </c>
    </row>
    <row r="7">
      <c r="A7" s="4" t="inlineStr">
        <is>
          <t>Stock-based compensation expense</t>
        </is>
      </c>
      <c r="B7" s="7" t="n">
        <v>555.4</v>
      </c>
      <c r="C7" s="7" t="n">
        <v>398.4</v>
      </c>
      <c r="D7" s="7" t="n">
        <v>362.4</v>
      </c>
    </row>
    <row r="8">
      <c r="A8" s="4" t="inlineStr">
        <is>
          <t>Deferred income taxes</t>
        </is>
      </c>
      <c r="B8" s="7" t="n">
        <v>-7.8</v>
      </c>
      <c r="C8" s="7" t="n">
        <v>-778.6</v>
      </c>
      <c r="D8" s="7" t="n">
        <v>10.3</v>
      </c>
    </row>
    <row r="9">
      <c r="A9" s="4" t="inlineStr">
        <is>
          <t>Lease-related asset impairments</t>
        </is>
      </c>
      <c r="B9" s="7" t="n">
        <v>103.7</v>
      </c>
      <c r="C9" s="6" t="n">
        <v>0</v>
      </c>
      <c r="D9" s="6" t="n">
        <v>0</v>
      </c>
    </row>
    <row r="10">
      <c r="A10" s="4" t="inlineStr">
        <is>
          <t>Restructuring and other exit costs, net</t>
        </is>
      </c>
      <c r="B10" s="6" t="n">
        <v>0</v>
      </c>
      <c r="C10" s="6" t="n">
        <v>0</v>
      </c>
      <c r="D10" s="7" t="n">
        <v>0.5</v>
      </c>
    </row>
    <row r="11">
      <c r="A11" s="4" t="inlineStr">
        <is>
          <t>Other operating activities</t>
        </is>
      </c>
      <c r="B11" s="7" t="n">
        <v>17.6</v>
      </c>
      <c r="C11" s="7" t="n">
        <v>38.8</v>
      </c>
      <c r="D11" s="7" t="n">
        <v>-11.9</v>
      </c>
    </row>
    <row r="12">
      <c r="A12" s="3" t="inlineStr">
        <is>
          <t>Changes in operating assets and liabilities, net of business combinations:</t>
        </is>
      </c>
    </row>
    <row r="13">
      <c r="A13" s="4" t="inlineStr">
        <is>
          <t>Accounts receivable</t>
        </is>
      </c>
      <c r="B13" s="7" t="n">
        <v>-66.2</v>
      </c>
      <c r="C13" s="7" t="n">
        <v>12.6</v>
      </c>
      <c r="D13" s="7" t="n">
        <v>-178.5</v>
      </c>
    </row>
    <row r="14">
      <c r="A14" s="4" t="inlineStr">
        <is>
          <t>Prepaid expenses and other assets</t>
        </is>
      </c>
      <c r="B14" s="7" t="n">
        <v>-133.5</v>
      </c>
      <c r="C14" s="7" t="n">
        <v>-56.4</v>
      </c>
      <c r="D14" s="7" t="n">
        <v>58.5</v>
      </c>
    </row>
    <row r="15">
      <c r="A15" s="4" t="inlineStr">
        <is>
          <t>Accounts payable and other liabilities</t>
        </is>
      </c>
      <c r="B15" s="7" t="n">
        <v>9.9</v>
      </c>
      <c r="C15" s="7" t="n">
        <v>129.6</v>
      </c>
      <c r="D15" s="7" t="n">
        <v>-90.8</v>
      </c>
    </row>
    <row r="16">
      <c r="A16" s="4" t="inlineStr">
        <is>
          <t>Deferred revenue</t>
        </is>
      </c>
      <c r="B16" s="7" t="n">
        <v>419.4</v>
      </c>
      <c r="C16" s="7" t="n">
        <v>344.4</v>
      </c>
      <c r="D16" s="7" t="n">
        <v>916.7</v>
      </c>
    </row>
    <row r="17">
      <c r="A17" s="4" t="inlineStr">
        <is>
          <t>Accrued income taxes</t>
        </is>
      </c>
      <c r="B17" s="7" t="n">
        <v>-12.3</v>
      </c>
      <c r="C17" s="7" t="n">
        <v>16.4</v>
      </c>
      <c r="D17" s="7" t="n">
        <v>6.1</v>
      </c>
    </row>
    <row r="18">
      <c r="A18" s="4" t="inlineStr">
        <is>
          <t>Net cash provided by operating activities</t>
        </is>
      </c>
      <c r="B18" s="7" t="n">
        <v>1531.3</v>
      </c>
      <c r="C18" s="7" t="n">
        <v>1437.2</v>
      </c>
      <c r="D18" s="7" t="n">
        <v>1415.1</v>
      </c>
    </row>
    <row r="19">
      <c r="A19" s="3" t="inlineStr">
        <is>
          <t>Investing activities:</t>
        </is>
      </c>
    </row>
    <row r="20">
      <c r="A20" s="4" t="inlineStr">
        <is>
          <t>Purchases of marketable securities</t>
        </is>
      </c>
      <c r="B20" s="7" t="n">
        <v>-311.1</v>
      </c>
      <c r="C20" s="6" t="n">
        <v>-21</v>
      </c>
      <c r="D20" s="7" t="n">
        <v>-19.9</v>
      </c>
    </row>
    <row r="21">
      <c r="A21" s="4" t="inlineStr">
        <is>
          <t>Sales of marketable securities</t>
        </is>
      </c>
      <c r="B21" s="6" t="n">
        <v>12</v>
      </c>
      <c r="C21" s="6" t="n">
        <v>0</v>
      </c>
      <c r="D21" s="7" t="n">
        <v>22.4</v>
      </c>
    </row>
    <row r="22">
      <c r="A22" s="4" t="inlineStr">
        <is>
          <t>Maturities of marketable securities</t>
        </is>
      </c>
      <c r="B22" s="7" t="n">
        <v>25.8</v>
      </c>
      <c r="C22" s="6" t="n">
        <v>17</v>
      </c>
      <c r="D22" s="6" t="n">
        <v>5</v>
      </c>
    </row>
    <row r="23">
      <c r="A23" s="4" t="inlineStr">
        <is>
          <t>Purchases of developed technologies</t>
        </is>
      </c>
      <c r="B23" s="7" t="n">
        <v>-10.5</v>
      </c>
      <c r="C23" s="7" t="n">
        <v>-4.8</v>
      </c>
      <c r="D23" s="6" t="n">
        <v>0</v>
      </c>
    </row>
    <row r="24">
      <c r="A24" s="4" t="inlineStr">
        <is>
          <t>Business combinations, net of cash acquired</t>
        </is>
      </c>
      <c r="B24" s="7" t="n">
        <v>-1250.3</v>
      </c>
      <c r="C24" s="7" t="n">
        <v>-246.2</v>
      </c>
      <c r="D24" s="6" t="n">
        <v>0</v>
      </c>
    </row>
    <row r="25">
      <c r="A25" s="4" t="inlineStr">
        <is>
          <t>Capital expenditures</t>
        </is>
      </c>
      <c r="B25" s="6" t="n">
        <v>-56</v>
      </c>
      <c r="C25" s="7" t="n">
        <v>-91.09999999999999</v>
      </c>
      <c r="D25" s="7" t="n">
        <v>-53.2</v>
      </c>
    </row>
    <row r="26">
      <c r="A26" s="4" t="inlineStr">
        <is>
          <t>Other investing activities</t>
        </is>
      </c>
      <c r="B26" s="7" t="n">
        <v>-4.5</v>
      </c>
      <c r="C26" s="7" t="n">
        <v>-57.8</v>
      </c>
      <c r="D26" s="7" t="n">
        <v>-11.6</v>
      </c>
    </row>
    <row r="27">
      <c r="A27" s="4" t="inlineStr">
        <is>
          <t>Net cash used in investing activities</t>
        </is>
      </c>
      <c r="B27" s="7" t="n">
        <v>-1594.6</v>
      </c>
      <c r="C27" s="7" t="n">
        <v>-403.9</v>
      </c>
      <c r="D27" s="7" t="n">
        <v>-57.3</v>
      </c>
    </row>
    <row r="28">
      <c r="A28" s="3" t="inlineStr">
        <is>
          <t>Financing activities:</t>
        </is>
      </c>
    </row>
    <row r="29">
      <c r="A29" s="4" t="inlineStr">
        <is>
          <t>Proceeds from issuance of common stock, net of issuance costs</t>
        </is>
      </c>
      <c r="B29" s="7" t="n">
        <v>113.7</v>
      </c>
      <c r="C29" s="7" t="n">
        <v>114.1</v>
      </c>
      <c r="D29" s="7" t="n">
        <v>93.7</v>
      </c>
    </row>
    <row r="30">
      <c r="A30" s="4" t="inlineStr">
        <is>
          <t>Taxes paid related to net share settlement of equity awards</t>
        </is>
      </c>
      <c r="B30" s="7" t="n">
        <v>-193.5</v>
      </c>
      <c r="C30" s="7" t="n">
        <v>-156.7</v>
      </c>
      <c r="D30" s="7" t="n">
        <v>-112.5</v>
      </c>
    </row>
    <row r="31">
      <c r="A31" s="4" t="inlineStr">
        <is>
          <t>Repurchase and retirement of common stock</t>
        </is>
      </c>
      <c r="B31" s="7" t="n">
        <v>-1078.5</v>
      </c>
      <c r="C31" s="7" t="n">
        <v>-551.7</v>
      </c>
      <c r="D31" s="7" t="n">
        <v>-442.5</v>
      </c>
    </row>
    <row r="32">
      <c r="A32" s="4" t="inlineStr">
        <is>
          <t>Proceeds from debt, net of discount</t>
        </is>
      </c>
      <c r="B32" s="6" t="n">
        <v>997</v>
      </c>
      <c r="C32" s="6" t="n">
        <v>0</v>
      </c>
      <c r="D32" s="7" t="n">
        <v>498.9</v>
      </c>
    </row>
    <row r="33">
      <c r="A33" s="4" t="inlineStr">
        <is>
          <t>Repayments of debt</t>
        </is>
      </c>
      <c r="B33" s="6" t="n">
        <v>0</v>
      </c>
      <c r="C33" s="6" t="n">
        <v>-450</v>
      </c>
      <c r="D33" s="6" t="n">
        <v>-500</v>
      </c>
    </row>
    <row r="34">
      <c r="A34" s="4" t="inlineStr">
        <is>
          <t>Other financing activities</t>
        </is>
      </c>
      <c r="B34" s="7" t="n">
        <v>-7.3</v>
      </c>
      <c r="C34" s="7" t="n">
        <v>-2.5</v>
      </c>
      <c r="D34" s="7" t="n">
        <v>-4.4</v>
      </c>
    </row>
    <row r="35">
      <c r="A35" s="4" t="inlineStr">
        <is>
          <t>Net cash used in financing activities</t>
        </is>
      </c>
      <c r="B35" s="7" t="n">
        <v>-168.6</v>
      </c>
      <c r="C35" s="7" t="n">
        <v>-1046.8</v>
      </c>
      <c r="D35" s="7" t="n">
        <v>-466.8</v>
      </c>
    </row>
    <row r="36">
      <c r="A36" s="4" t="inlineStr">
        <is>
          <t>Effect of exchange rate changes on cash and cash equivalents</t>
        </is>
      </c>
      <c r="B36" s="7" t="n">
        <v>-11.9</v>
      </c>
      <c r="C36" s="6" t="n">
        <v>11</v>
      </c>
      <c r="D36" s="7" t="n">
        <v>-2.3</v>
      </c>
    </row>
    <row r="37">
      <c r="A37" s="4" t="inlineStr">
        <is>
          <t>Net (decrease) increase in cash and cash equivalents</t>
        </is>
      </c>
      <c r="B37" s="7" t="n">
        <v>-243.8</v>
      </c>
      <c r="C37" s="7" t="n">
        <v>-2.5</v>
      </c>
      <c r="D37" s="7" t="n">
        <v>888.7</v>
      </c>
    </row>
    <row r="38">
      <c r="A38" s="4" t="inlineStr">
        <is>
          <t>Cash and cash equivalents at beginning of fiscal year</t>
        </is>
      </c>
      <c r="B38" s="7" t="n">
        <v>1772.2</v>
      </c>
      <c r="C38" s="7" t="n">
        <v>1774.7</v>
      </c>
      <c r="D38" s="6" t="n">
        <v>886</v>
      </c>
    </row>
    <row r="39">
      <c r="A39" s="4" t="inlineStr">
        <is>
          <t>Cash and cash equivalents at end of fiscal year</t>
        </is>
      </c>
      <c r="B39" s="7" t="n">
        <v>1528.4</v>
      </c>
      <c r="C39" s="7" t="n">
        <v>1772.2</v>
      </c>
      <c r="D39" s="7" t="n">
        <v>1774.7</v>
      </c>
    </row>
    <row r="40">
      <c r="A40" s="3" t="inlineStr">
        <is>
          <t>Supplemental cash flow disclosure:</t>
        </is>
      </c>
    </row>
    <row r="41">
      <c r="A41" s="4" t="inlineStr">
        <is>
          <t>Cash paid for interest</t>
        </is>
      </c>
      <c r="B41" s="7" t="n">
        <v>57.5</v>
      </c>
      <c r="C41" s="7" t="n">
        <v>62.7</v>
      </c>
      <c r="D41" s="7" t="n">
        <v>67.8</v>
      </c>
    </row>
    <row r="42">
      <c r="A42" s="4" t="inlineStr">
        <is>
          <t>Cash paid for income taxes, net of tax refunds</t>
        </is>
      </c>
      <c r="B42" s="7" t="n">
        <v>165.2</v>
      </c>
      <c r="C42" s="7" t="n">
        <v>92.8</v>
      </c>
      <c r="D42" s="7" t="n">
        <v>60.3</v>
      </c>
    </row>
    <row r="43">
      <c r="A43" s="3" t="inlineStr">
        <is>
          <t>Non-cash investing and financing activities:</t>
        </is>
      </c>
    </row>
    <row r="44">
      <c r="A44" s="4" t="inlineStr">
        <is>
          <t>Fair value of common stock issued to settle liability-classified restricted stock units</t>
        </is>
      </c>
      <c r="B44" s="7" t="n">
        <v>2.7</v>
      </c>
      <c r="C44" s="7" t="n">
        <v>28.7</v>
      </c>
      <c r="D44" s="7" t="n">
        <v>23.5</v>
      </c>
    </row>
    <row r="45">
      <c r="A45" s="4" t="inlineStr">
        <is>
          <t>Fair value of common stock issued related to business combination</t>
        </is>
      </c>
      <c r="B45" s="5" t="n">
        <v>6.1</v>
      </c>
      <c r="C45" s="5" t="n">
        <v>37.9</v>
      </c>
      <c r="D45"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Details) - Common Stock Repurchase Program - $ / shares shares in Millions</t>
        </is>
      </c>
      <c r="B1" s="2" t="inlineStr">
        <is>
          <t>12 Months Ended</t>
        </is>
      </c>
    </row>
    <row r="2">
      <c r="B2" s="2" t="inlineStr">
        <is>
          <t>Jan. 31, 2022</t>
        </is>
      </c>
      <c r="C2" s="2" t="inlineStr">
        <is>
          <t>Jan. 31, 2021</t>
        </is>
      </c>
      <c r="D2" s="2" t="inlineStr">
        <is>
          <t>Jan. 31, 2020</t>
        </is>
      </c>
    </row>
    <row r="3">
      <c r="A3" s="3" t="inlineStr">
        <is>
          <t>Class of Stock [Line Items]</t>
        </is>
      </c>
    </row>
    <row r="4">
      <c r="A4" s="4" t="inlineStr">
        <is>
          <t>Repurchase and retirement of common shares (in shares)</t>
        </is>
      </c>
      <c r="B4" s="6" t="n">
        <v>4</v>
      </c>
      <c r="C4" s="7" t="n">
        <v>2.6</v>
      </c>
      <c r="D4" s="7" t="n">
        <v>2.7</v>
      </c>
    </row>
    <row r="5">
      <c r="A5" s="4" t="inlineStr">
        <is>
          <t>Average repurchase price per share (in dollars per share)</t>
        </is>
      </c>
      <c r="B5" s="9" t="n">
        <v>275.5</v>
      </c>
      <c r="C5" s="9" t="n">
        <v>207.61</v>
      </c>
      <c r="D5" s="9" t="n">
        <v>168.63</v>
      </c>
    </row>
    <row r="6">
      <c r="A6" s="4" t="inlineStr">
        <is>
          <t>Common stock shares remained available for repurchase under repurchase plans (in shares)</t>
        </is>
      </c>
      <c r="B6" s="7" t="n">
        <v>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and Other Expense, net (Details) - USD ($) $ in Millions</t>
        </is>
      </c>
      <c r="B1" s="2" t="inlineStr">
        <is>
          <t>12 Months Ended</t>
        </is>
      </c>
    </row>
    <row r="2">
      <c r="B2" s="2" t="inlineStr">
        <is>
          <t>Jan. 31, 2022</t>
        </is>
      </c>
      <c r="C2" s="2" t="inlineStr">
        <is>
          <t>Jan. 31, 2021</t>
        </is>
      </c>
      <c r="D2" s="2" t="inlineStr">
        <is>
          <t>Jan. 31, 2020</t>
        </is>
      </c>
    </row>
    <row r="3">
      <c r="A3" s="3" t="inlineStr">
        <is>
          <t>Other Income and Expenses [Abstract]</t>
        </is>
      </c>
    </row>
    <row r="4">
      <c r="A4" s="4" t="inlineStr">
        <is>
          <t>Interest and investment expense, net</t>
        </is>
      </c>
      <c r="B4" s="8" t="n">
        <v>-65</v>
      </c>
      <c r="C4" s="5" t="n">
        <v>-51.1</v>
      </c>
      <c r="D4" s="8" t="n">
        <v>-54</v>
      </c>
    </row>
    <row r="5">
      <c r="A5" s="4" t="inlineStr">
        <is>
          <t>Gain on foreign currency</t>
        </is>
      </c>
      <c r="B5" s="7" t="n">
        <v>0.4</v>
      </c>
      <c r="C5" s="7" t="n">
        <v>3.5</v>
      </c>
      <c r="D5" s="7" t="n">
        <v>3.9</v>
      </c>
    </row>
    <row r="6">
      <c r="A6" s="4" t="inlineStr">
        <is>
          <t>Gain (loss) on strategic investments</t>
        </is>
      </c>
      <c r="B6" s="6" t="n">
        <v>4</v>
      </c>
      <c r="C6" s="7" t="n">
        <v>-41.7</v>
      </c>
      <c r="D6" s="7" t="n">
        <v>-3.3</v>
      </c>
    </row>
    <row r="7">
      <c r="A7" s="4" t="inlineStr">
        <is>
          <t>Other income</t>
        </is>
      </c>
      <c r="B7" s="7" t="n">
        <v>7.7</v>
      </c>
      <c r="C7" s="7" t="n">
        <v>6.9</v>
      </c>
      <c r="D7" s="7" t="n">
        <v>5.2</v>
      </c>
    </row>
    <row r="8">
      <c r="A8" s="4" t="inlineStr">
        <is>
          <t>Interest and other expense, net</t>
        </is>
      </c>
      <c r="B8" s="5" t="n">
        <v>-52.9</v>
      </c>
      <c r="C8" s="5" t="n">
        <v>-82.40000000000001</v>
      </c>
      <c r="D8" s="5" t="n">
        <v>-4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an. 31, 2022</t>
        </is>
      </c>
      <c r="C2" s="2" t="inlineStr">
        <is>
          <t>Jan. 31, 2021</t>
        </is>
      </c>
      <c r="D2" s="2" t="inlineStr">
        <is>
          <t>Jan. 31, 2020</t>
        </is>
      </c>
    </row>
    <row r="3">
      <c r="A3" s="3" t="inlineStr">
        <is>
          <t>AOCI Attributable to Parent, Net of Tax [Roll Forward]</t>
        </is>
      </c>
    </row>
    <row r="4">
      <c r="A4" s="4" t="inlineStr">
        <is>
          <t>Beginning Balance</t>
        </is>
      </c>
      <c r="B4" s="5" t="n">
        <v>965.5</v>
      </c>
      <c r="C4" s="5" t="n">
        <v>-139.1</v>
      </c>
      <c r="D4" s="5" t="n">
        <v>-210.9</v>
      </c>
    </row>
    <row r="5">
      <c r="A5" s="4" t="inlineStr">
        <is>
          <t>Other comprehensive income (loss) before reclassifications</t>
        </is>
      </c>
      <c r="B5" s="7" t="n">
        <v>-11.4</v>
      </c>
      <c r="C5" s="6" t="n">
        <v>33</v>
      </c>
    </row>
    <row r="6">
      <c r="A6" s="4" t="inlineStr">
        <is>
          <t>Pre-tax loss reclassified from accumulated other comprehensive income</t>
        </is>
      </c>
      <c r="B6" s="6" t="n">
        <v>22</v>
      </c>
      <c r="C6" s="7" t="n">
        <v>-2.8</v>
      </c>
    </row>
    <row r="7">
      <c r="A7" s="4" t="inlineStr">
        <is>
          <t>Tax effects</t>
        </is>
      </c>
      <c r="B7" s="7" t="n">
        <v>-8.699999999999999</v>
      </c>
      <c r="C7" s="7" t="n">
        <v>4.2</v>
      </c>
    </row>
    <row r="8">
      <c r="A8" s="4" t="inlineStr">
        <is>
          <t>Total other comprehensive income (loss)</t>
        </is>
      </c>
      <c r="B8" s="7" t="n">
        <v>1.9</v>
      </c>
      <c r="C8" s="7" t="n">
        <v>34.4</v>
      </c>
      <c r="D8" s="7" t="n">
        <v>-25.3</v>
      </c>
    </row>
    <row r="9">
      <c r="A9" s="4" t="inlineStr">
        <is>
          <t>Ending Balance</t>
        </is>
      </c>
      <c r="B9" s="7" t="n">
        <v>849.1</v>
      </c>
      <c r="C9" s="7" t="n">
        <v>965.5</v>
      </c>
      <c r="D9" s="7" t="n">
        <v>-139.1</v>
      </c>
    </row>
    <row r="10">
      <c r="A10" s="4" t="inlineStr">
        <is>
          <t>Accumulated Other Comprehensive Loss</t>
        </is>
      </c>
    </row>
    <row r="11">
      <c r="A11" s="3" t="inlineStr">
        <is>
          <t>AOCI Attributable to Parent, Net of Tax [Roll Forward]</t>
        </is>
      </c>
    </row>
    <row r="12">
      <c r="A12" s="4" t="inlineStr">
        <is>
          <t>Beginning Balance</t>
        </is>
      </c>
      <c r="B12" s="7" t="n">
        <v>-125.9</v>
      </c>
      <c r="C12" s="7" t="n">
        <v>-160.3</v>
      </c>
      <c r="D12" s="6" t="n">
        <v>-135</v>
      </c>
    </row>
    <row r="13">
      <c r="A13" s="4" t="inlineStr">
        <is>
          <t>Ending Balance</t>
        </is>
      </c>
      <c r="B13" s="6" t="n">
        <v>-124</v>
      </c>
      <c r="C13" s="7" t="n">
        <v>-125.9</v>
      </c>
      <c r="D13" s="7" t="n">
        <v>-160.3</v>
      </c>
    </row>
    <row r="14">
      <c r="A14" s="4" t="inlineStr">
        <is>
          <t>Net Unrealized Gains (Losses) on Derivative Instruments</t>
        </is>
      </c>
    </row>
    <row r="15">
      <c r="A15" s="3" t="inlineStr">
        <is>
          <t>AOCI Attributable to Parent, Net of Tax [Roll Forward]</t>
        </is>
      </c>
    </row>
    <row r="16">
      <c r="A16" s="4" t="inlineStr">
        <is>
          <t>Beginning Balance</t>
        </is>
      </c>
      <c r="B16" s="7" t="n">
        <v>-24.1</v>
      </c>
      <c r="C16" s="7" t="n">
        <v>8.4</v>
      </c>
    </row>
    <row r="17">
      <c r="A17" s="4" t="inlineStr">
        <is>
          <t>Other comprehensive income (loss) before reclassifications</t>
        </is>
      </c>
      <c r="B17" s="7" t="n">
        <v>39.4</v>
      </c>
      <c r="C17" s="7" t="n">
        <v>-33.1</v>
      </c>
    </row>
    <row r="18">
      <c r="A18" s="4" t="inlineStr">
        <is>
          <t>Pre-tax loss reclassified from accumulated other comprehensive income</t>
        </is>
      </c>
      <c r="B18" s="7" t="n">
        <v>17.2</v>
      </c>
      <c r="C18" s="7" t="n">
        <v>-4.4</v>
      </c>
    </row>
    <row r="19">
      <c r="A19" s="4" t="inlineStr">
        <is>
          <t>Tax effects</t>
        </is>
      </c>
      <c r="B19" s="7" t="n">
        <v>-8.300000000000001</v>
      </c>
      <c r="C19" s="6" t="n">
        <v>5</v>
      </c>
    </row>
    <row r="20">
      <c r="A20" s="4" t="inlineStr">
        <is>
          <t>Total other comprehensive income (loss)</t>
        </is>
      </c>
      <c r="B20" s="7" t="n">
        <v>48.3</v>
      </c>
      <c r="C20" s="7" t="n">
        <v>-32.5</v>
      </c>
    </row>
    <row r="21">
      <c r="A21" s="4" t="inlineStr">
        <is>
          <t>Ending Balance</t>
        </is>
      </c>
      <c r="B21" s="7" t="n">
        <v>24.2</v>
      </c>
      <c r="C21" s="7" t="n">
        <v>-24.1</v>
      </c>
      <c r="D21" s="7" t="n">
        <v>8.4</v>
      </c>
    </row>
    <row r="22">
      <c r="A22" s="4" t="inlineStr">
        <is>
          <t>Net Unrealized Gains (Losses) on Available for Sale Securities</t>
        </is>
      </c>
    </row>
    <row r="23">
      <c r="A23" s="3" t="inlineStr">
        <is>
          <t>AOCI Attributable to Parent, Net of Tax [Roll Forward]</t>
        </is>
      </c>
    </row>
    <row r="24">
      <c r="A24" s="4" t="inlineStr">
        <is>
          <t>Beginning Balance</t>
        </is>
      </c>
      <c r="B24" s="7" t="n">
        <v>6.4</v>
      </c>
      <c r="C24" s="7" t="n">
        <v>4.7</v>
      </c>
    </row>
    <row r="25">
      <c r="A25" s="4" t="inlineStr">
        <is>
          <t>Other comprehensive income (loss) before reclassifications</t>
        </is>
      </c>
      <c r="B25" s="7" t="n">
        <v>11.7</v>
      </c>
      <c r="C25" s="7" t="n">
        <v>1.5</v>
      </c>
    </row>
    <row r="26">
      <c r="A26" s="4" t="inlineStr">
        <is>
          <t>Pre-tax loss reclassified from accumulated other comprehensive income</t>
        </is>
      </c>
      <c r="B26" s="7" t="n">
        <v>0.1</v>
      </c>
      <c r="C26" s="7" t="n">
        <v>0.1</v>
      </c>
    </row>
    <row r="27">
      <c r="A27" s="4" t="inlineStr">
        <is>
          <t>Tax effects</t>
        </is>
      </c>
      <c r="B27" s="6" t="n">
        <v>0</v>
      </c>
      <c r="C27" s="7" t="n">
        <v>0.1</v>
      </c>
    </row>
    <row r="28">
      <c r="A28" s="4" t="inlineStr">
        <is>
          <t>Total other comprehensive income (loss)</t>
        </is>
      </c>
      <c r="B28" s="7" t="n">
        <v>11.8</v>
      </c>
      <c r="C28" s="7" t="n">
        <v>1.7</v>
      </c>
    </row>
    <row r="29">
      <c r="A29" s="4" t="inlineStr">
        <is>
          <t>Ending Balance</t>
        </is>
      </c>
      <c r="B29" s="7" t="n">
        <v>18.2</v>
      </c>
      <c r="C29" s="7" t="n">
        <v>6.4</v>
      </c>
      <c r="D29" s="7" t="n">
        <v>4.7</v>
      </c>
    </row>
    <row r="30">
      <c r="A30" s="4" t="inlineStr">
        <is>
          <t>Defined Benefit Pension Components</t>
        </is>
      </c>
    </row>
    <row r="31">
      <c r="A31" s="3" t="inlineStr">
        <is>
          <t>AOCI Attributable to Parent, Net of Tax [Roll Forward]</t>
        </is>
      </c>
    </row>
    <row r="32">
      <c r="A32" s="4" t="inlineStr">
        <is>
          <t>Beginning Balance</t>
        </is>
      </c>
      <c r="B32" s="7" t="n">
        <v>-21.3</v>
      </c>
      <c r="C32" s="7" t="n">
        <v>-22.8</v>
      </c>
    </row>
    <row r="33">
      <c r="A33" s="4" t="inlineStr">
        <is>
          <t>Other comprehensive income (loss) before reclassifications</t>
        </is>
      </c>
      <c r="B33" s="7" t="n">
        <v>0.7</v>
      </c>
      <c r="C33" s="7" t="n">
        <v>0.3</v>
      </c>
    </row>
    <row r="34">
      <c r="A34" s="4" t="inlineStr">
        <is>
          <t>Pre-tax loss reclassified from accumulated other comprehensive income</t>
        </is>
      </c>
      <c r="B34" s="7" t="n">
        <v>4.7</v>
      </c>
      <c r="C34" s="7" t="n">
        <v>1.5</v>
      </c>
    </row>
    <row r="35">
      <c r="A35" s="4" t="inlineStr">
        <is>
          <t>Tax effects</t>
        </is>
      </c>
      <c r="B35" s="7" t="n">
        <v>-0.7</v>
      </c>
      <c r="C35" s="7" t="n">
        <v>-0.3</v>
      </c>
    </row>
    <row r="36">
      <c r="A36" s="4" t="inlineStr">
        <is>
          <t>Total other comprehensive income (loss)</t>
        </is>
      </c>
      <c r="B36" s="7" t="n">
        <v>4.7</v>
      </c>
      <c r="C36" s="7" t="n">
        <v>1.5</v>
      </c>
    </row>
    <row r="37">
      <c r="A37" s="4" t="inlineStr">
        <is>
          <t>Ending Balance</t>
        </is>
      </c>
      <c r="B37" s="7" t="n">
        <v>-16.6</v>
      </c>
      <c r="C37" s="7" t="n">
        <v>-21.3</v>
      </c>
      <c r="D37" s="7" t="n">
        <v>-22.8</v>
      </c>
    </row>
    <row r="38">
      <c r="A38" s="4" t="inlineStr">
        <is>
          <t>Foreign Currency Translation Adjustments</t>
        </is>
      </c>
    </row>
    <row r="39">
      <c r="A39" s="3" t="inlineStr">
        <is>
          <t>AOCI Attributable to Parent, Net of Tax [Roll Forward]</t>
        </is>
      </c>
    </row>
    <row r="40">
      <c r="A40" s="4" t="inlineStr">
        <is>
          <t>Beginning Balance</t>
        </is>
      </c>
      <c r="B40" s="7" t="n">
        <v>-86.90000000000001</v>
      </c>
      <c r="C40" s="7" t="n">
        <v>-150.6</v>
      </c>
    </row>
    <row r="41">
      <c r="A41" s="4" t="inlineStr">
        <is>
          <t>Other comprehensive income (loss) before reclassifications</t>
        </is>
      </c>
      <c r="B41" s="7" t="n">
        <v>-63.2</v>
      </c>
      <c r="C41" s="7" t="n">
        <v>64.3</v>
      </c>
    </row>
    <row r="42">
      <c r="A42" s="4" t="inlineStr">
        <is>
          <t>Pre-tax loss reclassified from accumulated other comprehensive income</t>
        </is>
      </c>
      <c r="B42" s="6" t="n">
        <v>0</v>
      </c>
      <c r="C42" s="6" t="n">
        <v>0</v>
      </c>
    </row>
    <row r="43">
      <c r="A43" s="4" t="inlineStr">
        <is>
          <t>Tax effects</t>
        </is>
      </c>
      <c r="B43" s="7" t="n">
        <v>0.3</v>
      </c>
      <c r="C43" s="7" t="n">
        <v>-0.6</v>
      </c>
    </row>
    <row r="44">
      <c r="A44" s="4" t="inlineStr">
        <is>
          <t>Total other comprehensive income (loss)</t>
        </is>
      </c>
      <c r="B44" s="7" t="n">
        <v>-62.9</v>
      </c>
      <c r="C44" s="7" t="n">
        <v>63.7</v>
      </c>
    </row>
    <row r="45">
      <c r="A45" s="4" t="inlineStr">
        <is>
          <t>Ending Balance</t>
        </is>
      </c>
      <c r="B45" s="5" t="n">
        <v>-149.8</v>
      </c>
      <c r="C45" s="5" t="n">
        <v>-86.90000000000001</v>
      </c>
      <c r="D45" s="5" t="n">
        <v>-15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Net Income Per Share Amounts (Details) - USD ($) $ / shares in Units, shares in Millions, $ in Million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income</t>
        </is>
      </c>
      <c r="B4" s="8" t="n">
        <v>497</v>
      </c>
      <c r="C4" s="5" t="n">
        <v>1208.2</v>
      </c>
      <c r="D4" s="5" t="n">
        <v>214.5</v>
      </c>
    </row>
    <row r="5">
      <c r="A5" s="3" t="inlineStr">
        <is>
          <t>Denominator:</t>
        </is>
      </c>
    </row>
    <row r="6">
      <c r="A6" s="4" t="inlineStr">
        <is>
          <t>Weighted average shares for basic net income per share (in shares)</t>
        </is>
      </c>
      <c r="B6" s="7" t="n">
        <v>219.7</v>
      </c>
      <c r="C6" s="7" t="n">
        <v>219.4</v>
      </c>
      <c r="D6" s="7" t="n">
        <v>219.7</v>
      </c>
    </row>
    <row r="7">
      <c r="A7" s="4" t="inlineStr">
        <is>
          <t>Effect of dilutive securities (in shares)</t>
        </is>
      </c>
      <c r="B7" s="7" t="n">
        <v>2.3</v>
      </c>
      <c r="C7" s="7" t="n">
        <v>2.7</v>
      </c>
      <c r="D7" s="7" t="n">
        <v>2.8</v>
      </c>
    </row>
    <row r="8">
      <c r="A8" s="4" t="inlineStr">
        <is>
          <t>Weighted average shares for dilutive net income per share (in shares)</t>
        </is>
      </c>
      <c r="B8" s="6" t="n">
        <v>222</v>
      </c>
      <c r="C8" s="7" t="n">
        <v>222.1</v>
      </c>
      <c r="D8" s="7" t="n">
        <v>222.5</v>
      </c>
    </row>
    <row r="9">
      <c r="A9" s="4" t="inlineStr">
        <is>
          <t>Basic net income per share (in dollars per share)</t>
        </is>
      </c>
      <c r="B9" s="9" t="n">
        <v>2.26</v>
      </c>
      <c r="C9" s="9" t="n">
        <v>5.51</v>
      </c>
      <c r="D9" s="9" t="n">
        <v>0.98</v>
      </c>
    </row>
    <row r="10">
      <c r="A10" s="4" t="inlineStr">
        <is>
          <t>Diluted net income per share (in dollars per share)</t>
        </is>
      </c>
      <c r="B10" s="9" t="n">
        <v>2.24</v>
      </c>
      <c r="C10" s="9" t="n">
        <v>5.44</v>
      </c>
      <c r="D10" s="9" t="n">
        <v>0.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 shares in Millions</t>
        </is>
      </c>
      <c r="B1" s="2" t="inlineStr">
        <is>
          <t>12 Months Ended</t>
        </is>
      </c>
    </row>
    <row r="2">
      <c r="B2" s="2" t="inlineStr">
        <is>
          <t>Jan. 31, 2022</t>
        </is>
      </c>
      <c r="C2" s="2" t="inlineStr">
        <is>
          <t>Jan. 31, 2021</t>
        </is>
      </c>
      <c r="D2" s="2" t="inlineStr">
        <is>
          <t>Jan. 31, 2020</t>
        </is>
      </c>
    </row>
    <row r="3">
      <c r="A3" s="3" t="inlineStr">
        <is>
          <t>Earnings Per Share [Abstract]</t>
        </is>
      </c>
    </row>
    <row r="4">
      <c r="A4" s="4" t="inlineStr">
        <is>
          <t>Potentially dilutive shares excluded from the computation of diluted net income per share (in shares)</t>
        </is>
      </c>
      <c r="B4" s="7" t="n">
        <v>0.2</v>
      </c>
      <c r="C4" s="7" t="n">
        <v>0.1</v>
      </c>
      <c r="D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 Plans - Narrative (Details) - USD ($) $ in Millions</t>
        </is>
      </c>
      <c r="B1" s="2" t="inlineStr">
        <is>
          <t>12 Months Ended</t>
        </is>
      </c>
    </row>
    <row r="2">
      <c r="B2" s="2" t="inlineStr">
        <is>
          <t>Jan. 31, 2022</t>
        </is>
      </c>
      <c r="C2" s="2" t="inlineStr">
        <is>
          <t>Jan. 31, 2021</t>
        </is>
      </c>
      <c r="D2" s="2" t="inlineStr">
        <is>
          <t>Jan. 31, 2020</t>
        </is>
      </c>
    </row>
    <row r="3">
      <c r="A3" s="3" t="inlineStr">
        <is>
          <t>Defined Contribution Plan Disclosure [Line Items]</t>
        </is>
      </c>
    </row>
    <row r="4">
      <c r="A4" s="4" t="inlineStr">
        <is>
          <t>Projected benefit obligation of plan assets</t>
        </is>
      </c>
      <c r="B4" s="5" t="n">
        <v>106.7</v>
      </c>
      <c r="C4" s="8" t="n">
        <v>110</v>
      </c>
    </row>
    <row r="5">
      <c r="A5" s="4" t="inlineStr">
        <is>
          <t>Accumulated benefit obligation</t>
        </is>
      </c>
      <c r="B5" s="7" t="n">
        <v>99.5</v>
      </c>
      <c r="C5" s="7" t="n">
        <v>105.2</v>
      </c>
    </row>
    <row r="6">
      <c r="A6" s="4" t="inlineStr">
        <is>
          <t>Fair value of plan assets</t>
        </is>
      </c>
      <c r="B6" s="7" t="n">
        <v>112.5</v>
      </c>
      <c r="C6" s="7" t="n">
        <v>107.2</v>
      </c>
    </row>
    <row r="7">
      <c r="A7" s="4" t="inlineStr">
        <is>
          <t>Other long-term liabilities</t>
        </is>
      </c>
      <c r="B7" s="7" t="n">
        <v>9.300000000000001</v>
      </c>
      <c r="C7" s="7" t="n">
        <v>12.1</v>
      </c>
    </row>
    <row r="8">
      <c r="A8" s="4" t="inlineStr">
        <is>
          <t>Net periodic (benefit) cost</t>
        </is>
      </c>
      <c r="B8" s="7" t="n">
        <v>2.6</v>
      </c>
      <c r="C8" s="5" t="n">
        <v>2.8</v>
      </c>
      <c r="D8" s="5" t="n">
        <v>3.7</v>
      </c>
    </row>
    <row r="9">
      <c r="A9" s="4" t="inlineStr">
        <is>
          <t>Estimated future employer contributions in next fiscal year</t>
        </is>
      </c>
      <c r="B9" s="5" t="n">
        <v>4.8</v>
      </c>
    </row>
    <row r="10">
      <c r="A10" s="4" t="inlineStr">
        <is>
          <t>Mandatory Retirement Savings, Cash Balance Plan</t>
        </is>
      </c>
    </row>
    <row r="11">
      <c r="A11" s="3" t="inlineStr">
        <is>
          <t>Defined Contribution Plan Disclosure [Line Items]</t>
        </is>
      </c>
    </row>
    <row r="12">
      <c r="A12" s="4" t="inlineStr">
        <is>
          <t>Weighted-average interest crediting rate</t>
        </is>
      </c>
      <c r="B12" s="4" t="inlineStr">
        <is>
          <t>1.00%</t>
        </is>
      </c>
      <c r="C12" s="4" t="inlineStr">
        <is>
          <t>1.00%</t>
        </is>
      </c>
      <c r="D12" s="4" t="inlineStr">
        <is>
          <t>1.00%</t>
        </is>
      </c>
    </row>
    <row r="13">
      <c r="A13" s="4" t="inlineStr">
        <is>
          <t>Supplementary Retirement Savings, Cash Balance Plan</t>
        </is>
      </c>
    </row>
    <row r="14">
      <c r="A14" s="3" t="inlineStr">
        <is>
          <t>Defined Contribution Plan Disclosure [Line Items]</t>
        </is>
      </c>
    </row>
    <row r="15">
      <c r="A15" s="4" t="inlineStr">
        <is>
          <t>Weighted-average interest crediting rate</t>
        </is>
      </c>
      <c r="B15" s="4" t="inlineStr">
        <is>
          <t>0.30%</t>
        </is>
      </c>
      <c r="C15" s="4" t="inlineStr">
        <is>
          <t>0.10%</t>
        </is>
      </c>
      <c r="D15" s="4" t="inlineStr">
        <is>
          <t>0.10%</t>
        </is>
      </c>
    </row>
    <row r="16">
      <c r="A16" s="4" t="inlineStr">
        <is>
          <t>United States</t>
        </is>
      </c>
    </row>
    <row r="17">
      <c r="A17" s="3" t="inlineStr">
        <is>
          <t>Defined Contribution Plan Disclosure [Line Items]</t>
        </is>
      </c>
    </row>
    <row r="18">
      <c r="A18" s="4" t="inlineStr">
        <is>
          <t>Maximum annual contributions per employee</t>
        </is>
      </c>
      <c r="B18" s="4" t="inlineStr">
        <is>
          <t>75.00%</t>
        </is>
      </c>
    </row>
    <row r="19">
      <c r="A19" s="4" t="inlineStr">
        <is>
          <t>Cost Recognized</t>
        </is>
      </c>
      <c r="B19" s="5" t="n">
        <v>24.3</v>
      </c>
      <c r="C19" s="5" t="n">
        <v>21.6</v>
      </c>
      <c r="D19" s="5" t="n">
        <v>21.4</v>
      </c>
    </row>
    <row r="20">
      <c r="A20" s="4" t="inlineStr">
        <is>
          <t>Foreign Plan</t>
        </is>
      </c>
    </row>
    <row r="21">
      <c r="A21" s="3" t="inlineStr">
        <is>
          <t>Defined Contribution Plan Disclosure [Line Items]</t>
        </is>
      </c>
    </row>
    <row r="22">
      <c r="A22" s="4" t="inlineStr">
        <is>
          <t>Contributions paid by employer</t>
        </is>
      </c>
      <c r="B22" s="5" t="n">
        <v>38.3</v>
      </c>
      <c r="C22" s="5" t="n">
        <v>31.7</v>
      </c>
      <c r="D22" s="5" t="n">
        <v>2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Retirement Benefit Plans - Estimated Payments (Details) $ in Millions</t>
        </is>
      </c>
      <c r="B1" s="2" t="inlineStr">
        <is>
          <t>Jan. 31, 2022USD ($)</t>
        </is>
      </c>
    </row>
    <row r="2">
      <c r="A2" s="3" t="inlineStr">
        <is>
          <t>Defined Benefit Plan, Expected Future Benefit Payment [Abstract]</t>
        </is>
      </c>
    </row>
    <row r="3">
      <c r="A3" s="4" t="inlineStr">
        <is>
          <t>2023</t>
        </is>
      </c>
      <c r="B3" s="5" t="n">
        <v>2.9</v>
      </c>
    </row>
    <row r="4">
      <c r="A4" s="4" t="inlineStr">
        <is>
          <t>2024</t>
        </is>
      </c>
      <c r="B4" s="7" t="n">
        <v>1.8</v>
      </c>
    </row>
    <row r="5">
      <c r="A5" s="4" t="inlineStr">
        <is>
          <t>2025</t>
        </is>
      </c>
      <c r="B5" s="6" t="n">
        <v>4</v>
      </c>
    </row>
    <row r="6">
      <c r="A6" s="4" t="inlineStr">
        <is>
          <t>2026</t>
        </is>
      </c>
      <c r="B6" s="7" t="n">
        <v>3.4</v>
      </c>
    </row>
    <row r="7">
      <c r="A7" s="4" t="inlineStr">
        <is>
          <t>2027</t>
        </is>
      </c>
      <c r="B7" s="7" t="n">
        <v>3.2</v>
      </c>
    </row>
    <row r="8">
      <c r="A8" s="4" t="inlineStr">
        <is>
          <t>2028-2032</t>
        </is>
      </c>
      <c r="B8" s="7" t="n">
        <v>19.9</v>
      </c>
    </row>
    <row r="9">
      <c r="A9" s="4" t="inlineStr">
        <is>
          <t>Total</t>
        </is>
      </c>
      <c r="B9" s="5" t="n">
        <v>3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Partner Program reserves - USD ($) $ in Millions</t>
        </is>
      </c>
      <c r="B1" s="2" t="inlineStr">
        <is>
          <t>12 Months Ended</t>
        </is>
      </c>
    </row>
    <row r="2">
      <c r="B2" s="2" t="inlineStr">
        <is>
          <t>Jan. 31, 2022</t>
        </is>
      </c>
      <c r="C2" s="2" t="inlineStr">
        <is>
          <t>Jan. 31, 2021</t>
        </is>
      </c>
      <c r="D2" s="2" t="inlineStr">
        <is>
          <t>Jan. 31, 2020</t>
        </is>
      </c>
    </row>
    <row r="3">
      <c r="A3" s="3" t="inlineStr">
        <is>
          <t>SEC Schedule, 12-09, Movement in Valuation Allowances and Reserves [Roll Forward]</t>
        </is>
      </c>
    </row>
    <row r="4">
      <c r="A4" s="4" t="inlineStr">
        <is>
          <t>Balance at the Beginning of Year</t>
        </is>
      </c>
      <c r="B4" s="8" t="n">
        <v>64</v>
      </c>
      <c r="C4" s="5" t="n">
        <v>60.4</v>
      </c>
      <c r="D4" s="5" t="n">
        <v>51.7</v>
      </c>
    </row>
    <row r="5">
      <c r="A5" s="4" t="inlineStr">
        <is>
          <t>Additions Charged to Costs and Expenses or Revenues</t>
        </is>
      </c>
      <c r="B5" s="6" t="n">
        <v>623</v>
      </c>
      <c r="C5" s="7" t="n">
        <v>491.9</v>
      </c>
      <c r="D5" s="7" t="n">
        <v>453.7</v>
      </c>
    </row>
    <row r="6">
      <c r="A6" s="4" t="inlineStr">
        <is>
          <t>Deductions</t>
        </is>
      </c>
      <c r="B6" s="7" t="n">
        <v>622.8</v>
      </c>
      <c r="C6" s="7" t="n">
        <v>488.3</v>
      </c>
      <c r="D6" s="6" t="n">
        <v>445</v>
      </c>
    </row>
    <row r="7">
      <c r="A7" s="4" t="inlineStr">
        <is>
          <t>Balance at End of Year</t>
        </is>
      </c>
      <c r="B7" s="5" t="n">
        <v>64.2</v>
      </c>
      <c r="C7" s="8" t="n">
        <v>64</v>
      </c>
      <c r="D7" s="5" t="n">
        <v>6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50" customWidth="1" min="3" max="3"/>
    <col width="44" customWidth="1" min="4" max="4"/>
    <col width="46" customWidth="1" min="5" max="5"/>
    <col width="20" customWidth="1" min="6" max="6"/>
    <col width="69" customWidth="1" min="7" max="7"/>
  </cols>
  <sheetData>
    <row r="1">
      <c r="A1" s="1" t="inlineStr">
        <is>
          <t>CONSOLIDATED STATEMENTS OF STOCKHOLDERS' (DEFICIT) EQUITY - USD ($) shares in Millions, $ in Millions</t>
        </is>
      </c>
      <c r="B1" s="2" t="inlineStr">
        <is>
          <t>Total</t>
        </is>
      </c>
      <c r="C1" s="2" t="inlineStr">
        <is>
          <t>Cumulative effect, period of adoption, adjustment</t>
        </is>
      </c>
      <c r="D1" s="2" t="inlineStr">
        <is>
          <t>Common stock and additional paid-in capital</t>
        </is>
      </c>
      <c r="E1" s="2" t="inlineStr">
        <is>
          <t>Accumulated other comprehensive (loss) income</t>
        </is>
      </c>
      <c r="F1" s="2" t="inlineStr">
        <is>
          <t>Accumulated deficit</t>
        </is>
      </c>
      <c r="G1" s="2" t="inlineStr">
        <is>
          <t>Accumulated deficitCumulative effect, period of adoption, adjustment</t>
        </is>
      </c>
    </row>
    <row r="2">
      <c r="A2" s="4" t="inlineStr">
        <is>
          <t>Beginning Balance (in shares) at Jan. 31, 2019</t>
        </is>
      </c>
      <c r="D2" s="7" t="n">
        <v>219.4</v>
      </c>
    </row>
    <row r="3">
      <c r="A3" s="4" t="inlineStr">
        <is>
          <t>Beginning Balance at Jan. 31, 2019</t>
        </is>
      </c>
      <c r="B3" s="5" t="n">
        <v>-210.9</v>
      </c>
      <c r="C3" s="5" t="n">
        <v>-0.7</v>
      </c>
      <c r="D3" s="5" t="n">
        <v>2071.5</v>
      </c>
      <c r="E3" s="8" t="n">
        <v>-135</v>
      </c>
      <c r="F3" s="5" t="n">
        <v>-2147.4</v>
      </c>
      <c r="G3" s="5" t="n">
        <v>-0.7</v>
      </c>
    </row>
    <row r="4">
      <c r="A4" s="3" t="inlineStr">
        <is>
          <t>Increase (Decrease) in Stockholders' Equity [Roll Forward]</t>
        </is>
      </c>
    </row>
    <row r="5">
      <c r="A5" s="4" t="inlineStr">
        <is>
          <t>Common shares issued under stock plans (in shares)</t>
        </is>
      </c>
      <c r="D5" s="7" t="n">
        <v>2.7</v>
      </c>
    </row>
    <row r="6">
      <c r="A6" s="4" t="inlineStr">
        <is>
          <t>Common stock issued under stock plans</t>
        </is>
      </c>
      <c r="B6" s="7" t="n">
        <v>-18.6</v>
      </c>
      <c r="D6" s="5" t="n">
        <v>-18.6</v>
      </c>
    </row>
    <row r="7">
      <c r="A7" s="4" t="inlineStr">
        <is>
          <t>Stock-based compensation expense</t>
        </is>
      </c>
      <c r="B7" s="7" t="n">
        <v>332.7</v>
      </c>
      <c r="D7" s="7" t="n">
        <v>332.7</v>
      </c>
    </row>
    <row r="8">
      <c r="A8" s="4" t="inlineStr">
        <is>
          <t>Settlement of liability-classified restricted stock units</t>
        </is>
      </c>
      <c r="B8" s="7" t="n">
        <v>23.5</v>
      </c>
      <c r="D8" s="7" t="n">
        <v>23.5</v>
      </c>
    </row>
    <row r="9">
      <c r="A9" s="4" t="inlineStr">
        <is>
          <t>Post-combination expense related to equity awards assumed</t>
        </is>
      </c>
      <c r="B9" s="7" t="n">
        <v>1.2</v>
      </c>
      <c r="D9" s="5" t="n">
        <v>1.2</v>
      </c>
    </row>
    <row r="10">
      <c r="A10" s="4" t="inlineStr">
        <is>
          <t>Net income</t>
        </is>
      </c>
      <c r="B10" s="7" t="n">
        <v>214.5</v>
      </c>
      <c r="F10" s="7" t="n">
        <v>214.5</v>
      </c>
    </row>
    <row r="11">
      <c r="A11" s="4" t="inlineStr">
        <is>
          <t>Other comprehensive income (loss)</t>
        </is>
      </c>
      <c r="B11" s="7" t="n">
        <v>-25.3</v>
      </c>
      <c r="E11" s="7" t="n">
        <v>-25.3</v>
      </c>
    </row>
    <row r="12">
      <c r="A12" s="4" t="inlineStr">
        <is>
          <t>Repurchase and retirement of common shares (in shares)</t>
        </is>
      </c>
      <c r="D12" s="7" t="n">
        <v>-2.7</v>
      </c>
    </row>
    <row r="13">
      <c r="A13" s="4" t="inlineStr">
        <is>
          <t>Repurchase and retirement of common stock</t>
        </is>
      </c>
      <c r="B13" s="7" t="n">
        <v>-455.5</v>
      </c>
      <c r="D13" s="5" t="n">
        <v>-93.3</v>
      </c>
      <c r="F13" s="7" t="n">
        <v>-362.2</v>
      </c>
    </row>
    <row r="14">
      <c r="A14" s="4" t="inlineStr">
        <is>
          <t>Ending Balance (in shares) at Jan. 31, 2020</t>
        </is>
      </c>
      <c r="D14" s="7" t="n">
        <v>219.4</v>
      </c>
    </row>
    <row r="15">
      <c r="A15" s="4" t="inlineStr">
        <is>
          <t>Ending Balance at Jan. 31, 2020</t>
        </is>
      </c>
      <c r="B15" s="7" t="n">
        <v>-139.1</v>
      </c>
      <c r="D15" s="8" t="n">
        <v>2317</v>
      </c>
      <c r="E15" s="7" t="n">
        <v>-160.3</v>
      </c>
      <c r="F15" s="7" t="n">
        <v>-2295.8</v>
      </c>
    </row>
    <row r="16">
      <c r="A16" s="3" t="inlineStr">
        <is>
          <t>Increase (Decrease) in Stockholders' Equity [Roll Forward]</t>
        </is>
      </c>
    </row>
    <row r="17">
      <c r="A17" s="4" t="inlineStr">
        <is>
          <t>Common shares issued under stock plans (in shares)</t>
        </is>
      </c>
      <c r="D17" s="7" t="n">
        <v>2.7</v>
      </c>
    </row>
    <row r="18">
      <c r="A18" s="4" t="inlineStr">
        <is>
          <t>Common stock issued under stock plans</t>
        </is>
      </c>
      <c r="B18" s="7" t="n">
        <v>-41.2</v>
      </c>
      <c r="D18" s="5" t="n">
        <v>-41.2</v>
      </c>
    </row>
    <row r="19">
      <c r="A19" s="4" t="inlineStr">
        <is>
          <t>Stock-based compensation expense</t>
        </is>
      </c>
      <c r="B19" s="7" t="n">
        <v>385.6</v>
      </c>
      <c r="D19" s="7" t="n">
        <v>385.6</v>
      </c>
    </row>
    <row r="20">
      <c r="A20" s="4" t="inlineStr">
        <is>
          <t>Settlement of liability-classified restricted stock units</t>
        </is>
      </c>
      <c r="B20" s="7" t="n">
        <v>28.7</v>
      </c>
      <c r="D20" s="7" t="n">
        <v>28.7</v>
      </c>
    </row>
    <row r="21">
      <c r="A21" s="4" t="inlineStr">
        <is>
          <t>Post-combination expense related to equity awards assumed</t>
        </is>
      </c>
      <c r="B21" s="7" t="n">
        <v>0.4</v>
      </c>
      <c r="D21" s="5" t="n">
        <v>0.4</v>
      </c>
    </row>
    <row r="22">
      <c r="A22" s="4" t="inlineStr">
        <is>
          <t>Net income</t>
        </is>
      </c>
      <c r="B22" s="7" t="n">
        <v>1208.2</v>
      </c>
      <c r="F22" s="7" t="n">
        <v>1208.2</v>
      </c>
    </row>
    <row r="23">
      <c r="A23" s="4" t="inlineStr">
        <is>
          <t>Other comprehensive income (loss)</t>
        </is>
      </c>
      <c r="B23" s="7" t="n">
        <v>34.4</v>
      </c>
      <c r="E23" s="7" t="n">
        <v>34.4</v>
      </c>
    </row>
    <row r="24">
      <c r="A24" s="4" t="inlineStr">
        <is>
          <t>Shares issued related to business combination (in shares)</t>
        </is>
      </c>
      <c r="D24" s="7" t="n">
        <v>0.1</v>
      </c>
    </row>
    <row r="25">
      <c r="A25" s="4" t="inlineStr">
        <is>
          <t>Shares issued related to business combination</t>
        </is>
      </c>
      <c r="B25" s="7" t="n">
        <v>37.9</v>
      </c>
      <c r="D25" s="5" t="n">
        <v>37.9</v>
      </c>
    </row>
    <row r="26">
      <c r="A26" s="4" t="inlineStr">
        <is>
          <t>Repurchase and retirement of common shares (in shares)</t>
        </is>
      </c>
      <c r="D26" s="7" t="n">
        <v>-2.6</v>
      </c>
    </row>
    <row r="27">
      <c r="A27" s="4" t="inlineStr">
        <is>
          <t>Repurchase and retirement of common stock</t>
        </is>
      </c>
      <c r="B27" s="5" t="n">
        <v>-549.4</v>
      </c>
      <c r="D27" s="5" t="n">
        <v>-149.5</v>
      </c>
      <c r="F27" s="7" t="n">
        <v>-399.9</v>
      </c>
    </row>
    <row r="28">
      <c r="A28" s="4" t="inlineStr">
        <is>
          <t>Ending Balance (in shares) at Jan. 31, 2021</t>
        </is>
      </c>
      <c r="B28" s="7" t="n">
        <v>219.6</v>
      </c>
      <c r="D28" s="7" t="n">
        <v>219.6</v>
      </c>
    </row>
    <row r="29">
      <c r="A29" s="4" t="inlineStr">
        <is>
          <t>Ending Balance at Jan. 31, 2021</t>
        </is>
      </c>
      <c r="B29" s="5" t="n">
        <v>965.5</v>
      </c>
      <c r="D29" s="5" t="n">
        <v>2578.9</v>
      </c>
      <c r="E29" s="7" t="n">
        <v>-125.9</v>
      </c>
      <c r="F29" s="7" t="n">
        <v>-1487.5</v>
      </c>
    </row>
    <row r="30">
      <c r="A30" s="3" t="inlineStr">
        <is>
          <t>Increase (Decrease) in Stockholders' Equity [Roll Forward]</t>
        </is>
      </c>
    </row>
    <row r="31">
      <c r="A31" s="4" t="inlineStr">
        <is>
          <t>Common shares issued under stock plans (in shares)</t>
        </is>
      </c>
      <c r="D31" s="7" t="n">
        <v>2.6</v>
      </c>
    </row>
    <row r="32">
      <c r="A32" s="4" t="inlineStr">
        <is>
          <t>Common stock issued under stock plans</t>
        </is>
      </c>
      <c r="B32" s="7" t="n">
        <v>-79.8</v>
      </c>
      <c r="D32" s="5" t="n">
        <v>-79.8</v>
      </c>
    </row>
    <row r="33">
      <c r="A33" s="4" t="inlineStr">
        <is>
          <t>Stock-based compensation expense</t>
        </is>
      </c>
      <c r="B33" s="7" t="n">
        <v>544.4</v>
      </c>
      <c r="D33" s="7" t="n">
        <v>544.4</v>
      </c>
    </row>
    <row r="34">
      <c r="A34" s="4" t="inlineStr">
        <is>
          <t>Settlement of liability-classified restricted stock units</t>
        </is>
      </c>
      <c r="B34" s="7" t="n">
        <v>2.7</v>
      </c>
      <c r="D34" s="7" t="n">
        <v>2.7</v>
      </c>
    </row>
    <row r="35">
      <c r="A35" s="4" t="inlineStr">
        <is>
          <t>Post-combination expense related to equity awards assumed</t>
        </is>
      </c>
      <c r="B35" s="7" t="n">
        <v>0.1</v>
      </c>
      <c r="D35" s="7" t="n">
        <v>0.1</v>
      </c>
    </row>
    <row r="36">
      <c r="A36" s="4" t="inlineStr">
        <is>
          <t>Net income</t>
        </is>
      </c>
      <c r="B36" s="6" t="n">
        <v>497</v>
      </c>
      <c r="F36" s="6" t="n">
        <v>497</v>
      </c>
    </row>
    <row r="37">
      <c r="A37" s="4" t="inlineStr">
        <is>
          <t>Other comprehensive income (loss)</t>
        </is>
      </c>
      <c r="B37" s="7" t="n">
        <v>1.9</v>
      </c>
      <c r="E37" s="7" t="n">
        <v>1.9</v>
      </c>
    </row>
    <row r="38">
      <c r="A38" s="4" t="inlineStr">
        <is>
          <t>Shares issued related to business combination</t>
        </is>
      </c>
      <c r="B38" s="7" t="n">
        <v>6.1</v>
      </c>
      <c r="D38" s="5" t="n">
        <v>6.1</v>
      </c>
    </row>
    <row r="39">
      <c r="A39" s="4" t="inlineStr">
        <is>
          <t>Repurchase and retirement of common shares (in shares)</t>
        </is>
      </c>
      <c r="D39" s="6" t="n">
        <v>-4</v>
      </c>
    </row>
    <row r="40">
      <c r="A40" s="4" t="inlineStr">
        <is>
          <t>Repurchase and retirement of common stock</t>
        </is>
      </c>
      <c r="B40" s="5" t="n">
        <v>-1088.8</v>
      </c>
      <c r="D40" s="5" t="n">
        <v>-129.3</v>
      </c>
      <c r="F40" s="7" t="n">
        <v>-959.5</v>
      </c>
    </row>
    <row r="41">
      <c r="A41" s="4" t="inlineStr">
        <is>
          <t>Ending Balance (in shares) at Jan. 31, 2022</t>
        </is>
      </c>
      <c r="B41" s="7" t="n">
        <v>218.2</v>
      </c>
      <c r="D41" s="7" t="n">
        <v>218.2</v>
      </c>
    </row>
    <row r="42">
      <c r="A42" s="4" t="inlineStr">
        <is>
          <t>Ending Balance at Jan. 31, 2022</t>
        </is>
      </c>
      <c r="B42" s="5" t="n">
        <v>849.1</v>
      </c>
      <c r="D42" s="5" t="n">
        <v>2923.1</v>
      </c>
      <c r="E42" s="8" t="n">
        <v>-124</v>
      </c>
      <c r="F42" s="8" t="n">
        <v>-19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3:12Z</dcterms:created>
  <dcterms:modified xmlns:dcterms="http://purl.org/dc/terms/" xmlns:xsi="http://www.w3.org/2001/XMLSchema-instance" xsi:type="dcterms:W3CDTF">2022-03-14T20:03:12Z</dcterms:modified>
</cp:coreProperties>
</file>